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eases" sheetId="13" state="visible" r:id="rId13"/>
    <sheet xmlns:r="http://schemas.openxmlformats.org/officeDocument/2006/relationships" name="Equity, Other Comprehensive Inc" sheetId="14" state="visible" r:id="rId14"/>
    <sheet xmlns:r="http://schemas.openxmlformats.org/officeDocument/2006/relationships" name="Employee Benefit Plans" sheetId="15" state="visible" r:id="rId15"/>
    <sheet xmlns:r="http://schemas.openxmlformats.org/officeDocument/2006/relationships" name="Fair Value of Assets and Liabil" sheetId="16" state="visible" r:id="rId16"/>
    <sheet xmlns:r="http://schemas.openxmlformats.org/officeDocument/2006/relationships" name="Business Segment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Other Noninterest Expen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Leases (Tables)" sheetId="26" state="visible" r:id="rId26"/>
    <sheet xmlns:r="http://schemas.openxmlformats.org/officeDocument/2006/relationships" name="Equity, Other Comprehensive I_2" sheetId="27" state="visible" r:id="rId27"/>
    <sheet xmlns:r="http://schemas.openxmlformats.org/officeDocument/2006/relationships" name="Employee Benefit Plans (Tables)" sheetId="28" state="visible" r:id="rId28"/>
    <sheet xmlns:r="http://schemas.openxmlformats.org/officeDocument/2006/relationships" name="Fair Value of Assets and Liab_2" sheetId="29" state="visible" r:id="rId29"/>
    <sheet xmlns:r="http://schemas.openxmlformats.org/officeDocument/2006/relationships" name="Business Segments (Tables)" sheetId="30" state="visible" r:id="rId30"/>
    <sheet xmlns:r="http://schemas.openxmlformats.org/officeDocument/2006/relationships" name="Derivative Financial Instrume_2" sheetId="31" state="visible" r:id="rId31"/>
    <sheet xmlns:r="http://schemas.openxmlformats.org/officeDocument/2006/relationships" name="Other Noninterest Expenses (Tab"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ecurities - Available for sale" sheetId="37" state="visible" r:id="rId37"/>
    <sheet xmlns:r="http://schemas.openxmlformats.org/officeDocument/2006/relationships" name="Securities - Contractual Maturi" sheetId="38" state="visible" r:id="rId38"/>
    <sheet xmlns:r="http://schemas.openxmlformats.org/officeDocument/2006/relationships" name="Securities - Pledged as Collate" sheetId="39" state="visible" r:id="rId39"/>
    <sheet xmlns:r="http://schemas.openxmlformats.org/officeDocument/2006/relationships" name="Securities - Unrealized Loss Po" sheetId="40" state="visible" r:id="rId40"/>
    <sheet xmlns:r="http://schemas.openxmlformats.org/officeDocument/2006/relationships" name="Securities - Restricted Stocks " sheetId="41" state="visible" r:id="rId41"/>
    <sheet xmlns:r="http://schemas.openxmlformats.org/officeDocument/2006/relationships" name="Loans - Major Classifications o" sheetId="42" state="visible" r:id="rId42"/>
    <sheet xmlns:r="http://schemas.openxmlformats.org/officeDocument/2006/relationships" name="Loans - Loans Acquired (Details" sheetId="43" state="visible" r:id="rId43"/>
    <sheet xmlns:r="http://schemas.openxmlformats.org/officeDocument/2006/relationships" name="Loans - Change in Accretable Yi" sheetId="44" state="visible" r:id="rId44"/>
    <sheet xmlns:r="http://schemas.openxmlformats.org/officeDocument/2006/relationships" name="Loans - Loans on Nonaccrual Sta" sheetId="45" state="visible" r:id="rId45"/>
    <sheet xmlns:r="http://schemas.openxmlformats.org/officeDocument/2006/relationships" name="Loans - Past Due Status (Detail" sheetId="46" state="visible" r:id="rId46"/>
    <sheet xmlns:r="http://schemas.openxmlformats.org/officeDocument/2006/relationships" name="Loans - Troubled Debt Restructu" sheetId="47" state="visible" r:id="rId47"/>
    <sheet xmlns:r="http://schemas.openxmlformats.org/officeDocument/2006/relationships" name="Loans - Impaired Loans (Details" sheetId="48" state="visible" r:id="rId48"/>
    <sheet xmlns:r="http://schemas.openxmlformats.org/officeDocument/2006/relationships" name="Allowance for Loan Losses - Cha" sheetId="49" state="visible" r:id="rId49"/>
    <sheet xmlns:r="http://schemas.openxmlformats.org/officeDocument/2006/relationships" name="Allowance for Loan Losses - All" sheetId="50" state="visible" r:id="rId50"/>
    <sheet xmlns:r="http://schemas.openxmlformats.org/officeDocument/2006/relationships" name="Allowance for Loan Losses - Cre" sheetId="51" state="visible" r:id="rId51"/>
    <sheet xmlns:r="http://schemas.openxmlformats.org/officeDocument/2006/relationships" name="Allowance for Loan Losses - Loa" sheetId="52" state="visible" r:id="rId52"/>
    <sheet xmlns:r="http://schemas.openxmlformats.org/officeDocument/2006/relationships" name="Leases (Details)" sheetId="53" state="visible" r:id="rId53"/>
    <sheet xmlns:r="http://schemas.openxmlformats.org/officeDocument/2006/relationships" name="Equity, Other Comprehensive I_3" sheetId="54" state="visible" r:id="rId54"/>
    <sheet xmlns:r="http://schemas.openxmlformats.org/officeDocument/2006/relationships" name="Equity, Other Comprehensive I_4" sheetId="55" state="visible" r:id="rId55"/>
    <sheet xmlns:r="http://schemas.openxmlformats.org/officeDocument/2006/relationships" name="Equity, Other Comprehensive I_5" sheetId="56" state="visible" r:id="rId56"/>
    <sheet xmlns:r="http://schemas.openxmlformats.org/officeDocument/2006/relationships" name="Employee Benefit Plans (Details"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Business Segments - Segment Rep" sheetId="61" state="visible" r:id="rId61"/>
    <sheet xmlns:r="http://schemas.openxmlformats.org/officeDocument/2006/relationships" name="Business Segments - Merger Rela"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 xmlns:r="http://schemas.openxmlformats.org/officeDocument/2006/relationships" name="Derivative Financial Instrume_3" sheetId="65" state="visible" r:id="rId65"/>
    <sheet xmlns:r="http://schemas.openxmlformats.org/officeDocument/2006/relationships" name="Other Noninterest Expenses (Det" sheetId="66" state="visible" r:id="rId66"/>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9</t>
  </si>
  <si>
    <t>Nov. 06, 2019</t>
  </si>
  <si>
    <t>Document and Entity Information</t>
  </si>
  <si>
    <t>Entity Registrant Name</t>
  </si>
  <si>
    <t>C &amp; F FINANCIAL CORP</t>
  </si>
  <si>
    <t>Document Type</t>
  </si>
  <si>
    <t>10-Q</t>
  </si>
  <si>
    <t>Amendment Flag</t>
  </si>
  <si>
    <t>false</t>
  </si>
  <si>
    <t>Entity Central Index Key</t>
  </si>
  <si>
    <t>0000913341</t>
  </si>
  <si>
    <t>Entity Filer Category</t>
  </si>
  <si>
    <t>Accelerated Filer</t>
  </si>
  <si>
    <t>Entity Current Reporting Status</t>
  </si>
  <si>
    <t>Yes</t>
  </si>
  <si>
    <t>Document Period End Date</t>
  </si>
  <si>
    <t>Sep. 30,
		2019</t>
  </si>
  <si>
    <t>Document Fiscal Year Focus</t>
  </si>
  <si>
    <t>2019</t>
  </si>
  <si>
    <t>Document Fiscal Period Focus</t>
  </si>
  <si>
    <t>Q3</t>
  </si>
  <si>
    <t>Entity Common Stock, Shares Outstanding</t>
  </si>
  <si>
    <t>Current Fiscal Year End Date</t>
  </si>
  <si>
    <t>--12-31</t>
  </si>
  <si>
    <t>Entity Small Business</t>
  </si>
  <si>
    <t>true</t>
  </si>
  <si>
    <t>Entity Emerging Growth Company</t>
  </si>
  <si>
    <t>Entity Shell Company</t>
  </si>
  <si>
    <t>Consolidated Balance Sheets - USD ($) $ in Thousands</t>
  </si>
  <si>
    <t>Dec. 31, 2018</t>
  </si>
  <si>
    <t>[1]</t>
  </si>
  <si>
    <t>Assets</t>
  </si>
  <si>
    <t>Cash and due from banks</t>
  </si>
  <si>
    <t>Interest-bearing deposits in other banks</t>
  </si>
  <si>
    <t>Total cash and cash equivalents</t>
  </si>
  <si>
    <t>Securities—available for sale at fair value, amortized cost of $188,876 and $216,650, respectively</t>
  </si>
  <si>
    <t>Loans held for sale, at fair value</t>
  </si>
  <si>
    <t>Loans, net of allowance for loan losses of $33,218 and $34,023, respectively</t>
  </si>
  <si>
    <t>Restricted stock, at cost</t>
  </si>
  <si>
    <t>Corporate premises and equipment, net</t>
  </si>
  <si>
    <t>Other real estate owned, net of valuation allowance of $88 and $57, respectively</t>
  </si>
  <si>
    <t>Accrued interest receivable</t>
  </si>
  <si>
    <t>Goodwill</t>
  </si>
  <si>
    <t>Core deposit and other amortizable intangible assets, net</t>
  </si>
  <si>
    <t>Bank-owned life insurance</t>
  </si>
  <si>
    <t>Net deferred tax asset</t>
  </si>
  <si>
    <t>Other assets</t>
  </si>
  <si>
    <t>Total assets</t>
  </si>
  <si>
    <t>Deposits</t>
  </si>
  <si>
    <t>Noninterest-bearing demand deposits</t>
  </si>
  <si>
    <t>Savings and interest-bearing demand deposits</t>
  </si>
  <si>
    <t>Time deposits</t>
  </si>
  <si>
    <t>Total deposits</t>
  </si>
  <si>
    <t>Commitments and contingent liabilities (Note 10)</t>
  </si>
  <si>
    <t xml:space="preserve"> </t>
  </si>
  <si>
    <t>Short-term borrowings</t>
  </si>
  <si>
    <t>Long-term borrowings</t>
  </si>
  <si>
    <t>Trust preferred capital notes</t>
  </si>
  <si>
    <t>Accrued interest payable</t>
  </si>
  <si>
    <t>Other liabilities</t>
  </si>
  <si>
    <t>Total liabilities</t>
  </si>
  <si>
    <t>Equity</t>
  </si>
  <si>
    <t>Common stock ($1.00 par value, 8,000,000 shares authorized, 3,423,327 and 3,497,122 shares issued and outstanding, respectively, includes 137,455 and 139,455 of unvested shares, respectively)</t>
  </si>
  <si>
    <t>Additional paid-in capital</t>
  </si>
  <si>
    <t>Retained earnings</t>
  </si>
  <si>
    <t>Accumulated other comprehensive loss, net</t>
  </si>
  <si>
    <t>Equity attributable to C&amp;F Financial Corporation</t>
  </si>
  <si>
    <t>Noncontrolling interest</t>
  </si>
  <si>
    <t>Total equity</t>
  </si>
  <si>
    <t>Total liabilities and equity</t>
  </si>
  <si>
    <t>Derived from audited consolidated financial statements.</t>
  </si>
  <si>
    <t>Consolidated Balance Sheets (Parentheticals) - USD ($) $ in Thousands</t>
  </si>
  <si>
    <t>Consolidated Balance Sheets</t>
  </si>
  <si>
    <t>Available-for-sale securities, amortized cost</t>
  </si>
  <si>
    <t>Loans, allowance for loan losses</t>
  </si>
  <si>
    <t>Other real estate owned, valuation allowance</t>
  </si>
  <si>
    <t>Common stock par value (in dollars per share)</t>
  </si>
  <si>
    <t>Common stock, shares authorized</t>
  </si>
  <si>
    <t>Common stock, shares issued</t>
  </si>
  <si>
    <t>Common stock, shares outstanding</t>
  </si>
  <si>
    <t>Common stock, unvested shares</t>
  </si>
  <si>
    <t>Consolidated Statements of Income - USD ($) $ in Thousands</t>
  </si>
  <si>
    <t>3 Months Ended</t>
  </si>
  <si>
    <t>Sep. 30, 2018</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maturities and calls of available for sale securities</t>
  </si>
  <si>
    <t>Wealth management services income, net</t>
  </si>
  <si>
    <t>Interchange income</t>
  </si>
  <si>
    <t>Total noninterest income</t>
  </si>
  <si>
    <t>Noninterest expenses</t>
  </si>
  <si>
    <t>Salaries and employee benefits</t>
  </si>
  <si>
    <t>Occupancy</t>
  </si>
  <si>
    <t>Total noninterest expenses</t>
  </si>
  <si>
    <t>Income before income taxes</t>
  </si>
  <si>
    <t>Income tax expense</t>
  </si>
  <si>
    <t>Net income</t>
  </si>
  <si>
    <t>Less net income attributable to noncontrolling interest</t>
  </si>
  <si>
    <t>Net income attributable to C&amp;F Financial Corporation</t>
  </si>
  <si>
    <t>Net income per share - basic and diluted</t>
  </si>
  <si>
    <t>Consolidated Statements of Comprehensive Income - USD ($) $ in Thousands</t>
  </si>
  <si>
    <t>CONSOLIDATED STATEMENTS OF COMPREHENSIVE INCOME</t>
  </si>
  <si>
    <t>Defined benefit plan:</t>
  </si>
  <si>
    <t>Reclassification of recognized net actuarial losses into net income</t>
  </si>
  <si>
    <t>[1],[2]</t>
  </si>
  <si>
    <t>Related income tax effects</t>
  </si>
  <si>
    <t>Amortization of prior service credit into net income</t>
  </si>
  <si>
    <t>Defined benefit plan, net of tax</t>
  </si>
  <si>
    <t>Cash flow hedges:</t>
  </si>
  <si>
    <t>Unrealized holding (losses) gains arising during the period</t>
  </si>
  <si>
    <t>Amortization of hedging gains into net income</t>
  </si>
  <si>
    <t>[3]</t>
  </si>
  <si>
    <t>Cash flow hedges, net of tax</t>
  </si>
  <si>
    <t>Securities available for sale:</t>
  </si>
  <si>
    <t>Unrealized holding gains (losses) arising during the period</t>
  </si>
  <si>
    <t>Reclassification of net realized gains into net income</t>
  </si>
  <si>
    <t>[4]</t>
  </si>
  <si>
    <t>Securities available for sale, net of tax</t>
  </si>
  <si>
    <t>Other comprehensive (loss) income, net of tax</t>
  </si>
  <si>
    <t>Comprehensive income</t>
  </si>
  <si>
    <t>Less comprehensive income attributable to noncontrolling interest</t>
  </si>
  <si>
    <t>Comprehensive income attributable to C&amp;F Financial Corporation</t>
  </si>
  <si>
    <t>These items are included in the computation of net periodic benefit cost and are included in “Noninterest income - Other” on the Consolidated Statements of Income. See “Note 7: Employee Benefit Plans,” for additional information.</t>
  </si>
  <si>
    <t>[2]</t>
  </si>
  <si>
    <t>These items are included in the computation of net periodic benefit cost and are included in “Noninterest income - Other” on the Consolidated Statements of Income. See “Note 7: Employee Benefit Plans,” for additional information.These items are included in</t>
  </si>
  <si>
    <t>These items are included in “Interest expense - Trust preferred capital notes” on the Consolidated Statements of Income.</t>
  </si>
  <si>
    <t>These items are included in “Net gains on maturities and calls of available for sale securities” on the Consolidated Statements of Income.</t>
  </si>
  <si>
    <t>Consolidated Statements of Shareholders’ Equity - USD ($) $ in Thousands</t>
  </si>
  <si>
    <t>Common Stock</t>
  </si>
  <si>
    <t>Additional Paid-In Capital</t>
  </si>
  <si>
    <t>Retained Earnings</t>
  </si>
  <si>
    <t>Accumulated Other Comprehensive Income (Loss)</t>
  </si>
  <si>
    <t>Noncontrolling Interest</t>
  </si>
  <si>
    <t>Total</t>
  </si>
  <si>
    <t>Balance, beginning of the period at Dec. 31, 2017</t>
  </si>
  <si>
    <t>Comprehensive income:</t>
  </si>
  <si>
    <t>Other comprehensive income/(loss)</t>
  </si>
  <si>
    <t>Share-based compensation</t>
  </si>
  <si>
    <t>Restricted stock vested</t>
  </si>
  <si>
    <t>Common stock issued</t>
  </si>
  <si>
    <t>Common stock purchased</t>
  </si>
  <si>
    <t>Cash dividends declared</t>
  </si>
  <si>
    <t>Balance, end of period at Sep. 30, 2018</t>
  </si>
  <si>
    <t>Balance, beginning of the period at Jun. 30, 2018</t>
  </si>
  <si>
    <t>Balance, beginning of the period at Dec. 31, 2018</t>
  </si>
  <si>
    <t>Issuance of noncontrolling interest</t>
  </si>
  <si>
    <t>Balance, end of period at Sep. 30, 2019</t>
  </si>
  <si>
    <t>Balance, beginning of the period at Jun. 30, 2019</t>
  </si>
  <si>
    <t>Consolidated Statements of Shareholders’ Equity (Parentheticals) - $ / shares</t>
  </si>
  <si>
    <t>CONSOLIDATED STATEMENTS OF EQUITY</t>
  </si>
  <si>
    <t>Cash dividends declared – common stock (in dollars per share)</t>
  </si>
  <si>
    <t>Consolidated Statements of Cash Flows - USD ($) $ in Thousands</t>
  </si>
  <si>
    <t>Operating activities:</t>
  </si>
  <si>
    <t>Adjustments to reconcile net income to net cash (used in) provided by operating activities:</t>
  </si>
  <si>
    <t>Depreciation</t>
  </si>
  <si>
    <t>Pension expense</t>
  </si>
  <si>
    <t>Pension contribution</t>
  </si>
  <si>
    <t>Net accretion of certain acquisition-related discounts</t>
  </si>
  <si>
    <t>Accretion of discounts and amortization of premiums on securities, net</t>
  </si>
  <si>
    <t>Amortization of intangible assets</t>
  </si>
  <si>
    <t>Net realized gains on maturities and calls of securities available for sale</t>
  </si>
  <si>
    <t>Income from bank-owned life insurance</t>
  </si>
  <si>
    <t>Origination of loans held for sale</t>
  </si>
  <si>
    <t>Proceeds from sales of loans held for sale</t>
  </si>
  <si>
    <t>Gains on sales of loans held for sale</t>
  </si>
  <si>
    <t>Other gains and losses</t>
  </si>
  <si>
    <t>Change in other assets and liabilities:</t>
  </si>
  <si>
    <t>Net cash (used in) provided by operating activities</t>
  </si>
  <si>
    <t>Investing activities:</t>
  </si>
  <si>
    <t>Proceeds from maturities and calls of securities available for sale and payments on mortgage-backed securities</t>
  </si>
  <si>
    <t>Purchases of securities available for sale</t>
  </si>
  <si>
    <t>Net (purchases) proceeds from sale of restricted stock</t>
  </si>
  <si>
    <t>Purchases of loans held for investment by non-bank affiliates</t>
  </si>
  <si>
    <t>Repayments on loans held for investment by non-bank affiliates</t>
  </si>
  <si>
    <t>Net (increase) decrease in retail banking loans held for investment</t>
  </si>
  <si>
    <t>Proceeds from sales of other real estate owned</t>
  </si>
  <si>
    <t>Purchases of corporate premises and equipment</t>
  </si>
  <si>
    <t>Proceeds from sales of corporate premises and equipment</t>
  </si>
  <si>
    <t>Net cash used in investing activities</t>
  </si>
  <si>
    <t>Financing activities:</t>
  </si>
  <si>
    <t>Net increase (decrease) in demand and savings deposits</t>
  </si>
  <si>
    <t>Net increase (decrease) in time deposits</t>
  </si>
  <si>
    <t>Net increase (decrease) in short-term borrowings</t>
  </si>
  <si>
    <t>Repayments of long-term borrowings</t>
  </si>
  <si>
    <t>Net proceeds from issuance of common stock</t>
  </si>
  <si>
    <t>Repurchases of common stock</t>
  </si>
  <si>
    <t>Cash dividends paid</t>
  </si>
  <si>
    <t>Other financing activities</t>
  </si>
  <si>
    <t>Net cash provided by (used in) financing activities</t>
  </si>
  <si>
    <t>Net increase (decrease) in cash and cash equivalents</t>
  </si>
  <si>
    <t>Cash and cash equivalents at beginning of periods</t>
  </si>
  <si>
    <t>Cash and cash equivalents at end of period</t>
  </si>
  <si>
    <t>Supplemental cash flow disclosures:</t>
  </si>
  <si>
    <t>Interest paid</t>
  </si>
  <si>
    <t>Income taxes paid</t>
  </si>
  <si>
    <t>Supplemental disclosure of noncash investing and financing activities</t>
  </si>
  <si>
    <t>Value of shares withheld at vesting for employee taxes</t>
  </si>
  <si>
    <t>Transfers from loans to other real estate owned</t>
  </si>
  <si>
    <t>Transfers of property from corporate premises to other real estate owned</t>
  </si>
  <si>
    <t>Summary of Significant Accounting Policies</t>
  </si>
  <si>
    <t xml:space="preserve">NOTE
(Unaudited)
NOTE 1: Summary of Significant Accounting Policies
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8.
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C&amp;F Financial Corporation and Subsidiary conform to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9.
On August 13, 2019, the Corporation entered into an agreement with Peoples Bankshares, Incorporated (Peoples), pursuant to which Peoples has agreed to merge with and into the Corporation. Peoples and its wholly-owned Virginia chartered commercial banking subsidiary, Peoples Community Bank, serve the Northern Neck area of eastern Virginia through five bank branch locations. Following the proposed merger of Peoples with and into the Corporation, Peoples Community Bank is expected to be merged with and into C&amp;F Bank. Completion of the transaction remains subject to certain conditions, including approval of the transaction by appropriate federal and state banking regulatory agencies and approval of the transaction by Peoples shareholders. Upon completion of the transaction, Peoples shareholders will receive 0.5366 shares of the Corporation’s common stock and $27.00 in cash for each share of Peoples common stock. The stock and cash consideration has an aggregate value of approximately $21.32 million based on the November 6, 2019 closing price of $51.20 per share of the Corporation’s common stock. The Corporation expects to complete the acquisition of Peoples in early 2020.
During the third quarter of 2019, C&amp;F Bank consolidated its Bellgrade branch in Midlothian, Virginia into a nearby branch, and reclassified $835,000 of land and buildings from corporate premises, net into other real estate owned.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OREO),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or noninterest expense, as applicable. The Corporation’s derivative financial instruments are described more fully in Note 11.
Leases: The Corporation recognizes a lease liability and a right-of-use asset in connection with leases in which it is a lessee, except for leases with a term of twelve months or less. A lease liability represents the Corporation’s obligation to make future payments under lease contracts, and a right-of-use asset represents the Corporation’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The Corporation has elected not to separate lease and nonlease components within the same contract and instead to account for the entire contract as a lease.
Share-Based Compensation: Share-based compensation expense, net of forfeitures, for the third quarter of 2019 and the first nine months of 2019 was $306,000 ($211,000 after tax) and $1.07 million ($713,000 after tax), respectively, for restricted stock granted during 2014 through 2019. As of September 30, 2019, there was $2.69 million of total unrecognized compensation expense related to unvested restricted stock that will be recognized over the remaining requisite service periods.
A summary of activity for restricted stock awards during the first nine months of 2019 and 2018 is presented below:
2019
Weighted-
Average
Grant Date
Shares
Fair Value
Unvested, December 31, 2018
139,455
$
45.75
Granted
16,670
51.79
Vested
(17,990)
41.55
Forfeited
(680)
50.44
Unvested, September 30, 2019
137,455
47.01
2018
Weighted-
Average
Grant Date
Shares
Fair Value
Unvested, December 31, 2017
137,880
$
43.52
Granted
11,610
58.30
Vested
(14,625)
40.47
Forfeited
(1,960)
43.26
Unvested, September 30, 2018
132,905
45.14
Recently Adopted Accounting Pronouncements:
On January 1, 2019, the Corporation adopted Accounting Standards Update (ASU) 2016-02, “Leases (Topic 842)” and related amendments (collectively, ASC 842), which resulted in recognition of a lease liability and right-of-use asset in connection with leases in which the Corporation is the lessee. Under ASC 842, lessor accounting is largely unchanged. The Corporation elected an optional transition method to apply ASC 842 as of the adoption date on a modified retrospective basis. Periods prior to January 1, 2019 have not been restated. Upon adoption, the Corporation recorded a lease liability of approximately $3.14 million for its remaining payment obligations as of January 1, 2019 for leases in effect at that time, excluding leases with an original term of twelve months or less, and a corresponding right-of-use asset. All of the Corporation’s existing leases upon adoption of ASC 842 were classified as operating leases based on the classification of each lease under previous U.S. GAAP; classification of these leases was not reconsidered upon adoption of ASC 842. Refer to Note 5 for further information about the Corporation’s leases.
Recent Significant Accounting Pronouncements:
In June 2016, the Financial Accounting Standards Board (FASB) issued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ASU 2019-04, “Codification Improvements to Topic 326, Financial Instruments – Credit Losses, Topic 815, Derivatives and Hedging, and Topic 825, Financial Instruments” and ASU 2019-05, “Financial Instruments – Credit Losses (Topic 326): Targeted Transition Relief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In August 2019, the FASB issued a proposed ASU that would provide a deferral of the effective date of ASC 326 for many entities, including some entities that are SEC filers. At its meeting on October 16, 2019, the FASB affirmed its decision to issue a deferral, and an ASU is expected to be issued in the fourth quarter of 2019. Based on the proposed ASU, the Corporation expects that ASC 326 will be effective for the Corporation beginning on January 1, 2023.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The adoption of ASC 326 will result in significant changes to the Corporation’s consolidated financial statements, which may include changes in the level of the allowance for credit losses that will be considered adequate, a reduction in shareholders’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consolidated financial statements.
In August 2018, the FASB issued ASU 2018-13, “Fair Value Measurement (Topic 820): Disclosure Framework—Changes to the Disclosure Requirements for Fair Value Measurement.” Thes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rporation does not expect the adoption of ASU 2018-13 to have a material effe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 </t>
  </si>
  <si>
    <t>Securities</t>
  </si>
  <si>
    <t>NOTE 2: Securities
The Corporation’s debt securities, all of which are classified as available for sale, are summarized as follows:
September 30, 2019
Gross
Gross
Amortized
Unrealized
Unrealized
(Dollars in thousands)
Cost
Gains
Losses
Fair Value
U.S. government agencies and corporations
$
22,204
$
2
$
(26)
$
22,180
Mortgage-backed securities
88,933
879
(111)
89,701
Obligations of states and political subdivisions
77,739
1,264
(15)
78,988
$
188,876
$
2,145
$
(152)
$
190,869
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
The amortized cost and estimated fair value of securities at September 30, 2019, by the earlier of contractual maturity or expected maturity, are shown below. Expected maturities will differ from contractual maturities because borrowers may have the right to prepay obligations with or without call or prepayment penalties.
September 30, 2019
Amortized
(Dollars in thousands)
Cost
Fair Value
Due in one year or less
$
37,681
$
37,796
Due after one year through five years
133,691
135,024
Due after five years through ten years
12,834
13,066
Due after ten years
4,670
4,983
$
188,876
$
190,869
The following table presents the gross realized gains and losses on and the proceeds from the maturities, calls and paydowns of securities. There were no sales of securities during the periods presented.
Three Months Ended September 30,
Nine Months Ended September 30,
(Dollars in thousands)
2019
2018
2019
2018
Realized gains from maturities and calls of securities:
Gross realized gains
$
3
$
5
$
8
$
10
Gross realized losses
—
—
—
(1)
Net realized gains
$
3
$
5
$
8
$
9
Proceeds from maturities, calls and paydowns of securities
$
21,954
$
12,865
$
55,593
$
35,267
The Corporation pledges securities primarily to secure public deposits and repurchase agreements. Securities with an aggregate amortized cost of $94.83 million and aggregate fair value of $95.89 million were pledged at September 30, 2019. Securities with an aggregate amortized cost of $110.81 million and an aggregate fair value of $109.83 million were pledged at December 31, 2018.
Securities in an unrealized loss position at September 30, 2019, by duration of the period of the unrealized loss, are shown below.
Less Than 12 Months
12 Months or More
Total
Fair
Unrealized
Fair
Unrealized
Fair
Unrealized
(Dollars in thousands)
Value
Loss
Value
Loss
Value
Loss
U.S. government agencies and corporations
$
7,442
$
1
$
8,821
$
25
$
16,263
$
26
Mortgage-backed securities
10,828
22
13,762
89
24,590
111
Obligations of states and political subdivisions
5,777
6
2,590
9
8,367
15
Total temporarily impaired securities
$
24,047
$
29
$
25,173
$
123
$
49,220
$
152
There were 85 debt securities totaling $49.22 million considered temporarily impaired at September 30, 2019. The primary cause of the temporary impairments in the Corporation's investments in debt securities was fluctuations in interest rates, especially in debt securities purchased prior to 2018. The value of debt securities declines as interest rates rise, and interest rates were higher at September 30, 2019 than at the time these securities were purchased.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t September 30, 2019, approximately 95 percent of the Corporation's obligations of states and political subdivisions, as measured by market value, were rated “A” or better by Standard &amp; Poor's (S&amp;P) or Moody's Investors Service (Moody’s). Of those in an unrealized loss position, approximately 97 percent were rated “A” or better by S&amp;P or Moody’s, as measured by market value, at September 30, 2019. For the approximately three percent not rated “A” or better, as measured by market value at September 30, 2019, the Corporation considers these to meet regulatory credit quality standards, meaning that the securities have low risk of default by the obligor and the full and timely repayment of principal and interest is expected over the expected life of the investment. Because the Corporation intends to hold these investments in debt securities to maturity and it is more-likely-than-not that the Corporation will not be required to sell these investments before a recovery of unrealized losses, the Corporation does not consider these investments to be other-than-temporarily impaired at September 30, 2019 and no other-than-temporary impairment loss has been recognized in net income.
Securities in an unrealized loss position at December 31, 2018, by duration of the period of the unrealized loss, are shown below.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
The Corporation’s investment in restricted stock totaled $3.26 million at September 30, 2019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September 30, 2019 and no impairment has been recognized.</t>
  </si>
  <si>
    <t>Loans</t>
  </si>
  <si>
    <t>NOTE 3: Loans
Major classifications of loans are summarized as follows:
September 30,
December 31,
(Dollars in thousands)
2019
2018
Real estate – residential mortgage
$
179,960
$
184,901
Real estate – construction 1
62,554
54,461
Commercial, financial and agricultural 2
466,349
455,935
Equity lines
52,411
55,660
Consumer
13,521
15,009
Consumer finance
313,743
296,154
1,088,538
1,062,120
Less allowance for loan losses
(33,218)
(34,023)
Loans, net
$
1,055,320
$
1,028,097
1
Includes the Corporation’s real estate construction lending and consumer real estate lot lending.
2
Includes the Corporation’s commercial real estate lending, land acquisition and development lending, builder line lending and commercial business lending.
Consumer loans included $255,000 and $275,000 of demand deposit overdrafts at September 30, 2019 and December 31, 2018, respectively.
The outstanding principal balance and the carrying amount of loans acquired pursuant to the Corporation's acquisition of Central Virginia Bank (CVB) on October 1, 2013 that were recorded at fair value at the acquisition date in the Consolidated Balance Sheets are as follows:
September 30, 2019
December 31, 2018
Acquired Loans -
Acquired Loans -
Acquired Loans -
Acquired Loans -
Purchased
Purchased
Acquired Loans -
Purchased
Purchased
Acquired Loans -
(Dollars in thousands)
Credit Impaired
Performing
Total
Credit Impaired
Performing
Total
Outstanding principal balance
$
6,658
$
32,920
$
39,578
$
9,734
$
38,768
$
48,502
Carrying amount
Real estate – residential mortgage
$
110
$
7,216
$
7,326
$
284
$
8,823
$
9,107
Commercial, financial and agricultural 1
433
15,588
16,021
1,461
18,982
20,443
Equity lines
35
8,520
8,555
90
9,063
9,153
Consumer
—
3
3
—
6
6
Total acquired loans
$
578
$
31,327
$
31,905
$
1,835
$
36,874
$
38,709
1
Includes acquired loans classified by the Corporation as commercial real estate lending and commercial business lending.
The following table presents a summary of the change in the accretable yield of loans classified as purchased credit impaired (PCI):
Nine Months Ended September 30,
(Dollars in thousands)
2019
2018
Accretable yield, balance at beginning of period
$
5,987
$
7,304
Accretion
(2,745)
(2,892)
Reclassification of nonaccretable difference due to improvement in expected cash flows
1,286
1,410
Other changes, net
581
(324)
Accretable yield, balance at end of period
$
5,109
$
5,498
Loans on nonaccrual status were as follows:
September 30,
December 31,
(Dollars in thousands)
2019
2018
Real estate – residential mortgage
$
563
$
594
Commercial, financial and agricultural:
Commercial business lending
—
24
Equity lines
302
883
Consumer
119
—
Consumer finance
527
712
Total loans on nonaccrual status
$
1,511
$
2,213
The past due status of loans as of September 30, 2019 was as follows:
90+ Days
30 - 59 Days
60 - 89 Days
90+ Days
Total
Past Due and
(Dollars in thousands)
Past Due
Past Due
Past Due
Past Due
PCI
Current 1
Total Loans
Accruing
Real estate – residential mortgage
$
1,120
$
163
$
352
$
1,635
$
110
$
178,215
$
179,960
$
318
Real estate – construction:
Construction lending
—
—
—
—
—
48,164
48,164
—
Consumer lot lending
—
—
—
—
—
14,390
14,390
—
Commercial, financial and agricultural:
Commercial real estate lending
1,331
1,233
315
2,879
433
309,072
312,384
315
Land acquisition and development lending
—
—
—
—
—
41,241
41,241
—
Builder line lending
—
—
—
—
—
29,606
29,606
—
Commercial business lending
125
120
—
245
—
82,873
83,118
—
Equity lines
73
97
397
567
35
51,809
52,411
92
Consumer
20
7
7
34
—
13,487
13,521
7
Consumer finance
8,841
1,558
527
10,926
—
302,817
313,743
—
Total
$
11,510
$
3,178
$
1,598
$
16,286
$
578
$
1,071,674
$
1,088,538
$
732
1
For the purposes of the table above, “Current” includes loans that are 1-29 days past due.
The table above includes nonaccrual loans that are current of $431,000, 30-59 days past due of $213,000 and 90+ days past due of $867,000.
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
The table above includes nonaccrual loans that are current of $458,000, 30-59 days past due of $97,000, 60‑89 days past due of $560,000 and 90+ days past due of $1.10 million.
Loan modifications that were classified as troubled debt restructurings (TDRs) and the recorded investment in those loans at the time of their modification, during the three and nine months ended September 30, 2019 and 2018 were as follows:
Three Months Ended September 30,
2019
2018
Number of
Recorded
Number of
Recorded
(Dollars in thousands)
Loans
Investment
Loans
Investment
Real estate – residential mortgage
2
$
95
—
$
—
Consumer
—
—
1
5
Total
2
$
95
1
$
5
Nine Months Ended September 30,
2019
2018
Number of
Recorded
Number of
Recorded
(Dollars in thousands)
Loans
Investment
Loans
Investment
Real estate – residential mortgage
2
$
95
—
$
—
Consumer
1
121
1
$
5
Total
3
$
216
1
$
5
Both TDRs during the three months ended September 30, 2019 included a modification of the loan’s payment structure. One TDR during the nine months ended September 30, 2019 included a modification of the loan’s interest rate. One TDR during the three and nine months ended September 30, 2018 included a modification of the loan’s interest rate.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nine months ended September 30, 2019 and 2018.
Impaired loans, which included TDRs of $4.53 million, and the related allowance at September 30,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2,921
$
1,279
$
1,525
$
81
$
2,904
$
105
Commercial, financial and agricultural:
Commercial real estate lending
1,588
7
1,564
75
1,601
62
Equity lines
225
30
187
187
217
2
Consumer
131
—
123
119
124
—
Total
$
4,865
$
1,316
$
3,399
$
462
$
4,846
$
169
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t>
  </si>
  <si>
    <t>Allowance for Loan Losses</t>
  </si>
  <si>
    <t>NOTE 4: Allowance for Loan Losses
The following table presents the changes in the allowance for loan losses by major classification during the nine months ended September 30, 2019:
Real Estate
Commercial,
Residential
Real Estate
Financial &amp;
Equity
Consumer
(Dollars in thousands)
Mortgage
Construction
Agricultural
Lines
Consumer
Finance
Total
Allowance for loan losses:
Balance at December 31, 2018
$
2,246
$
727
$
6,688
$
1,106
$
257
$
22,999
$
34,023
Provision (credited) charged to operations
(85)
77
103
(214)
229
5,895
6,005
Loans charged off
(46)
—
(29)
(19)
(261)
(10,092)
(10,447)
Recoveries of loans previously charged off
20
—
4
—
173
3,440
3,637
Balance at September 30, 2019
$
2,135
$
804
$
6,766
$
873
$
398
$
22,242
$
33,218
The following table presents the changes in the allowance for loan losses by major classification during the nine months ended September 30, 2018:
Real Estate
Commercial,
Residential
Real Estate
Financial &amp;
Equity
Consumer
(Dollars in thousands)
Mortgage
Construction
Agricultural
Lines
Consumer
Finance
Total
Allowance for loan losses:
Balance at December 31, 2017
$
2,371
$
605
$
7,478
$
688
$
231
$
24,353
$
35,726
Provision (credited) charged to operations
(122)
174
(625)
450
123
7,700
7,700
Loans charged off
—
—
(2)
—
(248)
(11,743)
(11,993)
Recoveries of loans previously charged off
52
—
46
—
174
3,254
3,526
Balance at September 30, 2018
$
2,301
$
779
$
6,897
$
1,138
$
280
$
23,564
$
34,959
The following table presents, as of September 30, 2019, the balance of the allowance for loan losses and the balance of loans by impairment methodology.
Real Estate
Commercial,
Residential
Real Estate
Financial &amp;
Equity
Consumer
(Dollars in thousands)
Mortgage
Construction
Agricultural
Lines
Consumer
Finance
Total
Allowance balance attributable to loans:
Individually evaluated for impairment
$
81
$
—
$
75
$
187
$
119
$
—
$
462
Collectively evaluated for impairment
2,054
804
6,691
686
279
22,242
32,756
Acquired loans - PCI
—
—
—
—
—
—
—
Total allowance
$
2,135
$
804
$
6,766
$
873
$
398
$
22,242
$
33,218
Loans:
Individually evaluated for impairment
$
2,804
$
—
$
1,571
$
217
$
123
$
—
$
4,715
Collectively evaluated for impairment
177,046
62,554
464,345
52,159
13,398
313,743
1,083,245
Acquired loans - PCI
110
—
433
35
—
—
578
Total loans
$
179,960
$
62,554
$
466,349
$
52,411
$
13,521
$
313,743
$
1,088,538
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
Loans by credit quality indicators as of September 30, 2019 were as follows:
Special
Substandard
(Dollars in thousands)
Pass
Mention
Substandard
Nonaccrual
Total 1
Real estate – residential mortgage
$
176,844
$
1,313
$
1,240
$
563
$
179,960
Real estate – construction:
Construction lending
48,164
—
—
—
48,164
Consumer lot lending
14,390
—
—
—
14,390
Commercial, financial and agricultural:
Commercial real estate lending
311,126
867
391
—
312,384
Land acquisition and development lending
32,017
9,224
—
—
41,241
Builder line lending
29,606
—
—
—
29,606
Commercial business lending
82,673
376
69
—
83,118
Equity lines
51,699
237
173
302
52,411
Consumer
13,401
—
1
119
13,521
$
759,920
$
12,017
$
1,874
$
984
$
774,795
1
At September 30, 2019, the Corporation did not have any loans classified as Doubtful or Loss.
Non-
(Dollars in thousands)
Performing
Performing
Total
Consumer finance
$
313,216
$
527
$
313,743
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t>
  </si>
  <si>
    <t>Leases</t>
  </si>
  <si>
    <t>NOTE 5: Leases
The Corporation’s leases comprise primarily leases of real estate and office equipment in which the Corporation is the lessee, and all of which are classified as operating leases. Lease cost for the three and nine months ended September 30, 2019 is set forth in the table below.
Three Months Ended
Nine Months Ended
(Dollars in thousands)
September 30, 2019
September 30, 2019
Operating lease cost
$
422
$
1,256
Short-term lease cost
30
98
Variable lease cost
19
37
Total lease cost
$
471
$
1,391
Variable lease payments primarily represent payments for common area maintenance related to real estate leases and taxes and fees related to equipment leases.
Cash paid for amounts included in the measurement of lease liabilities during the three and nine months ended September 30, 2019 were $427,000 and $1.16 million, respectively. As of September 30, the weighted average remaining lease term and discount rate for the Corporation’s leases were 3.0 years and 3.3%, respectively. Right-of-use assets and lease liabilities of $3.17 million each were included in other assets and other liabilities, respectively, as of September 30, 2019. During the three and nine months ended September 30, 2019, the Corporation obtained right-of-use assets in exchange for lease liabilities of $72,000 and $1.12 million, respectively.
The Corporation adopted ASC 842 effective January 1, 2019. Prior to January 1, 2019, the Corporation measured lease expense in accordance with FASB Accounting Standards Codification (ASC) Topic 840. During the three and nine months ended September 30, 2018, the Corporation recognized lease expense of $344,000 and $1.28 million, respectively.
Certain of the Corporation’s leases contain options to extend the lease term beyond the initial term. Options to extend the lease term are recognized as part of the Corporation’s lease liabilities and right-of-use assets at the commencement of a lease to the extent the Corporation is reasonably certain to exercise such options.
Maturities of the Corporation’s lease liabilities are set forth in the table below.
As of
(Dollars in thousands)
September 30, 2019
2019
$
282
2020
1,497
2021
902
2022
288
2023
126
Thereafter
225
Total
3,320
Imputed interest
(149)
Lease liabilities
$
3,171
The table above excludes payments of $4.94 million related to two lease agreements that have been executed where the Corporation has not obtained control of the real estate properties under lease as of September 30, 2019 and has therefore not recognized a lease liability or right-of-use asset.</t>
  </si>
  <si>
    <t>Equity, Other Comprehensive Income and Earnings Per Share</t>
  </si>
  <si>
    <t xml:space="preserve">NOTE 6: Equity, Other Comprehensive Income and Earnings Per Share
Equity and Noncontrolling Interest
During the third quarter and first nine months of 2019, the Corporation repurchased 21,337 and 86,523 shares of its common stock, respectively, for an aggregate cost of $1.10 million and $4.39 million, respectively, under share repurchase programs authorized by its Board of Directors. Additionally during the first nine months of 2019 and 2018, the Corporation withheld 5,341 shares and 3,947 shares of its common stock, respectively, from employees to satisfy tax withholding obligations upon vesting of restricted stock.
In the first quarter of 2019, C&amp;F Select LLC, a subsidiary of C&amp;F Mortgage, issued a 49 percent ownership interest to an unrelated third party in exchange for $490,000. The holder of this noncontrolling interest financed the investment through a loan obtained from C&amp;F Bank.
Accumulated Other Comprehensive Loss
The following table presents the cumulative balances of the components of accumulated other comprehensive loss, net of deferred taxes of $628,000 and $1.23 million as of September 30, 2019 and December 31, 2018, respectively.
September 30,
December 31,
(Dollars in thousands)
2019
2018
Net unrealized gains (losses) on securities
$
1,575
$
(1,375)
Net unrecognized (losses) gains on cash flow hedges
(381)
215
Net unrecognized losses on defined benefit plan
(3,441)
(3,512)
Total accumulated other comprehensive loss
$
(2,247)
$
(4,672)
Earnings Per Share (EPS)
The components of the Corporation’s EPS calculations are as follows:
Three Months Ended September 30,
(Dollars in thousands)
2019
2018
Net income attributable to C&amp;F Financial Corporation
$
4,880
$
5,101
Weighted average shares outstanding — basic and diluted
3,430,298
3,503,371
Nine Months Ended September 30,
(Dollars in thousands)
2019
2018
Net income attributable to C&amp;F Financial Corporation
$
14,494
$
14,063
Weighted average shares outstanding - basic and diluted
3,459,191
3,502,550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 </t>
  </si>
  <si>
    <t>Employee Benefit Plans</t>
  </si>
  <si>
    <t>NOTE 7: Employee Benefit Plans
The following table summarizes the components of net periodic benefit cost for the Bank’s non-contributory cash balance pension plan.
Three Months Ended September 30,
Nine Months Ended September 30,
(Dollars in thousands)
2019
2018
2019
2018
Components of net periodic benefit cost:
Service cost, included in salaries and employee benefits
$
305
$
309
$
914
$
923
Other components of net periodic benefit cost:
Interest cost
152
138
456
384
Expected return on plan assets
(324)
(373)
(973)
(1,039)
Amortization of prior service credit
(17)
(16)
(51)
(46)
Recognized net actuarial losses
47
32
141
93
Other components of net periodic benefit cost, included in other noninterest income
(142)
(219)
(427)
(608)
Net periodic benefit cost
$
163
$
90
$
487
$
315</t>
  </si>
  <si>
    <t>Fair Value of Assets and Liabilities</t>
  </si>
  <si>
    <t>NOTE 8: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September 30, 2019 and December 31, 2018,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Pass-through mortgage-backed securities (MBS) in the mortgage-backed category are grouped into aggregate categories defined by issuer program, weighted average coupon, and weighted average maturity. Each aggregate is benchmarked to relative to-be-announced mortgage-backed securities (TBA securities) or other benchmark prices. TBA securities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Fixed-rate securities issued by the Small Business Association in the mortgage backed category are individually evaluated based upon a hierarchy of security specific information and market data regarding that security or securities with similar characteristics.
Loans held for sale (LHFS). Fair value of the Corporation’s LHFS is based on observable market prices for similar instruments traded in the secondary mortgage loan markets in which the Corporation conducts business. The Corporation’s portfolio of LHFS is classified as Level 2.
Derivative asset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liability – interest rate swaps on loans. The Corporation recognizes interest rate swaps at fair value. The Corporation has contracted with a third party vendor to provide valuations for these interest rate swaps using standard valuation techniques. All of the Corporation’s interest rate swaps on loans are classified as Level 2.
Derivative asset/liability – cash flow hedges. The Corporation recognizes cash flow hedges at fair value. The fair value of the Corporation’s cash flow hedges is determined using the discounted cash flow method. All of the Corporation’s cash flow hedges are classified as Level 2.
Derivative asset/liability – forward sales of TBA securities. The Corporation recognizes forward sales of TBA securities at fair value. The fair value of forward sales of TBA securities is based on prices obtained from market makers and live trading systems for TBA securities of similar issuer programs, coupons and maturities. All of the Corporation’s forward sales of TBA securities are classified as Level 2.
The following table presents the balances of financial assets and liabilities measured at fair value on a recurring basis.
September 30, 2019
Fair Value Measurements Using
Assets/Liabilities at
(Dollars in thousands)
Level 1
Level 2
Level 3
Fair Value
Assets:
Securities available for sale
U.S. government agencies and corporations
$
—
$
22,180
$
—
$
22,180
Mortgage-backed securities
—
89,701
—
89,701
Obligations of states and political subdivisions
—
78,988
—
78,988
Total securities available for sale
—
190,869
—
190,869
Loans held for sale
—
98,357
—
98,357
Derivatives
IRLC
—
1,760
—
1,760
Interest rate swaps on loans
—
3,484
—
3,484
Total assets
$
—
$
294,470
$
—
$
294,470
Liabilities:
Derivatives
Interest rate swaps on loans
$
—
$
3,484
$
—
$
3,484
Cash flow hedges
—
592
—
592
Forward sales of TBA securities
—
56
—
56
Total liabilities
$
—
$
4,132
$
—
$
4,132
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s
IRLC
—
636
—
636
Interest rate swaps on loans
—
1,607
—
1,607
Cash flow hedges
—
289
—
289
Total assets
$
—
$
259,337
$
—
$
259,337
Liabilities:
Derivatives - interest rate swaps on loans
$
—
$
1,607
$
—
$
1,607
Total liabilities
$
—
$
1,607
$
—
$
1,607
Assets and Liabilities Measured at Fair Value on a Nonrecurring Basis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The Corporation measures impairment either based on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The Corporation maintains a valuation allowance to the extent that this measure of the impaired loan is less than the recorded investment in the loan. When an impaired loan is measured at fair value based solely on observable market prices or a current appraisal without further adjustment for unobservable inputs, the Corporation records the impaired loan as a nonrecurring fair value measurement classified as Level 2. However, if based on management’s review, additional discounts to observed market prices or appraisals are required or if observable inputs are not available, the Corporation records the impaired loan as a nonrecurring fair value measurement classified as Level 3.
Impaired loans that are measured based on expected future cash flows discounted at the loan’s effective interest rate rather than the market rate of interest, are not recorded at fair value and are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a nonrecurring fair value measurement classified as Level 3.
The following table presents the balances of assets measured at fair value on a nonrecurring basis.
September 30, 2019
Fair Value Measurements Using
Assets at Fair
(Dollars in thousands)
Level 1
Level 2
Level 3
Value
Impaired loans, net
$
—
$
—
$
102
$
102
Other real estate owned, net
—
—
268
268
Total
$
—
$
—
$
370
$
370
December 31, 2018
Fair Value Measurements Using
Assets at Fair
(Dollars in thousands)
Level 1
Level 2
Level 3
Value
Impaired loans, net
$
—
$
—
$
102
$
102
Other real estate owned, net
—
—
246
246
Total
$
—
$
—
$
348
$
348
The following table presents quantitative information about Level 3 fair value measurements for financial assets measured at fair value on a nonrecurring basis:
Fair Value Measurements at September 30, 2019
(Dollars in thousands)
Fair Value
Valuation Technique(s)
Unobservable Inputs
Range of Inputs
Impaired loans, net
$
102
Appraisals
Discount to reflect current market conditions and estimated selling costs
30%
Other real estate owned, net
268
Appraisals
Discount to reflect current market conditions and estimated selling costs
33%-75%
Total
$
370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Corporation uses the exit price notion in calculating the fair values of financial instruments not measured at fair value on a recurring basis.
The following tables reflect the carrying amounts and estimated fair values of the Corporation’s financial instruments whether or not recognized on the Consolidated Balance Sheets at fair value.
Carrying
Fair Value Measurements at September 30, 2019 Using
Total Fair
(Dollars in thousands)
Value
Level 1
Level 2
Level 3
Value
Financial assets:
Cash and short-term investments
$
145,794
$
145,794
$
—
$
—
$
145,794
Securities available for sale
190,869
—
190,869
—
190,869
Loans, net
1,055,320
—
—
1,061,512
1,061,512
Loans held for sale
98,357
—
98,357
—
98,357
Derivatives
IRLC
1,760
—
1,760
—
1,760
Interest rate swaps on loans
3,484
—
3,484
—
3,484
Bank-owned life insurance
16,348
—
16,348
—
16,348
Accrued interest receivable
6,685
6,685
—
—
6,685
Financial liabilities:
Demand deposits
836,236
836,236
—
—
836,236
Time deposits
412,344
—
412,374
—
412,374
Borrowings
161,660
—
155,269
—
155,269
Derivatives
Cash flow hedges
592
—
592
—
592
Interest rate swaps on loans
3,484
—
3,484
—
3,484
Forward sales of TBA securities
56
—
56
—
56
Accrued interest payable
1,263
1,263
—
—
1,263
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s
IRLC
636
—
636
—
636
Interest rate swaps on loans
1,607
—
1,607
—
1,607
Cash flow hedges
289
—
289
—
289
Bank-owned life insurance
16,065
—
16,065
—
16,065
Accrued interest receivable
7,436
7,436
—
—
7,436
Financial liabilities:
Demand deposits
835,101
835,101
—
—
835,101
Time deposits
346,560
—
343,507
—
343,507
Borrowings
159,691
—
152,015
—
152,015
Derivatives - interest rate swaps on loans
1,607
—
1,607
—
1,607
Accrued interest payable
920
920
—
—
920</t>
  </si>
  <si>
    <t>Business Segments</t>
  </si>
  <si>
    <t>NOTE 9: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retail installment sales contracts.
The Corporation’s other segment includes a full-service brokerage firm that derives revenues from offering wealth management services and insurance products through third-party service providers and an insurance company that derives revenues from owning an equity interest in an insurance agency that offers insurance products and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Three Months Ended September 30, 2019
Retail
Mortgage
Consumer
(Dollars in thousands)
Banking
Banking
Finance
Other
Eliminations
Consolidated
Revenues:
Interest income
$
15,060
$
814
$
10,442
$
—
$
(2,324)
$
23,992
Gains on sales of loans
—
3,205
—
—
—
3,205
Other noninterest income
2,874
1,426
132
593
—
5,025
Total operating income
17,934
5,445
10,574
593
(2,324)
32,222
Expenses:
Provision for loan losses
—
—
1,800
—
—
1,800
Interest expense
2,684
541
2,596
272
(2,324)
3,769
Salaries and employee benefits
7,173
1,742
2,233
582
—
11,730
Other noninterest expenses
5,224
1,526
1,334
488
—
8,572
Total operating expenses
15,081
3,809
7,963
1,342
(2,324)
25,871
Income (loss) before income taxes
2,853
1,636
2,611
(749)
—
6,351
Income tax expense (benefit)
460
426
710
(130)
—
1,466
Net income (loss)
$
2,393
$
1,210
$
1,901
$
(619)
$
—
$
4,885
Total assets
$
1,436,986
$
115,547
$
316,158
$
6,000
$
(255,310)
$
1,619,381
Goodwill
$
3,702
$
—
$
10,723
$
—
$
—
$
14,425
Capital expenditures
$
453
$
60
$
17
$
—
$
—
$
530
Three Months Ended September 30, 2018
Retail
Mortgage
Consumer
(Dollars in thousands)
Banking
Banking
Finance
Other
Eliminations
Consolidated
Revenues:
Interest income
$
14,350
$
602
$
10,650
$
4
$
(1,915)
$
23,691
Gains on sales of loans
—
1,752
—
—
—
1,752
Other noninterest income
2,971
1,246
142
516
—
4,875
Total operating income
17,321
3,600
10,792
520
(1,915)
30,318
Expenses:
Provision for loan losses
—
—
2,400
—
—
2,400
Interest expense
1,727
282
2,418
291
(1,915)
2,803
Salaries and employee benefits
6,851
1,406
2,160
550
—
10,967
Other noninterest expenses
4,958
1,248
1,381
120
—
7,707
Total operating expenses
13,536
2,936
8,359
961
(1,915)
23,877
Income (loss) before income taxes
3,785
664
2,433
(441)
—
6,441
Income tax expense (benefit)
627
174
664
(125)
—
1,340
Net income (loss)
$
3,158
$
490
$
1,769
$
(316)
$
—
$
5,101
Total assets
$
1,329,507
$
60,592
$
300,389
$
4,396
$
(195,280)
$
1,499,604
Goodwill
$
3,702
$
—
$
10,723
$
—
$
—
$
14,425
Capital expenditures
$
692
$
52
$
12
$
3
$
—
$
759
Nine Months Ended September 30, 2019
Retail
Mortgage
Consumer
(Dollars in thousands)
Banking
Banking
Finance
Other
Eliminations
Consolidated
Revenues:
Interest income
$
44,803
$
1,833
$
30,952
$
4
$
(6,373)
$
71,219
Gains on sales of loans
—
8,296
—
—
—
8,296
Other noninterest income
8,899
4,232
465
1,643
—
15,239
Total operating income
53,702
14,361
31,417
1,647
(6,373)
94,754
Expenses:
Provision for loan losses
110
—
5,895
—
—
6,005
Interest expense
7,352
1,113
7,765
867
(6,373)
10,724
Salaries and employee benefits
21,718
5,133
6,581
1,700
—
35,132
Other noninterest expenses
15,267
4,105
4,120
904
—
24,396
Total operating expenses
44,447
10,351
24,361
3,471
(6,373)
76,257
Income (loss) before income taxes
9,255
4,010
7,056
(1,824)
—
18,497
Income tax expense (benefit)
1,501
1,051
1,921
(474)
—
3,999
Net income (loss)
$
7,754
$
2,959
$
5,135
$
(1,350)
$
—
$
14,498
Total assets
$
1,436,986
$
115,547
$
316,158
$
6,000
$
(255,310)
$
1,619,381
Goodwill
$
3,702
$
—
$
10,723
$
—
$
—
$
14,425
Capital expenditures
$
1,741
$
136
$
57
$
67
$
—
$
2,001
Nine Months Ended September 30, 2018
Retail
Mortgage
Consumer
(Dollars in thousands)
Banking
Banking
Finance
Other
Eliminations
Consolidated
Revenues:
Interest income
$
40,719
$
1,468
$
32,230
$
4
$
(5,335)
$
69,086
Gains on sales of loans
—
6,399
—
—
—
6,399
Other noninterest income
8,486
3,349
552
1,528
—
13,915
Total operating income
49,205
11,216
32,782
1,532
(5,335)
89,400
Expenses:
Provision for loan losses
—
—
7,700
—
—
7,700
Interest expense
4,975
642
6,900
861
(5,335)
8,043
Salaries and employee benefits
20,091
4,409
6,653
1,620
—
32,773
Other noninterest expenses
14,776
3,841
4,076
508
—
23,201
Total operating expenses
39,842
8,892
25,329
2,989
(5,335)
71,717
Income (loss) before income taxes
9,363
2,324
7,453
(1,457)
—
17,683
Income tax expense (benefit)
1,449
620
2,030
(479)
—
3,620
Net income (loss)
$
7,914
$
1,704
$
5,423
$
(978)
$
—
$
14,063
Total assets
$
1,329,507
$
60,592
$
300,389
$
4,396
$
(195,280)
$
1,499,604
Goodwill
$
3,702
$
—
$
10,723
$
—
$
—
$
14,425
Capital expenditures
$
2,286
$
111
$
47
$
3
$
—
$
2,447
In the third quarter and first nine months of 2019, the Corporation recorded merger related expenses of $409,000 ($389,000 after income taxes) in connection with its pending acquisition of Peoples, of which $104,000 ($89,000 after income taxes) was allocated to the retail banking segment and the remainder was recorded as a holding company expense.
The retail banking segment extends two warehouse lines of credit to the mortgage banking segment, providing a portion of the funds needed to originate mortgage loans. The retail banking segment charges the mortgage banking segment interest at the daily FHLB advance rate plus a spread ranging from 50 basis points to 175 basis points. The retail banking segment also provides the consumer finance segment with a portion of the funds needed to purchase loan contracts by means of variable rate notes that carry interest at one-month LIBOR plus 200 basis points and fixed rate notes that carry interest at rates ranging from 2.0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Contingent Liabilities</t>
  </si>
  <si>
    <t>NOTE 10: Commitments and Contingent Liabilities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254.17 million at September 30, 2019 and $244.17 million at December 31, 2018, which does not include IRLCs at C&amp;F Mortgage, which are discussed in Note 11.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8.51 million at September 30, 2019 and $19.34 million at December 31, 2018.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allowance for indemnifications that represents management’s estimate of losses that are probable of arising under these recourse provisions. As performance data for loans that have been sold is not made available to C&amp;F Mortgage by the counterparties, the evaluation of potential losses is inherently subjective. A schedule of expected losses on loans with claims or indemnifications is maintained to ensure the reserve is adequate to cover estimated losses. The allowance for indemnifications was $2.47 million at September 30, 2019 and $2.54 million at December 31, 2018.</t>
  </si>
  <si>
    <t>Derivative Financial Instruments</t>
  </si>
  <si>
    <t>NOTE 11: Derivative Financial Instruments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Derivative contracts that are not designated in a qualifying hedging relationship include customer accommodation loan swaps and contracts related to mortgage banking activities.
Cash flow hedges . The Corporation designates interest rate swaps as cash flow hedges when they are used to manage exposure to variability in cash flows on variable rate borrowings such as the Corporation’s trust preferred capital notes. These interest rate swaps are derivative financial instruments that manage the risk of variability in cash flows by exchanging variable-rate interest payments on a notional amount of the Corporation’s borrowings for fixed-rate interest payments. Interest rate swaps designated as cash flow hedges are expected to be highly effective in offsetting the effect of changes in interest rates on the amount of variable-rate interest payments, and the Corporation assesses the effectiveness of each hedging relationship quarterly. If the Corporation determines that a cash flow hedge is no longer highly effective, future changes in the fair value of the hedging instrument would be reported in earnings. As of September 30, 2019, the Corporation has designated cash flow hedges to manage its exposure to variability in cash flows on certain variable rate borrowings for periods that end between June 2024 and June 2029.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Loan swaps . The Bank also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rporation receives a floating rate. These back-to-back loan swaps are derivative financial instruments and are reported at fair value in other assets and other liabilities in the Consolidated Balance Sheets. Changes in the fair value of loan swaps are recorded in other noninterest expense and sum to zero because of the offsetting terms of swaps with borrowers and swaps with dealer counterparties.
Mortgage banking . C&amp;F Mortgage enters into IRLCs with customers to originate loans for which the interest rates are determined (or “locked”) prior to funding. C&amp;F Mortgage is exposed to interest rate risk by holding fixed-rate IRLCs and mortgage loans from the time that interest rates are locked until the loans are sold in the secondary market. C&amp;F Mortgage mitigates this interest rate risk by either (1) entering into forward sales contracts with investors at the time that interest rates are locked for mortgage loans to be delivered on a best efforts basis or (2) entering into forward sales contracts for unspecified mortgage backed securities (TBA securities) until it can enter into forward sales contracts with investors for mortgage loans to be delivered on a mandatory basis. IRLCs, forward sales of loans and forward sales of TBA securities are derivative financial instruments and are reported at fair value in other assets and other liabilities in the Consolidated Balance Sheets. Changes in the fair value of mortgage banking derivatives are recorded as a component of gains on sales of loans.
At September 30, 2019, C&amp;F Mortgage had best-efforts forward sales contracts for $84.22 million of its mortgage loans held for sale and $95.99 million of IRLCs offered to customers, and it had mandatory-delivery forward sales contracts for $5.44 million of its mortgage loans held for sale. At December 31, 2018, C&amp;F Mortgage had best-efforts forward sales contracts for all of its mortgage loans held for sale and IRLCs.
The following tables summarize key elements of the Corporation’s derivative instruments other than forward sales of mortgage loans. The fair values of forward sales of mortgage loans were not material to the consolidated financial statements of the Corporation at September 30, 2019 or December 31, 2018.
September 30, 2019
Notional
Collateral
(Dollars in thousands)
Amount
Assets
Liabilities
Pledged 1
Cash flow hedges:
Interest rate swap contracts
$
25,000
$
—
$
592
$
—
Not designated as hedges:
Customer-related interest rate swap contracts:
Matched interest rate swaps with borrower
66,305
3,484
—
—
Matched interest rate swaps with counterparty
66,305
—
3,484
—
Mortgage banking contracts:
IRLCs
116,927
1,760
—
—
Forward sales of TBA securities
23,250
—
56
—
December 31, 2018
Notional
Collateral
(Dollars in thousands)
Amount
Assets
Liabilities
Pledged 1
Cash flow hedges:
Interest rate swap contracts
$
25,000
$
289
$
—
$
—
Not designated as hedges:
Customer-related interest rate swap contracts:
Matched interest rate swaps with borrower
45,961
216
1,391
—
Matched interest rate swaps with counterparty
45,961
1,391
216
—
Mortgage banking contracts:
IRLCs
44,324
636
—
—
1
Collateral pledged may be comprised of cash or securities.</t>
  </si>
  <si>
    <t>Other Noninterest Expenses</t>
  </si>
  <si>
    <t>NOTE 12: Other Noninterest Expenses
The following table presents the significant components in the Consolidated Statements of Income line “Noninterest Expenses-Other.”
Three Months Ended September 30,
Nine Months Ended September 30,
(Dollars in thousands)
2019
2018
2019
2018
Data processing fees
$
2,093
$
1,879
$
5,989
$
5,524
Professional fees
1,061
634
2,414
2,152
Marketing and advertising expenses
485
379
1,293
1,222
Travel and educational expenses
290
257
996
928
Telecommunication expenses
337
336
985
1,015
All other noninterest expenses
2,080
2,015
6,155
6,098
Total other noninterest expenses
$
6,346
$
5,500
$
17,832
$
16,939</t>
  </si>
  <si>
    <t>Summary of Significant Accounting Policies (Policies)</t>
  </si>
  <si>
    <t>Principles of Consolidation</t>
  </si>
  <si>
    <t>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8.
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C&amp;F Financial Corporation and Subsidiary conform to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9.
On August 13, 2019, the Corporation entered into an agreement with Peoples Bankshares, Incorporated (Peoples), pursuant to which Peoples has agreed to merge with and into the Corporation. Peoples and its wholly-owned Virginia chartered commercial banking subsidiary, Peoples Community Bank, serve the Northern Neck area of eastern Virginia through five bank branch locations. Following the proposed merger of Peoples with and into the Corporation, Peoples Community Bank is expected to be merged with and into C&amp;F Bank. Completion of the transaction remains subject to certain conditions, including approval of the transaction by appropriate federal and state banking regulatory agencies and approval of the transaction by Peoples shareholders. Upon completion of the transaction, Peoples shareholders will receive 0.5366 shares of the Corporation’s common stock and $27.00 in cash for each share of Peoples common stock. The stock and cash consideration has an aggregate value of approximately $21.32 million based on the November 6, 2019 closing price of $51.20 per share of the Corporation’s common stock. The Corporation expects to complete the acquisition of Peoples in early 2020.
During the third quarter of 2019, C&amp;F Bank consolidated its Bellgrade branch in Midlothian, Virginia into a nearby branch, and reclassified $835,000 of land and buildings from corporate premises, net into other real estate owned.</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OREO),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t>
  </si>
  <si>
    <t>Reclassification</t>
  </si>
  <si>
    <t>Reclassification: Certain reclassifications have been made to the prior period financial statements to conform to the current period presentation. None of these reclassifications are considered material.</t>
  </si>
  <si>
    <t xml:space="preserve">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or noninterest expense, as applicable. The Corporation’s derivative financial instruments are described more fully in Note 11. </t>
  </si>
  <si>
    <t>Leases: The Corporation recognizes a lease liability and a right-of-use asset in connection with leases in which it is a lessee, except for leases with a term of twelve months or less. A lease liability represents the Corporation’s obligation to make future payments under lease contracts, and a right-of-use asset represents the Corporation’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The Corporation has elected not to separate lease and nonlease components within the same contract and instead to account for the entire contract as a lease.</t>
  </si>
  <si>
    <t>Share-Based Compensation</t>
  </si>
  <si>
    <t>Share-Based Compensation: Share-based compensation expense, net of forfeitures, for the third quarter of 2019 and the first nine months of 2019 was $306,000 ($211,000 after tax) and $1.07 million ($713,000 after tax), respectively, for restricted stock granted during 2014 through 2019. As of September 30, 2019, there was $2.69 million of total unrecognized compensation expense related to unvested restricted stock that will be recognized over the remaining requisite service periods.
A summary of activity for restricted stock awards during the first nine months of 2019 and 2018 is presented below:
2019
Weighted-
Average
Grant Date
Shares
Fair Value
Unvested, December 31, 2018
139,455
$
45.75
Granted
16,670
51.79
Vested
(17,990)
41.55
Forfeited
(680)
50.44
Unvested, September 30, 2019
137,455
47.01
2018
Weighted-
Average
Grant Date
Shares
Fair Value
Unvested, December 31, 2017
137,880
$
43.52
Granted
11,610
58.30
Vested
(14,625)
40.47
Forfeited
(1,960)
43.26
Unvested, September 30, 2018
132,905
45.14</t>
  </si>
  <si>
    <t>Recently Adopted Accounting Pronouncements</t>
  </si>
  <si>
    <t>Recently Adopted Accounting Pronouncements:
On January 1, 2019, the Corporation adopted Accounting Standards Update (ASU) 2016-02, “Leases (Topic 842)” and related amendments (collectively, ASC 842), which resulted in recognition of a lease liability and right-of-use asset in connection with leases in which the Corporation is the lessee. Under ASC 842, lessor accounting is largely unchanged. The Corporation elected an optional transition method to apply ASC 842 as of the adoption date on a modified retrospective basis. Periods prior to January 1, 2019 have not been restated. Upon adoption, the Corporation recorded a lease liability of approximately $3.14 million for its remaining payment obligations as of January 1, 2019 for leases in effect at that time, excluding leases with an original term of twelve months or less, and a corresponding right-of-use asset. All of the Corporation’s existing leases upon adoption of ASC 842 were classified as operating leases based on the classification of each lease under previous U.S. GAAP; classification of these leases was not reconsidered upon adoption of ASC 842. Refer to Note 5 for further information about the Corporation’s leases.</t>
  </si>
  <si>
    <t>Recent Significant Accounting Pronouncements</t>
  </si>
  <si>
    <t>Recent Significant Accounting Pronouncements:
In June 2016, the Financial Accounting Standards Board (FASB) issued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ASU 2019-04, “Codification Improvements to Topic 326, Financial Instruments – Credit Losses, Topic 815, Derivatives and Hedging, and Topic 825, Financial Instruments” and ASU 2019-05, “Financial Instruments – Credit Losses (Topic 326): Targeted Transition Relief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In August 2019, the FASB issued a proposed ASU that would provide a deferral of the effective date of ASC 326 for many entities, including some entities that are SEC filers. At its meeting on October 16, 2019, the FASB affirmed its decision to issue a deferral, and an ASU is expected to be issued in the fourth quarter of 2019. Based on the proposed ASU, the Corporation expects that ASC 326 will be effective for the Corporation beginning on January 1, 2023.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The adoption of ASC 326 will result in significant changes to the Corporation’s consolidated financial statements, which may include changes in the level of the allowance for credit losses that will be considered adequate, a reduction in shareholders’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consolidated financial statements.
In August 2018, the FASB issued ASU 2018-13, “Fair Value Measurement (Topic 820): Disclosure Framework—Changes to the Disclosure Requirements for Fair Value Measurement.” Thes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rporation does not expect the adoption of ASU 2018-13 to have a material effe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t>
  </si>
  <si>
    <t>Summary of Significant Accounting Policies (Tables)</t>
  </si>
  <si>
    <t>Summary of activity for restricted stock awards</t>
  </si>
  <si>
    <t>2019
Weighted-
Average
Grant Date
Shares
Fair Value
Unvested, December 31, 2018
139,455
$
45.75
Granted
16,670
51.79
Vested
(17,990)
41.55
Forfeited
(680)
50.44
Unvested, September 30, 2019
137,455
47.01
2018
Weighted-
Average
Grant Date
Shares
Fair Value
Unvested, December 31, 2017
137,880
$
43.52
Granted
11,610
58.30
Vested
(14,625)
40.47
Forfeited
(1,960)
43.26
Unvested, September 30, 2018
132,905
45.14</t>
  </si>
  <si>
    <t>Securities (Tables)</t>
  </si>
  <si>
    <t>Summary of available for sale debt securities</t>
  </si>
  <si>
    <t>September 30, 2019
Gross
Gross
Amortized
Unrealized
Unrealized
(Dollars in thousands)
Cost
Gains
Losses
Fair Value
U.S. government agencies and corporations
$
22,204
$
2
$
(26)
$
22,180
Mortgage-backed securities
88,933
879
(111)
89,701
Obligations of states and political subdivisions
77,739
1,264
(15)
78,988
$
188,876
$
2,145
$
(152)
$
190,869
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t>
  </si>
  <si>
    <t>Schedule of amortized cost and estimated fair value of securities, by the earlier of contractual maturity or expected maturity</t>
  </si>
  <si>
    <t>September 30, 2019
Amortized
(Dollars in thousands)
Cost
Fair Value
Due in one year or less
$
37,681
$
37,796
Due after one year through five years
133,691
135,024
Due after five years through ten years
12,834
13,066
Due after ten years
4,670
4,983
$
188,876
$
190,869</t>
  </si>
  <si>
    <t>Schedule of gross realized gains and losses and the proceeds</t>
  </si>
  <si>
    <t>Three Months Ended September 30,
Nine Months Ended September 30,
(Dollars in thousands)
2019
2018
2019
2018
Realized gains from maturities and calls of securities:
Gross realized gains
$
3
$
5
$
8
$
10
Gross realized losses
—
—
—
(1)
Net realized gains
$
3
$
5
$
8
$
9
Proceeds from maturities, calls and paydowns of securities
$
21,954
$
12,865
$
55,593
$
35,267</t>
  </si>
  <si>
    <t>Schedule of securities in an unrealized loss position</t>
  </si>
  <si>
    <t>Securities in an unrealized loss position at September 30, 2019, by duration of the period of the unrealized loss, are shown below.
Less Than 12 Months
12 Months or More
Total
Fair
Unrealized
Fair
Unrealized
Fair
Unrealized
(Dollars in thousands)
Value
Loss
Value
Loss
Value
Loss
U.S. government agencies and corporations
$
7,442
$
1
$
8,821
$
25
$
16,263
$
26
Mortgage-backed securities
10,828
22
13,762
89
24,590
111
Obligations of states and political subdivisions
5,777
6
2,590
9
8,367
15
Total temporarily impaired securities
$
24,047
$
29
$
25,173
$
123
$
49,220
$
152
Securities in an unrealized loss position at December 31, 2018, by duration of the period of the unrealized loss, are shown below.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t>
  </si>
  <si>
    <t>Loans (Tables)</t>
  </si>
  <si>
    <t>Summary of major classifications of loans</t>
  </si>
  <si>
    <t>September 30,
December 31,
(Dollars in thousands)
2019
2018
Real estate – residential mortgage
$
179,960
$
184,901
Real estate – construction 1
62,554
54,461
Commercial, financial and agricultural 2
466,349
455,935
Equity lines
52,411
55,660
Consumer
13,521
15,009
Consumer finance
313,743
296,154
1,088,538
1,062,120
Less allowance for loan losses
(33,218)
(34,023)
Loans, net
$
1,055,320
$
1,028,097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September 30, 2019
December 31, 2018
Acquired Loans -
Acquired Loans -
Acquired Loans -
Acquired Loans -
Purchased
Purchased
Acquired Loans -
Purchased
Purchased
Acquired Loans -
(Dollars in thousands)
Credit Impaired
Performing
Total
Credit Impaired
Performing
Total
Outstanding principal balance
$
6,658
$
32,920
$
39,578
$
9,734
$
38,768
$
48,502
Carrying amount
Real estate – residential mortgage
$
110
$
7,216
$
7,326
$
284
$
8,823
$
9,107
Commercial, financial and agricultural 1
433
15,588
16,021
1,461
18,982
20,443
Equity lines
35
8,520
8,555
90
9,063
9,153
Consumer
—
3
3
—
6
6
Total acquired loans
$
578
$
31,327
$
31,905
$
1,835
$
36,874
$
38,709
1
Includes acquired loans classified by the Corporation as commercial real estate lending and commercial business lending.</t>
  </si>
  <si>
    <t>Summary of change in the accretable yield of loans classified as purchased credit impaired (PCI)</t>
  </si>
  <si>
    <t>Nine Months Ended September 30,
(Dollars in thousands)
2019
2018
Accretable yield, balance at beginning of period
$
5,987
$
7,304
Accretion
(2,745)
(2,892)
Reclassification of nonaccretable difference due to improvement in expected cash flows
1,286
1,410
Other changes, net
581
(324)
Accretable yield, balance at end of period
$
5,109
$
5,498</t>
  </si>
  <si>
    <t>Schedule of loans on nonaccrual status</t>
  </si>
  <si>
    <t>September 30,
December 31,
(Dollars in thousands)
2019
2018
Real estate – residential mortgage
$
563
$
594
Commercial, financial and agricultural:
Commercial business lending
—
24
Equity lines
302
883
Consumer
119
—
Consumer finance
527
712
Total loans on nonaccrual status
$
1,511
$
2,213</t>
  </si>
  <si>
    <t>Schedule of past due status of loans</t>
  </si>
  <si>
    <t>The past due status of loans as of September 30, 2019 was as follows:
90+ Days
30 - 59 Days
60 - 89 Days
90+ Days
Total
Past Due and
(Dollars in thousands)
Past Due
Past Due
Past Due
Past Due
PCI
Current 1
Total Loans
Accruing
Real estate – residential mortgage
$
1,120
$
163
$
352
$
1,635
$
110
$
178,215
$
179,960
$
318
Real estate – construction:
Construction lending
—
—
—
—
—
48,164
48,164
—
Consumer lot lending
—
—
—
—
—
14,390
14,390
—
Commercial, financial and agricultural:
Commercial real estate lending
1,331
1,233
315
2,879
433
309,072
312,384
315
Land acquisition and development lending
—
—
—
—
—
41,241
41,241
—
Builder line lending
—
—
—
—
—
29,606
29,606
—
Commercial business lending
125
120
—
245
—
82,873
83,118
—
Equity lines
73
97
397
567
35
51,809
52,411
92
Consumer
20
7
7
34
—
13,487
13,521
7
Consumer finance
8,841
1,558
527
10,926
—
302,817
313,743
—
Total
$
11,510
$
3,178
$
1,598
$
16,286
$
578
$
1,071,674
$
1,088,538
$
732
1
For the purposes of the table above, “Current” includes loans that are 1-29 days past due.
The table above includes nonaccrual loans that are current of $431,000, 30-59 days past due of $213,000 and 90+ days past due of $867,000.
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
The table above includes nonaccrual loans that are current of $458,000, 30-59 days past due of $97,000, 60‑89 days past due of $560,000 and 90+ days past due of $1.10 million.</t>
  </si>
  <si>
    <t>Schedule of loan modifications classified as TDRs</t>
  </si>
  <si>
    <t>Three Months Ended September 30,
2019
2018
Number of
Recorded
Number of
Recorded
(Dollars in thousands)
Loans
Investment
Loans
Investment
Real estate – residential mortgage
2
$
95
—
$
—
Consumer
—
—
1
5
Total
2
$
95
1
$
5
Nine Months Ended September 30,
2019
2018
Number of
Recorded
Number of
Recorded
(Dollars in thousands)
Loans
Investment
Loans
Investment
Real estate – residential mortgage
2
$
95
—
$
—
Consumer
1
121
1
$
5
Total
3
$
216
1
$
5</t>
  </si>
  <si>
    <t>Schedule of impaired loans</t>
  </si>
  <si>
    <t>Impaired loans, which included TDRs of $4.53 million, and the related allowance at September 30,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2,921
$
1,279
$
1,525
$
81
$
2,904
$
105
Commercial, financial and agricultural:
Commercial real estate lending
1,588
7
1,564
75
1,601
62
Equity lines
225
30
187
187
217
2
Consumer
131
—
123
119
124
—
Total
$
4,865
$
1,316
$
3,399
$
462
$
4,846
$
169
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t>
  </si>
  <si>
    <t>Allowance for Loan Losses (Tables)</t>
  </si>
  <si>
    <t>Schedule of changes in the allowance for loan losses</t>
  </si>
  <si>
    <t>The following table presents the changes in the allowance for loan losses by major classification during the nine months ended September 30, 2019:
Real Estate
Commercial,
Residential
Real Estate
Financial &amp;
Equity
Consumer
(Dollars in thousands)
Mortgage
Construction
Agricultural
Lines
Consumer
Finance
Total
Allowance for loan losses:
Balance at December 31, 2018
$
2,246
$
727
$
6,688
$
1,106
$
257
$
22,999
$
34,023
Provision (credited) charged to operations
(85)
77
103
(214)
229
5,895
6,005
Loans charged off
(46)
—
(29)
(19)
(261)
(10,092)
(10,447)
Recoveries of loans previously charged off
20
—
4
—
173
3,440
3,637
Balance at September 30, 2019
$
2,135
$
804
$
6,766
$
873
$
398
$
22,242
$
33,218
The following table presents the changes in the allowance for loan losses by major classification during the nine months ended September 30, 2018:
Real Estate
Commercial,
Residential
Real Estate
Financial &amp;
Equity
Consumer
(Dollars in thousands)
Mortgage
Construction
Agricultural
Lines
Consumer
Finance
Total
Allowance for loan losses:
Balance at December 31, 2017
$
2,371
$
605
$
7,478
$
688
$
231
$
24,353
$
35,726
Provision (credited) charged to operations
(122)
174
(625)
450
123
7,700
7,700
Loans charged off
—
—
(2)
—
(248)
(11,743)
(11,993)
Recoveries of loans previously charged off
52
—
46
—
174
3,254
3,526
Balance at September 30, 2018
$
2,301
$
779
$
6,897
$
1,138
$
280
$
23,564
$
34,959</t>
  </si>
  <si>
    <t>Schedule of balance of the allowance for loan losses and the balance of loans by impairment methodology</t>
  </si>
  <si>
    <t>The following table presents, as of September 30, 2019, the balance of the allowance for loan losses and the balance of loans by impairment methodology.
Real Estate
Commercial,
Residential
Real Estate
Financial &amp;
Equity
Consumer
(Dollars in thousands)
Mortgage
Construction
Agricultural
Lines
Consumer
Finance
Total
Allowance balance attributable to loans:
Individually evaluated for impairment
$
81
$
—
$
75
$
187
$
119
$
—
$
462
Collectively evaluated for impairment
2,054
804
6,691
686
279
22,242
32,756
Acquired loans - PCI
—
—
—
—
—
—
—
Total allowance
$
2,135
$
804
$
6,766
$
873
$
398
$
22,242
$
33,218
Loans:
Individually evaluated for impairment
$
2,804
$
—
$
1,571
$
217
$
123
$
—
$
4,715
Collectively evaluated for impairment
177,046
62,554
464,345
52,159
13,398
313,743
1,083,245
Acquired loans - PCI
110
—
433
35
—
—
578
Total loans
$
179,960
$
62,554
$
466,349
$
52,411
$
13,521
$
313,743
$
1,088,538
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t>
  </si>
  <si>
    <t>Schedule of loans by credit quality indicators</t>
  </si>
  <si>
    <t>Loans by credit quality indicators as of September 30, 2019 were as follows:
Special
Substandard
(Dollars in thousands)
Pass
Mention
Substandard
Nonaccrual
Total 1
Real estate – residential mortgage
$
176,844
$
1,313
$
1,240
$
563
$
179,960
Real estate – construction:
Construction lending
48,164
—
—
—
48,164
Consumer lot lending
14,390
—
—
—
14,390
Commercial, financial and agricultural:
Commercial real estate lending
311,126
867
391
—
312,384
Land acquisition and development lending
32,017
9,224
—
—
41,241
Builder line lending
29,606
—
—
—
29,606
Commercial business lending
82,673
376
69
—
83,118
Equity lines
51,699
237
173
302
52,411
Consumer
13,401
—
1
119
13,521
$
759,920
$
12,017
$
1,874
$
984
$
774,795
1
At September 30, 2019, the Corporation did not have any loans classified as Doubtful or Loss.
Non-
(Dollars in thousands)
Performing
Performing
Total
Consumer finance
$
313,216
$
527
$
313,743
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t>
  </si>
  <si>
    <t>Leases (Tables)</t>
  </si>
  <si>
    <t>Schedule of lease cost</t>
  </si>
  <si>
    <t>Three Months Ended
Nine Months Ended
(Dollars in thousands)
September 30, 2019
September 30, 2019
Operating lease cost
$
422
$
1,256
Short-term lease cost
30
98
Variable lease cost
19
37
Total lease cost
$
471
$
1,391</t>
  </si>
  <si>
    <t>Schedule of maturities of lease liabilities</t>
  </si>
  <si>
    <t>As of
(Dollars in thousands)
September 30, 2019
2019
$
282
2020
1,497
2021
902
2022
288
2023
126
Thereafter
225
Total
3,320
Imputed interest
(149)
Lease liabilities
$
3,171</t>
  </si>
  <si>
    <t>Equity, Other Comprehensive Income and Earnings Per Share (Tables)</t>
  </si>
  <si>
    <t>Schedule of the components of accumulated other comprehensive loss, net of deferred taxes</t>
  </si>
  <si>
    <t>September 30,
December 31,
(Dollars in thousands)
2019
2018
Net unrealized gains (losses) on securities
$
1,575
$
(1,375)
Net unrecognized (losses) gains on cash flow hedges
(381)
215
Net unrecognized losses on defined benefit plan
(3,441)
(3,512)
Total accumulated other comprehensive loss
$
(2,247)
$
(4,672)</t>
  </si>
  <si>
    <t>Schedule of components earnings per share calculations</t>
  </si>
  <si>
    <t>Three Months Ended September 30,
(Dollars in thousands)
2019
2018
Net income attributable to C&amp;F Financial Corporation
$
4,880
$
5,101
Weighted average shares outstanding — basic and diluted
3,430,298
3,503,371
Nine Months Ended September 30,
(Dollars in thousands)
2019
2018
Net income attributable to C&amp;F Financial Corporation
$
14,494
$
14,063
Weighted average shares outstanding - basic and diluted
3,459,191
3,502,550</t>
  </si>
  <si>
    <t>Employee Benefit Plans (Tables)</t>
  </si>
  <si>
    <t>Schedule of net periodic benefit costs</t>
  </si>
  <si>
    <t>Three Months Ended September 30,
Nine Months Ended September 30,
(Dollars in thousands)
2019
2018
2019
2018
Components of net periodic benefit cost:
Service cost, included in salaries and employee benefits
$
305
$
309
$
914
$
923
Other components of net periodic benefit cost:
Interest cost
152
138
456
384
Expected return on plan assets
(324)
(373)
(973)
(1,039)
Amortization of prior service credit
(17)
(16)
(51)
(46)
Recognized net actuarial losses
47
32
141
93
Other components of net periodic benefit cost, included in other noninterest income
(142)
(219)
(427)
(608)
Net periodic benefit cost
$
163
$
90
$
487
$
315</t>
  </si>
  <si>
    <t>Fair Value of Assets and Liabilities (Tables)</t>
  </si>
  <si>
    <t>Schedule of balances of financial assets and liabilities measured at fair value on a recurring basis</t>
  </si>
  <si>
    <t>September 30, 2019
Fair Value Measurements Using
Assets/Liabilities at
(Dollars in thousands)
Level 1
Level 2
Level 3
Fair Value
Assets:
Securities available for sale
U.S. government agencies and corporations
$
—
$
22,180
$
—
$
22,180
Mortgage-backed securities
—
89,701
—
89,701
Obligations of states and political subdivisions
—
78,988
—
78,988
Total securities available for sale
—
190,869
—
190,869
Loans held for sale
—
98,357
—
98,357
Derivatives
IRLC
—
1,760
—
1,760
Interest rate swaps on loans
—
3,484
—
3,484
Total assets
$
—
$
294,470
$
—
$
294,470
Liabilities:
Derivatives
Interest rate swaps on loans
$
—
$
3,484
$
—
$
3,484
Cash flow hedges
—
592
—
592
Forward sales of TBA securities
—
56
—
56
Total liabilities
$
—
$
4,132
$
—
$
4,132
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s
IRLC
—
636
—
636
Interest rate swaps on loans
—
1,607
—
1,607
Cash flow hedges
—
289
—
289
Total assets
$
—
$
259,337
$
—
$
259,337
Liabilities:
Derivatives - interest rate swaps on loans
$
—
$
1,607
$
—
$
1,607
Total liabilities
$
—
$
1,607
$
—
$
1,607</t>
  </si>
  <si>
    <t>Schedule of balances of assets measured at fair value on a nonrecurring basis</t>
  </si>
  <si>
    <t>September 30, 2019
Fair Value Measurements Using
Assets at Fair
(Dollars in thousands)
Level 1
Level 2
Level 3
Value
Impaired loans, net
$
—
$
—
$
102
$
102
Other real estate owned, net
—
—
268
268
Total
$
—
$
—
$
370
$
370
December 31, 2018
Fair Value Measurements Using
Assets at Fair
(Dollars in thousands)
Level 1
Level 2
Level 3
Value
Impaired loans, net
$
—
$
—
$
102
$
102
Other real estate owned, net
—
—
246
246
Total
$
—
$
—
$
348
$
348</t>
  </si>
  <si>
    <t>Schedule of quantitative information about Level 3 fair value measurements for financial assets measured at fair value on a nonrecurring basis</t>
  </si>
  <si>
    <t>Fair Value Measurements at September 30, 2019
(Dollars in thousands)
Fair Value
Valuation Technique(s)
Unobservable Inputs
Range of Inputs
Impaired loans, net
$
102
Appraisals
Discount to reflect current market conditions and estimated selling costs
30%
Other real estate owned, net
268
Appraisals
Discount to reflect current market conditions and estimated selling costs
33%-75%
Total
$
370</t>
  </si>
  <si>
    <t>Schedule of carrying amounts and estimated fair values of financial instruments</t>
  </si>
  <si>
    <t>Carrying
Fair Value Measurements at September 30, 2019 Using
Total Fair
(Dollars in thousands)
Value
Level 1
Level 2
Level 3
Value
Financial assets:
Cash and short-term investments
$
145,794
$
145,794
$
—
$
—
$
145,794
Securities available for sale
190,869
—
190,869
—
190,869
Loans, net
1,055,320
—
—
1,061,512
1,061,512
Loans held for sale
98,357
—
98,357
—
98,357
Derivatives
IRLC
1,760
—
1,760
—
1,760
Interest rate swaps on loans
3,484
—
3,484
—
3,484
Bank-owned life insurance
16,348
—
16,348
—
16,348
Accrued interest receivable
6,685
6,685
—
—
6,685
Financial liabilities:
Demand deposits
836,236
836,236
—
—
836,236
Time deposits
412,344
—
412,374
—
412,374
Borrowings
161,660
—
155,269
—
155,269
Derivatives
Cash flow hedges
592
—
592
—
592
Interest rate swaps on loans
3,484
—
3,484
—
3,484
Forward sales of TBA securities
56
—
56
—
56
Accrued interest payable
1,263
1,263
—
—
1,263
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s
IRLC
636
—
636
—
636
Interest rate swaps on loans
1,607
—
1,607
—
1,607
Cash flow hedges
289
—
289
—
289
Bank-owned life insurance
16,065
—
16,065
—
16,065
Accrued interest receivable
7,436
7,436
—
—
7,436
Financial liabilities:
Demand deposits
835,101
835,101
—
—
835,101
Time deposits
346,560
—
343,507
—
343,507
Borrowings
159,691
—
152,015
—
152,015
Derivatives - interest rate swaps on loans
1,607
—
1,607
—
1,607
Accrued interest payable
920
920
—
—
920</t>
  </si>
  <si>
    <t>Business Segments (Tables)</t>
  </si>
  <si>
    <t>Schedule of segment reporting information, by segment</t>
  </si>
  <si>
    <t>Three Months Ended September 30, 2019
Retail
Mortgage
Consumer
(Dollars in thousands)
Banking
Banking
Finance
Other
Eliminations
Consolidated
Revenues:
Interest income
$
15,060
$
814
$
10,442
$
—
$
(2,324)
$
23,992
Gains on sales of loans
—
3,205
—
—
—
3,205
Other noninterest income
2,874
1,426
132
593
—
5,025
Total operating income
17,934
5,445
10,574
593
(2,324)
32,222
Expenses:
Provision for loan losses
—
—
1,800
—
—
1,800
Interest expense
2,684
541
2,596
272
(2,324)
3,769
Salaries and employee benefits
7,173
1,742
2,233
582
—
11,730
Other noninterest expenses
5,224
1,526
1,334
488
—
8,572
Total operating expenses
15,081
3,809
7,963
1,342
(2,324)
25,871
Income (loss) before income taxes
2,853
1,636
2,611
(749)
—
6,351
Income tax expense (benefit)
460
426
710
(130)
—
1,466
Net income (loss)
$
2,393
$
1,210
$
1,901
$
(619)
$
—
$
4,885
Total assets
$
1,436,986
$
115,547
$
316,158
$
6,000
$
(255,310)
$
1,619,381
Goodwill
$
3,702
$
—
$
10,723
$
—
$
—
$
14,425
Capital expenditures
$
453
$
60
$
17
$
—
$
—
$
530
Three Months Ended September 30, 2018
Retail
Mortgage
Consumer
(Dollars in thousands)
Banking
Banking
Finance
Other
Eliminations
Consolidated
Revenues:
Interest income
$
14,350
$
602
$
10,650
$
4
$
(1,915)
$
23,691
Gains on sales of loans
—
1,752
—
—
—
1,752
Other noninterest income
2,971
1,246
142
516
—
4,875
Total operating income
17,321
3,600
10,792
520
(1,915)
30,318
Expenses:
Provision for loan losses
—
—
2,400
—
—
2,400
Interest expense
1,727
282
2,418
291
(1,915)
2,803
Salaries and employee benefits
6,851
1,406
2,160
550
—
10,967
Other noninterest expenses
4,958
1,248
1,381
120
—
7,707
Total operating expenses
13,536
2,936
8,359
961
(1,915)
23,877
Income (loss) before income taxes
3,785
664
2,433
(441)
—
6,441
Income tax expense (benefit)
627
174
664
(125)
—
1,340
Net income (loss)
$
3,158
$
490
$
1,769
$
(316)
$
—
$
5,101
Total assets
$
1,329,507
$
60,592
$
300,389
$
4,396
$
(195,280)
$
1,499,604
Goodwill
$
3,702
$
—
$
10,723
$
—
$
—
$
14,425
Capital expenditures
$
692
$
52
$
12
$
3
$
—
$
759
Nine Months Ended September 30, 2019
Retail
Mortgage
Consumer
(Dollars in thousands)
Banking
Banking
Finance
Other
Eliminations
Consolidated
Revenues:
Interest income
$
44,803
$
1,833
$
30,952
$
4
$
(6,373)
$
71,219
Gains on sales of loans
—
8,296
—
—
—
8,296
Other noninterest income
8,899
4,232
465
1,643
—
15,239
Total operating income
53,702
14,361
31,417
1,647
(6,373)
94,754
Expenses:
Provision for loan losses
110
—
5,895
—
—
6,005
Interest expense
7,352
1,113
7,765
867
(6,373)
10,724
Salaries and employee benefits
21,718
5,133
6,581
1,700
—
35,132
Other noninterest expenses
15,267
4,105
4,120
904
—
24,396
Total operating expenses
44,447
10,351
24,361
3,471
(6,373)
76,257
Income (loss) before income taxes
9,255
4,010
7,056
(1,824)
—
18,497
Income tax expense (benefit)
1,501
1,051
1,921
(474)
—
3,999
Net income (loss)
$
7,754
$
2,959
$
5,135
$
(1,350)
$
—
$
14,498
Total assets
$
1,436,986
$
115,547
$
316,158
$
6,000
$
(255,310)
$
1,619,381
Goodwill
$
3,702
$
—
$
10,723
$
—
$
—
$
14,425
Capital expenditures
$
1,741
$
136
$
57
$
67
$
—
$
2,001
Nine Months Ended September 30, 2018
Retail
Mortgage
Consumer
(Dollars in thousands)
Banking
Banking
Finance
Other
Eliminations
Consolidated
Revenues:
Interest income
$
40,719
$
1,468
$
32,230
$
4
$
(5,335)
$
69,086
Gains on sales of loans
—
6,399
—
—
—
6,399
Other noninterest income
8,486
3,349
552
1,528
—
13,915
Total operating income
49,205
11,216
32,782
1,532
(5,335)
89,400
Expenses:
Provision for loan losses
—
—
7,700
—
—
7,700
Interest expense
4,975
642
6,900
861
(5,335)
8,043
Salaries and employee benefits
20,091
4,409
6,653
1,620
—
32,773
Other noninterest expenses
14,776
3,841
4,076
508
—
23,201
Total operating expenses
39,842
8,892
25,329
2,989
(5,335)
71,717
Income (loss) before income taxes
9,363
2,324
7,453
(1,457)
—
17,683
Income tax expense (benefit)
1,449
620
2,030
(479)
—
3,620
Net income (loss)
$
7,914
$
1,704
$
5,423
$
(978)
$
—
$
14,063
Total assets
$
1,329,507
$
60,592
$
300,389
$
4,396
$
(195,280)
$
1,499,604
Goodwill
$
3,702
$
—
$
10,723
$
—
$
—
$
14,425
Capital expenditures
$
2,286
$
111
$
47
$
3
$
—
$
2,447</t>
  </si>
  <si>
    <t>Derivative Financial Instruments (Tables)</t>
  </si>
  <si>
    <t>Schedule of key elements of derivative instruments other than forward sales of mortgage loans</t>
  </si>
  <si>
    <t>September 30, 2019
Notional
Collateral
(Dollars in thousands)
Amount
Assets
Liabilities
Pledged 1
Cash flow hedges:
Interest rate swap contracts
$
25,000
$
—
$
592
$
—
Not designated as hedges:
Customer-related interest rate swap contracts:
Matched interest rate swaps with borrower
66,305
3,484
—
—
Matched interest rate swaps with counterparty
66,305
—
3,484
—
Mortgage banking contracts:
IRLCs
116,927
1,760
—
—
Forward sales of TBA securities
23,250
—
56
—
December 31, 2018
Notional
Collateral
(Dollars in thousands)
Amount
Assets
Liabilities
Pledged 1
Cash flow hedges:
Interest rate swap contracts
$
25,000
$
289
$
—
$
—
Not designated as hedges:
Customer-related interest rate swap contracts:
Matched interest rate swaps with borrower
45,961
216
1,391
—
Matched interest rate swaps with counterparty
45,961
1,391
216
—
Mortgage banking contracts:
IRLCs
44,324
636
—
—
1
Collateral pledged may be comprised of cash or securities.</t>
  </si>
  <si>
    <t>Other Noninterest Expenses (Tables)</t>
  </si>
  <si>
    <t>Schedule of other noninterest expense</t>
  </si>
  <si>
    <t>Three Months Ended September 30,
Nine Months Ended September 30,
(Dollars in thousands)
2019
2018
2019
2018
Data processing fees
$
2,093
$
1,879
$
5,989
$
5,524
Professional fees
1,061
634
2,414
2,152
Marketing and advertising expenses
485
379
1,293
1,222
Travel and educational expenses
290
257
996
928
Telecommunication expenses
337
336
985
1,015
All other noninterest expenses
2,080
2,015
6,155
6,098
Total other noninterest expenses
$
6,346
$
5,500
$
17,832
$
16,939</t>
  </si>
  <si>
    <t>Summary of Significant Accounting Policies - Nature of Operations (Details)</t>
  </si>
  <si>
    <t>Aug. 13, 2019location</t>
  </si>
  <si>
    <t>Sep. 30, 2019USD ($)subsidiary</t>
  </si>
  <si>
    <t>Mar. 31, 2020USD ($)shares</t>
  </si>
  <si>
    <t>Nov. 06, 2019$ / shares</t>
  </si>
  <si>
    <t>Land and buildings reclassified from corporate premises, net into other real estate owned</t>
  </si>
  <si>
    <t>Peoples Bankshares, Incorporated (Peoples)</t>
  </si>
  <si>
    <t>Number of shares issued or issuable for each common stock (in shares) | shares</t>
  </si>
  <si>
    <t>Cash consideration (in dollars per share)</t>
  </si>
  <si>
    <t>Aggregate stock and cash consideration</t>
  </si>
  <si>
    <t>Closing price (in dollars per share) | $ / shares</t>
  </si>
  <si>
    <t>C&amp;F Bank</t>
  </si>
  <si>
    <t>Number of wholly owned subsidiaries | subsidiary</t>
  </si>
  <si>
    <t>C&amp;F Mortgage | C&amp;F Select LLC</t>
  </si>
  <si>
    <t>Interest owned (as a percent)</t>
  </si>
  <si>
    <t>51.00%</t>
  </si>
  <si>
    <t>Number of Bank Branch Locations | location</t>
  </si>
  <si>
    <t>Summary of Significant Accounting Policies - Share-Based Compensation (Details) - Restricted Stock</t>
  </si>
  <si>
    <t>Sep. 30, 2019USD ($)</t>
  </si>
  <si>
    <t>Compensation expense before tax</t>
  </si>
  <si>
    <t>Compensation expense after tax</t>
  </si>
  <si>
    <t>Unrecognized compensation expense</t>
  </si>
  <si>
    <t>Summary of Significant Accounting Policies - Restricted Stock Activity (Details) - $ / shares</t>
  </si>
  <si>
    <t>Shares</t>
  </si>
  <si>
    <t>Unvested, beginning of period (in shares)</t>
  </si>
  <si>
    <t>Unvested, end of period (in shares)</t>
  </si>
  <si>
    <t>Restricted Stock</t>
  </si>
  <si>
    <t>Granted (in shares)</t>
  </si>
  <si>
    <t>Vested (in shares)</t>
  </si>
  <si>
    <t>Forfeited</t>
  </si>
  <si>
    <t>Weighted average grant date fair value</t>
  </si>
  <si>
    <t>Unvested, beginning of period (in dollars per share)</t>
  </si>
  <si>
    <t>Granted (in dollars per share)</t>
  </si>
  <si>
    <t>Vested (in dollars per share)</t>
  </si>
  <si>
    <t>Forfeited (in dollars per share)</t>
  </si>
  <si>
    <t>Unvested, end of period (in dollars per share)</t>
  </si>
  <si>
    <t>Summary of Significant Accounting Policies - Recently Adopted Accounting Pronouncements (Details) - USD ($) $ in Thousands</t>
  </si>
  <si>
    <t>Jan. 01, 2019</t>
  </si>
  <si>
    <t>Adoption of New Accounting Standards</t>
  </si>
  <si>
    <t>Operating lease liability</t>
  </si>
  <si>
    <t>Right-of-use assets</t>
  </si>
  <si>
    <t>ASU 2016-02 | Adjustment</t>
  </si>
  <si>
    <t>Securities - Available for sale Securities (Details) - USD ($) $ in Thousands</t>
  </si>
  <si>
    <t>Debt Securities, Available-for-sale [Line Items]</t>
  </si>
  <si>
    <t>Amortized Cost</t>
  </si>
  <si>
    <t>Gross Unrealized Gains</t>
  </si>
  <si>
    <t>Gross Unrealized Losses</t>
  </si>
  <si>
    <t>Fair Value</t>
  </si>
  <si>
    <t>Obligations of states and political subdivisions</t>
  </si>
  <si>
    <t>Securities - Contractual Maturities and Realized Gains and Losses (Details) - USD ($) $ in Thousands</t>
  </si>
  <si>
    <t>Due in one year or less</t>
  </si>
  <si>
    <t>Due after one year through five years</t>
  </si>
  <si>
    <t>Due after five years through ten years</t>
  </si>
  <si>
    <t>Due after ten years</t>
  </si>
  <si>
    <t>Estimated Fair Value</t>
  </si>
  <si>
    <t>Gross realized gains and losses on and the proceeds from the maturities, calls and paydowns of securities</t>
  </si>
  <si>
    <t>Gross realized gains from maturities and calls of securities available for sale</t>
  </si>
  <si>
    <t>Gross realized losses from maturities and calls of securities available for sale</t>
  </si>
  <si>
    <t>Net realized losses from maturities and calls of securities available for sale</t>
  </si>
  <si>
    <t>Proceeds from maturities and calls and paydowns of securities</t>
  </si>
  <si>
    <t>Securities - Pledged as Collateral (Details) - USD ($) $ in Thousands</t>
  </si>
  <si>
    <t>Available for sale securities</t>
  </si>
  <si>
    <t>Securities Pledged as Collateral</t>
  </si>
  <si>
    <t>Securities - Unrealized Loss Positions (Details)</t>
  </si>
  <si>
    <t>Sep. 30, 2019USD ($)security</t>
  </si>
  <si>
    <t>Dec. 31, 2018USD ($)</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Debt securities considered temporarily impaired</t>
  </si>
  <si>
    <t>Other than temporary impairment</t>
  </si>
  <si>
    <t>Standard &amp; Poor's, A Rating [Member]</t>
  </si>
  <si>
    <t>Percentage of portfolio with rating</t>
  </si>
  <si>
    <t>95.00%</t>
  </si>
  <si>
    <t>Percentage of portfolio with rating in an unrealized loss positions</t>
  </si>
  <si>
    <t>97.00%</t>
  </si>
  <si>
    <t>Not A Rating Or Better</t>
  </si>
  <si>
    <t>3.00%</t>
  </si>
  <si>
    <t>Securities - Restricted Stocks (Details) - USD ($)</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t>
  </si>
  <si>
    <t>Amount included related to demand deposit overdrafts</t>
  </si>
  <si>
    <t>Consumer finance</t>
  </si>
  <si>
    <t>Loans - Loans Acquired (Details) - CVBK - USD ($) $ in Thousands</t>
  </si>
  <si>
    <t>Outstanding principal balance</t>
  </si>
  <si>
    <t>Carrying amount</t>
  </si>
  <si>
    <t>Acquired Loans</t>
  </si>
  <si>
    <t>PCI Loans</t>
  </si>
  <si>
    <t>PCI Loans | Real estate - residential mortgage</t>
  </si>
  <si>
    <t>PCI Loans | Commercial, financial and agricultural</t>
  </si>
  <si>
    <t>PCI Loans | Equity lines</t>
  </si>
  <si>
    <t>Purchased Performing Loans</t>
  </si>
  <si>
    <t>Purchased Performing Loans | Real estate - residential mortgage</t>
  </si>
  <si>
    <t>Purchased Performing Loans | Commercial, financial and agricultural</t>
  </si>
  <si>
    <t>Purchased Performing Loans | Equity lines</t>
  </si>
  <si>
    <t>Purchased Performing Loans | Consumer</t>
  </si>
  <si>
    <t>Loans - Change in Accretable Yield (Details) - CVBK - PCI Loans - USD ($) $ in Thousands</t>
  </si>
  <si>
    <t>Change in the accretable yield</t>
  </si>
  <si>
    <t>Accretable yield, balance at beginning of period</t>
  </si>
  <si>
    <t>Accretion</t>
  </si>
  <si>
    <t>Reclassification of nonaccreatable difference due to improvement in expected cash flows</t>
  </si>
  <si>
    <t>Other changes, net</t>
  </si>
  <si>
    <t>Accretable yield, balance at end of period</t>
  </si>
  <si>
    <t>Loans - Loans on Nonaccrual Status (Details) - USD ($) $ in Thousands</t>
  </si>
  <si>
    <t>Loans on nonaccrual status</t>
  </si>
  <si>
    <t>Commercial, financial and agricultural | Commercial business lending</t>
  </si>
  <si>
    <t>Loans - Past Due Status (Details) - USD ($)</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PCI</t>
  </si>
  <si>
    <t>30-59 Days Past Due</t>
  </si>
  <si>
    <t>60-89 Days Past Due</t>
  </si>
  <si>
    <t>90+ Days Past Due</t>
  </si>
  <si>
    <t>Real estate - residential mortgage | PCI</t>
  </si>
  <si>
    <t>Real estate - residential mortgage | 30-59 Days Past Due</t>
  </si>
  <si>
    <t>Real estate - residential mortgage | 60-89 Days Past Due</t>
  </si>
  <si>
    <t>Real estate - residential mortgage | 90+ Days Past Due</t>
  </si>
  <si>
    <t>Equity lines | PCI</t>
  </si>
  <si>
    <t>Equity lines | 30-59 Days Past Due</t>
  </si>
  <si>
    <t>Equity lines | 60-89 Days Past Due</t>
  </si>
  <si>
    <t>Equity lines | 90+ Days Past Due</t>
  </si>
  <si>
    <t>Consumer | 30-59 Days Past Due</t>
  </si>
  <si>
    <t>Consumer | 60-89 Days Past Due</t>
  </si>
  <si>
    <t>Consumer | 90+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PCI</t>
  </si>
  <si>
    <t>Commercial real estate lending | Commercial, financial and agricultural | 30-59 Days Past Due</t>
  </si>
  <si>
    <t>Commercial real estate lending | Commercial, financial and agricultural | 60-89 Days Past Due</t>
  </si>
  <si>
    <t>Commercial real estate lending | Commercial, financial and agricultural | 90+ Days Past Due</t>
  </si>
  <si>
    <t>Land acquisition and development lending | Commercial, financial and agricultural</t>
  </si>
  <si>
    <t>Builder line lending | Commercial, financial and agricultural</t>
  </si>
  <si>
    <t>Commercial business lending | Commercial, financial and agricultural</t>
  </si>
  <si>
    <t>Commercial business lending | Commercial, financial and agricultural | 30-59 Days Past Due</t>
  </si>
  <si>
    <t>Commercial business lending | Commercial, financial and agricultural | 60-89 Days Past Due</t>
  </si>
  <si>
    <t>Commercial business lending | Commercial, financial and agricultural | 90+ Days Past Due</t>
  </si>
  <si>
    <t>Loans - Troubled Debt Restructurings (Details)</t>
  </si>
  <si>
    <t>Sep. 30, 2019USD ($)loan</t>
  </si>
  <si>
    <t>Sep. 30, 2018loan</t>
  </si>
  <si>
    <t>Sep. 30, 2018USD ($)loan</t>
  </si>
  <si>
    <t>Loan modifications classified as troubled debt restructurings</t>
  </si>
  <si>
    <t>Number of Loans | loan</t>
  </si>
  <si>
    <t>Recorded Investment | $</t>
  </si>
  <si>
    <t>TDR payment default period</t>
  </si>
  <si>
    <t>12 months</t>
  </si>
  <si>
    <t>Period determining when a past due TDR becomes a subsequent default</t>
  </si>
  <si>
    <t>90 days</t>
  </si>
  <si>
    <t>Recorded Investment, TDR payment defaults | $</t>
  </si>
  <si>
    <t>Interest rate concession</t>
  </si>
  <si>
    <t>Loans - Impaired Loans (Details) - USD ($) $ in Thousands</t>
  </si>
  <si>
    <t>12 Months Ended</t>
  </si>
  <si>
    <t>Impaired loans</t>
  </si>
  <si>
    <t>Impaired loans, troubled debt restructuring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Commercial, financial and agricultural | Commercial real estate lending</t>
  </si>
  <si>
    <t>Allowance for Loan Losses - Change in Allowance for Loan Losses (Details) - USD ($) $ in Thousands</t>
  </si>
  <si>
    <t>Allowance balance attributable to loans:</t>
  </si>
  <si>
    <t>Balance at the beginning of period</t>
  </si>
  <si>
    <t>Provision (credited) charged to operations</t>
  </si>
  <si>
    <t>Loans charged off</t>
  </si>
  <si>
    <t>Recoveries of loans previously charged off</t>
  </si>
  <si>
    <t>Balance at the end of period</t>
  </si>
  <si>
    <t>Allowance for Loan Losses - Allowance and Loans by Impairment Methodology (Details) - USD ($) $ in Thousands</t>
  </si>
  <si>
    <t>Dec. 31, 2017</t>
  </si>
  <si>
    <t>Individually evaluated for impairment</t>
  </si>
  <si>
    <t>Collectively evaluated for impairment</t>
  </si>
  <si>
    <t>Total allowance</t>
  </si>
  <si>
    <t>Loans:</t>
  </si>
  <si>
    <t>Total loans</t>
  </si>
  <si>
    <t>Acquired loans - PCI</t>
  </si>
  <si>
    <t>PCI | Real estate - residential mortgage</t>
  </si>
  <si>
    <t>PCI | Commercial, financial and agricultural</t>
  </si>
  <si>
    <t>PCI | Equity lines</t>
  </si>
  <si>
    <t>Allowance for Loan Losses - Credit Quality Indicators (Details) - USD ($) $ in Thousands</t>
  </si>
  <si>
    <t>Allowance for loan losses</t>
  </si>
  <si>
    <t>Loans, excluding consumer finance</t>
  </si>
  <si>
    <t>Pass [Member]</t>
  </si>
  <si>
    <t>Special Mention [Member]</t>
  </si>
  <si>
    <t>Substandard [Member]</t>
  </si>
  <si>
    <t>Substandard Nonaccrual</t>
  </si>
  <si>
    <t>Real estate - residential mortgage | Pass [Member]</t>
  </si>
  <si>
    <t>Real estate - residential mortgage | Special Mention [Member]</t>
  </si>
  <si>
    <t>Real estate - residential mortgage | Substandard [Member]</t>
  </si>
  <si>
    <t>Real estate - residential mortgage | Substandard Nonaccrual</t>
  </si>
  <si>
    <t>Real estate - construction | Construction lending</t>
  </si>
  <si>
    <t>Real estate - construction | Construction lending | Pass [Member]</t>
  </si>
  <si>
    <t>Real estate - construction | Consumer lot lending</t>
  </si>
  <si>
    <t>Real estate - construction | Consumer lot lending | Pass [Member]</t>
  </si>
  <si>
    <t>Commercial, financial and agricultural | Commercial real estate lending | Pass [Member]</t>
  </si>
  <si>
    <t>Commercial, financial and agricultural | Commercial real estate lending | Special Mention [Member]</t>
  </si>
  <si>
    <t>Commercial, financial and agricultural | Commercial real estate lending | Substandard [Member]</t>
  </si>
  <si>
    <t>Commercial, financial and agricultural | Land acquisition and development lending</t>
  </si>
  <si>
    <t>Commercial, financial and agricultural | Land acquisition and development lending | Pass [Member]</t>
  </si>
  <si>
    <t>Commercial, financial and agricultural | Land acquisition and development lending | Special Mention [Member]</t>
  </si>
  <si>
    <t>Commercial, financial and agricultural | Builder line lending</t>
  </si>
  <si>
    <t>Commercial, financial and agricultural | Builder line lending | Pass [Member]</t>
  </si>
  <si>
    <t>Commercial, financial and agricultural | Commercial business lending | Pass [Member]</t>
  </si>
  <si>
    <t>Commercial, financial and agricultural | Commercial business lending | Special Mention [Member]</t>
  </si>
  <si>
    <t>Commercial, financial and agricultural | Commercial business lending | Substandard [Member]</t>
  </si>
  <si>
    <t>Commercial, financial and agricultural | Commercial business lending | Substandard Nonaccrual</t>
  </si>
  <si>
    <t>Equity lines | Pass [Member]</t>
  </si>
  <si>
    <t>Equity lines | Special Mention [Member]</t>
  </si>
  <si>
    <t>Equity lines | Substandard [Member]</t>
  </si>
  <si>
    <t>Equity lines | Substandard Nonaccrual</t>
  </si>
  <si>
    <t>Consumer | Pass [Member]</t>
  </si>
  <si>
    <t>Consumer | Special Mention [Member]</t>
  </si>
  <si>
    <t>Consumer | Substandard [Member]</t>
  </si>
  <si>
    <t>Consumer | Substandard Nonaccrual</t>
  </si>
  <si>
    <t>Allowance for Loan Losses - Loans by Credit Quality Indicators - Performing and Non-Performing (Details) - USD ($) $ in Thousands</t>
  </si>
  <si>
    <t>Consumer finance | Performing</t>
  </si>
  <si>
    <t>Consumer finance | Non-Performing</t>
  </si>
  <si>
    <t>Leases (Details)</t>
  </si>
  <si>
    <t>Sep. 30, 2018USD ($)</t>
  </si>
  <si>
    <t>Sep. 30, 2019USD ($)lease</t>
  </si>
  <si>
    <t>Lease cost</t>
  </si>
  <si>
    <t>Operating lease cost</t>
  </si>
  <si>
    <t>Short-term lease cost</t>
  </si>
  <si>
    <t>Variable lease cost</t>
  </si>
  <si>
    <t>Total lease cost</t>
  </si>
  <si>
    <t>Cash paid for lease liabilities</t>
  </si>
  <si>
    <t>Weighted average remaining lease term</t>
  </si>
  <si>
    <t>3 years</t>
  </si>
  <si>
    <t>Weighted average discount rate</t>
  </si>
  <si>
    <t>3.30%</t>
  </si>
  <si>
    <t>Right-of-use assets, line item in Statement of Financial Position</t>
  </si>
  <si>
    <t>us-gaap:OtherAssetsMember</t>
  </si>
  <si>
    <t>Lease liabilities</t>
  </si>
  <si>
    <t>Lease liabilities, line item in Statement of Financial Position</t>
  </si>
  <si>
    <t>us-gaap:OtherLiabilitiesMember</t>
  </si>
  <si>
    <t>Right-of-use assets obtained in exchange for lease liabilities</t>
  </si>
  <si>
    <t>Lease expense recognized</t>
  </si>
  <si>
    <t>Maturities of lease liabilities</t>
  </si>
  <si>
    <t>2020</t>
  </si>
  <si>
    <t>2021</t>
  </si>
  <si>
    <t>2022</t>
  </si>
  <si>
    <t>2023</t>
  </si>
  <si>
    <t>Thereafter</t>
  </si>
  <si>
    <t>Imputed interest</t>
  </si>
  <si>
    <t>Payments related to lease agreements that the Corporation has not obtained control of the real estate properties</t>
  </si>
  <si>
    <t>Number of lease agreements that the Corporation has not obtained control of the real estate properties | lease</t>
  </si>
  <si>
    <t>Equity, Other Comprehensive Income and Earnings Per Share - Equity and Noncontrolling Interest (Details) - USD ($) $ in Thousands</t>
  </si>
  <si>
    <t>Shareholders’ Equity</t>
  </si>
  <si>
    <t>C&amp;F Select LLC</t>
  </si>
  <si>
    <t>Ownership interest issued (as a percent)</t>
  </si>
  <si>
    <t>49.00%</t>
  </si>
  <si>
    <t>Shares repurchased (in shares)</t>
  </si>
  <si>
    <t>Aggregate cost of Shares repurchased</t>
  </si>
  <si>
    <t>Number of shares withheld from employees to satisfy tax withholding obligations</t>
  </si>
  <si>
    <t>Equity, Other Comprehensive Income and Earnings Per Share - Accumulated Other Comprehensive Loss (Details) - USD ($)</t>
  </si>
  <si>
    <t>Deferred taxes included in AOCI</t>
  </si>
  <si>
    <t>Net unrealized (losses) gains on securities</t>
  </si>
  <si>
    <t>Net unrecognized (losses) gains on cash flow hedges</t>
  </si>
  <si>
    <t>Net unrecognized losses on defined benefit plan</t>
  </si>
  <si>
    <t>Total accumulated other comprehensive loss</t>
  </si>
  <si>
    <t>Equity, Other Comprehensive Income and Earnings Per Share - Earnings Per Share (Details) - USD ($) $ in Thousands</t>
  </si>
  <si>
    <t>Components of earnings per share calculations</t>
  </si>
  <si>
    <t>Weighted average shares outstanding—basic</t>
  </si>
  <si>
    <t>Weighted average shares outstanding—diluted</t>
  </si>
  <si>
    <t>Employee Benefit Plans (Details) - USD ($) $ in Thousands</t>
  </si>
  <si>
    <t>Components of net periodic benefit cost</t>
  </si>
  <si>
    <t>Service cost, included in salaries and employee benefits</t>
  </si>
  <si>
    <t>Other components of net periodic benefit cost:</t>
  </si>
  <si>
    <t>Interest cost</t>
  </si>
  <si>
    <t>Expected return on plan assets</t>
  </si>
  <si>
    <t>Amortization of prior service credit</t>
  </si>
  <si>
    <t>Recognized net actuarial losses</t>
  </si>
  <si>
    <t>Other components of net periodic benefit cost, included in other noninterest income</t>
  </si>
  <si>
    <t>Net periodic benefit cost</t>
  </si>
  <si>
    <t>Fair Value of Assets and Liabilities - Financial Assets and Liabilities Measured at Fair Value on a Recurring Basis (Details) - USD ($) $ in Thousands</t>
  </si>
  <si>
    <t>Securities available for sale</t>
  </si>
  <si>
    <t>Interest rate swaps on loans | Cash flow hedges</t>
  </si>
  <si>
    <t>Derivatives</t>
  </si>
  <si>
    <t>Liabilities:</t>
  </si>
  <si>
    <t>Recurring</t>
  </si>
  <si>
    <t>Loans held for sale</t>
  </si>
  <si>
    <t>Total assets measured at fair value</t>
  </si>
  <si>
    <t>Recurring | Cash flow hedges</t>
  </si>
  <si>
    <t>Recurring | IRLC</t>
  </si>
  <si>
    <t>Recurring | Interest rate swaps on loans</t>
  </si>
  <si>
    <t>Recurring | Forward sales of TBA securities</t>
  </si>
  <si>
    <t>Level 2 | Recurring</t>
  </si>
  <si>
    <t>Level 2 | Recurring | Cash flow hedges</t>
  </si>
  <si>
    <t>Level 2 | Recurring | IRLC</t>
  </si>
  <si>
    <t>Level 2 | Recurring | Interest rate swaps on loans</t>
  </si>
  <si>
    <t>Level 2 | Recurring | Forward sales of TBA securiti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Fair Value, Measurements, Nonrecurring [Member] $ in Thousands</t>
  </si>
  <si>
    <t>Fair value assets and liabilities - Nonrecurring Basis</t>
  </si>
  <si>
    <t>Financial assets measured at fair value on a non-recurring basis</t>
  </si>
  <si>
    <t>Impaired loans, net</t>
  </si>
  <si>
    <t>Other real estate owned, net</t>
  </si>
  <si>
    <t>Level 3</t>
  </si>
  <si>
    <t>Level 3 | Impaired loans, net</t>
  </si>
  <si>
    <t>Impaired loans, input</t>
  </si>
  <si>
    <t>Impaired loans, net, valuation technique</t>
  </si>
  <si>
    <t>cffi:ValuationTechniqueAppraisalsMember</t>
  </si>
  <si>
    <t>Impaired loans, net, measurement input</t>
  </si>
  <si>
    <t>us-gaap:MeasurementInputDiscountRateMember</t>
  </si>
  <si>
    <t>Level 3 | Other real estate owned, net</t>
  </si>
  <si>
    <t>Other real estate owned, net, valuation technique</t>
  </si>
  <si>
    <t>Other real estate owned, net, measurement input</t>
  </si>
  <si>
    <t>Level 3 | Other real estate owned, net | Minimum [Member]</t>
  </si>
  <si>
    <t>Other real estate owned, input</t>
  </si>
  <si>
    <t>Level 3 | Other real estate owned, net | Maximum [Member]</t>
  </si>
  <si>
    <t>Fair Value of Assets and Liabilities - Carrying Value and Estimated Fair Value of Financial Instruments (Details) - USD ($) $ in Thousands</t>
  </si>
  <si>
    <t>Assets:</t>
  </si>
  <si>
    <t>Carrying Value</t>
  </si>
  <si>
    <t>Cash and short-term investments</t>
  </si>
  <si>
    <t>Financial liabilities:</t>
  </si>
  <si>
    <t>Demand deposits</t>
  </si>
  <si>
    <t>Total Fair Value | Level 1</t>
  </si>
  <si>
    <t>Total Fair Value | Level 2</t>
  </si>
  <si>
    <t>Total Fair Value | Level 3</t>
  </si>
  <si>
    <t>IRLC | Carrying Value</t>
  </si>
  <si>
    <t>IRLC | Total Fair Value</t>
  </si>
  <si>
    <t>IRLC | Total Fair Value | Level 2</t>
  </si>
  <si>
    <t>Interest rate swaps on loans | Carrying Value</t>
  </si>
  <si>
    <t>Interest rate swaps on loans | Total Fair Value</t>
  </si>
  <si>
    <t>Interest rate swaps on loans | Total Fair Value | Level 2</t>
  </si>
  <si>
    <t>Forward sales of TBA securities | Carrying Value</t>
  </si>
  <si>
    <t>Forward sales of TBA securities | Total Fair Value</t>
  </si>
  <si>
    <t>Forward sales of TBA securities | Total Fair Value | Level 2</t>
  </si>
  <si>
    <t>Cash flow hedges | Carrying Value</t>
  </si>
  <si>
    <t>Cash flow hedges | Total Fair Value</t>
  </si>
  <si>
    <t>Cash flow hedges | Total Fair Value | Level 2</t>
  </si>
  <si>
    <t>Cash flow hedges | Interest rate swaps on loans</t>
  </si>
  <si>
    <t>Business Segments - Segment Reporting (Details) $ in Thousands</t>
  </si>
  <si>
    <t>Sep. 30, 2019USD ($)segment</t>
  </si>
  <si>
    <t>Number of Operating Segments | segment</t>
  </si>
  <si>
    <t>Revenues:</t>
  </si>
  <si>
    <t>Other noninterest income</t>
  </si>
  <si>
    <t>Total operating income</t>
  </si>
  <si>
    <t>Expenses:</t>
  </si>
  <si>
    <t>Other noninterest expenses</t>
  </si>
  <si>
    <t>Total operating expenses</t>
  </si>
  <si>
    <t>Income (loss) before income taxes</t>
  </si>
  <si>
    <t>Income tax expense (benefit)</t>
  </si>
  <si>
    <t>Capital expenditures</t>
  </si>
  <si>
    <t>Operating Segments | Retail Banking</t>
  </si>
  <si>
    <t>Operating Segments | Mortgage Banking</t>
  </si>
  <si>
    <t>Operating Segments | Consumer Finance</t>
  </si>
  <si>
    <t>Operating Segments | Other Segments [Member]</t>
  </si>
  <si>
    <t>Intersegment Eliminations [Member]</t>
  </si>
  <si>
    <t>Business Segments - Merger Related Expenses and Segment Debt (Details)</t>
  </si>
  <si>
    <t>Sep. 30, 2019USD ($)item</t>
  </si>
  <si>
    <t>Mortgage Banking</t>
  </si>
  <si>
    <t>Number of intersegment lines of credit | item</t>
  </si>
  <si>
    <t>Mortgage Banking | FHLB Advances [Member] | Minimum [Member]</t>
  </si>
  <si>
    <t>Variable rate, spread (as a percent)</t>
  </si>
  <si>
    <t>0.50%</t>
  </si>
  <si>
    <t>Mortgage Banking | FHLB Advances [Member] | Maximum [Member]</t>
  </si>
  <si>
    <t>1.75%</t>
  </si>
  <si>
    <t>Consumer Finance | Minimum [Member]</t>
  </si>
  <si>
    <t>2.00%</t>
  </si>
  <si>
    <t>Consumer Finance | Maximum [Member]</t>
  </si>
  <si>
    <t>8.00%</t>
  </si>
  <si>
    <t>Consumer Finance | London Interbank Offered Rate (LIBOR) [Member] | Minimum [Member]</t>
  </si>
  <si>
    <t>Merger related expenses</t>
  </si>
  <si>
    <t>Merger related expenses, after income taxes</t>
  </si>
  <si>
    <t>Peoples Bankshares, Incorporated (Peoples) | Retail Banking</t>
  </si>
  <si>
    <t>Commitments and Contingent Liabilities - Loan Commitments (Details) - USD ($) $ in Thousands</t>
  </si>
  <si>
    <t>Standby Letters of Credit</t>
  </si>
  <si>
    <t>Face amount of asset</t>
  </si>
  <si>
    <t>Loan commitments</t>
  </si>
  <si>
    <t>Commitments and Contingent Liabilities - Other (Details) - USD ($) $ in Thousands</t>
  </si>
  <si>
    <t>Indemnification reserve for recourse provisions</t>
  </si>
  <si>
    <t>Allowance for indemnifications</t>
  </si>
  <si>
    <t>C&amp;F Mortgage</t>
  </si>
  <si>
    <t>Recourse period for early payment default, minimum</t>
  </si>
  <si>
    <t>Recourse period for early payment default, maximum</t>
  </si>
  <si>
    <t>1 year</t>
  </si>
  <si>
    <t>Derivative Financial Instruments (Details) - USD ($) $ in Thousands</t>
  </si>
  <si>
    <t>Derivatives and other information</t>
  </si>
  <si>
    <t>Changes in fair value of interest rate swaps</t>
  </si>
  <si>
    <t>Notional amount</t>
  </si>
  <si>
    <t>Liabilities</t>
  </si>
  <si>
    <t>Matched interest rate swap with borrower | Not designated as hedges</t>
  </si>
  <si>
    <t>Matched interest rate swap with counterparty | Not designated as hedges</t>
  </si>
  <si>
    <t>IRLC | Not designated as hedges</t>
  </si>
  <si>
    <t>Forward sales of TBA securities | Not designated as hedges</t>
  </si>
  <si>
    <t>IRLCs</t>
  </si>
  <si>
    <t>C&amp;F Mortgage | Best-efforts forward sales contracts</t>
  </si>
  <si>
    <t>Mortgage loans held for sale</t>
  </si>
  <si>
    <t>C&amp;F Mortgage | Mandatory-delivery forward sales contracts</t>
  </si>
  <si>
    <t>Other Noninterest Expenses (Details) - USD ($) $ in Thousands</t>
  </si>
  <si>
    <t>Data processing fees</t>
  </si>
  <si>
    <t>Professional fees</t>
  </si>
  <si>
    <t>Marketing and advertising expenses</t>
  </si>
  <si>
    <t>Travel and educational expenses</t>
  </si>
  <si>
    <t>Telecommunication expenses</t>
  </si>
  <si>
    <t>All other noninterest expenses</t>
  </si>
  <si>
    <t>Total Other Noninteres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23548</v>
      </c>
    </row>
    <row r="14" spans="1:3">
      <c r="A14" s="4" t="s">
        <v>24</v>
      </c>
      <c r="B14" s="4" t="s">
        <v>25</v>
      </c>
    </row>
    <row r="15" spans="1:3">
      <c r="A15" s="4" t="s">
        <v>26</v>
      </c>
      <c r="B15" s="4" t="s">
        <v>27</v>
      </c>
    </row>
    <row r="16" spans="1:3">
      <c r="A16" s="4" t="s">
        <v>28</v>
      </c>
      <c r="B16" s="4" t="s">
        <v>10</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0</v>
      </c>
      <c r="B1" s="2" t="s">
        <v>2</v>
      </c>
      <c r="C1" s="2" t="s">
        <v>31</v>
      </c>
      <c r="D1" s="2" t="s">
        <v>32</v>
      </c>
    </row>
    <row r="2" spans="1:4">
      <c r="A2" s="3" t="s">
        <v>33</v>
      </c>
    </row>
    <row r="3" spans="1:4">
      <c r="A3" s="4" t="s">
        <v>34</v>
      </c>
      <c r="B3" s="6" t="n">
        <v>10923</v>
      </c>
      <c r="C3" s="6" t="n">
        <v>14138</v>
      </c>
    </row>
    <row r="4" spans="1:4">
      <c r="A4" s="4" t="s">
        <v>35</v>
      </c>
      <c r="B4" s="5" t="n">
        <v>134871</v>
      </c>
      <c r="C4" s="5" t="n">
        <v>100875</v>
      </c>
    </row>
    <row r="5" spans="1:4">
      <c r="A5" s="4" t="s">
        <v>36</v>
      </c>
      <c r="B5" s="5" t="n">
        <v>145794</v>
      </c>
      <c r="C5" s="5" t="n">
        <v>115013</v>
      </c>
    </row>
    <row r="6" spans="1:4">
      <c r="A6" s="4" t="s">
        <v>37</v>
      </c>
      <c r="B6" s="5" t="n">
        <v>190869</v>
      </c>
      <c r="C6" s="5" t="n">
        <v>214910</v>
      </c>
    </row>
    <row r="7" spans="1:4">
      <c r="A7" s="4" t="s">
        <v>38</v>
      </c>
      <c r="B7" s="5" t="n">
        <v>98357</v>
      </c>
      <c r="C7" s="5" t="n">
        <v>41895</v>
      </c>
    </row>
    <row r="8" spans="1:4">
      <c r="A8" s="4" t="s">
        <v>39</v>
      </c>
      <c r="B8" s="5" t="n">
        <v>1055320</v>
      </c>
      <c r="C8" s="5" t="n">
        <v>1028097</v>
      </c>
    </row>
    <row r="9" spans="1:4">
      <c r="A9" s="4" t="s">
        <v>40</v>
      </c>
      <c r="B9" s="5" t="n">
        <v>3257</v>
      </c>
      <c r="C9" s="5" t="n">
        <v>3247</v>
      </c>
    </row>
    <row r="10" spans="1:4">
      <c r="A10" s="4" t="s">
        <v>41</v>
      </c>
      <c r="B10" s="5" t="n">
        <v>35504</v>
      </c>
      <c r="C10" s="5" t="n">
        <v>37100</v>
      </c>
    </row>
    <row r="11" spans="1:4">
      <c r="A11" s="4" t="s">
        <v>42</v>
      </c>
      <c r="B11" s="5" t="n">
        <v>1103</v>
      </c>
      <c r="C11" s="5" t="n">
        <v>246</v>
      </c>
    </row>
    <row r="12" spans="1:4">
      <c r="A12" s="4" t="s">
        <v>43</v>
      </c>
      <c r="B12" s="5" t="n">
        <v>6685</v>
      </c>
      <c r="C12" s="5" t="n">
        <v>7436</v>
      </c>
    </row>
    <row r="13" spans="1:4">
      <c r="A13" s="4" t="s">
        <v>44</v>
      </c>
      <c r="B13" s="5" t="n">
        <v>14425</v>
      </c>
      <c r="C13" s="5" t="n">
        <v>14425</v>
      </c>
    </row>
    <row r="14" spans="1:4">
      <c r="A14" s="4" t="s">
        <v>45</v>
      </c>
      <c r="B14" s="5" t="n">
        <v>951</v>
      </c>
      <c r="C14" s="5" t="n">
        <v>1142</v>
      </c>
    </row>
    <row r="15" spans="1:4">
      <c r="A15" s="4" t="s">
        <v>46</v>
      </c>
      <c r="B15" s="5" t="n">
        <v>16348</v>
      </c>
      <c r="C15" s="5" t="n">
        <v>16065</v>
      </c>
    </row>
    <row r="16" spans="1:4">
      <c r="A16" s="4" t="s">
        <v>47</v>
      </c>
      <c r="B16" s="5" t="n">
        <v>11615</v>
      </c>
      <c r="C16" s="5" t="n">
        <v>12193</v>
      </c>
    </row>
    <row r="17" spans="1:4">
      <c r="A17" s="4" t="s">
        <v>48</v>
      </c>
      <c r="B17" s="5" t="n">
        <v>39153</v>
      </c>
      <c r="C17" s="5" t="n">
        <v>29642</v>
      </c>
    </row>
    <row r="18" spans="1:4">
      <c r="A18" s="4" t="s">
        <v>49</v>
      </c>
      <c r="B18" s="5" t="n">
        <v>1619381</v>
      </c>
      <c r="C18" s="5" t="n">
        <v>1521411</v>
      </c>
    </row>
    <row r="19" spans="1:4">
      <c r="A19" s="3" t="s">
        <v>50</v>
      </c>
    </row>
    <row r="20" spans="1:4">
      <c r="A20" s="4" t="s">
        <v>51</v>
      </c>
      <c r="B20" s="5" t="n">
        <v>321068</v>
      </c>
      <c r="C20" s="5" t="n">
        <v>271360</v>
      </c>
    </row>
    <row r="21" spans="1:4">
      <c r="A21" s="4" t="s">
        <v>52</v>
      </c>
      <c r="B21" s="5" t="n">
        <v>515168</v>
      </c>
      <c r="C21" s="5" t="n">
        <v>563741</v>
      </c>
    </row>
    <row r="22" spans="1:4">
      <c r="A22" s="4" t="s">
        <v>53</v>
      </c>
      <c r="B22" s="5" t="n">
        <v>412344</v>
      </c>
      <c r="C22" s="5" t="n">
        <v>346560</v>
      </c>
    </row>
    <row r="23" spans="1:4">
      <c r="A23" s="4" t="s">
        <v>54</v>
      </c>
      <c r="B23" s="5" t="n">
        <v>1248580</v>
      </c>
      <c r="C23" s="5" t="n">
        <v>1181661</v>
      </c>
    </row>
    <row r="24" spans="1:4">
      <c r="A24" s="4" t="s">
        <v>55</v>
      </c>
      <c r="B24" s="4" t="s">
        <v>56</v>
      </c>
      <c r="C24" s="4" t="s">
        <v>56</v>
      </c>
    </row>
    <row r="25" spans="1:4">
      <c r="A25" s="4" t="s">
        <v>57</v>
      </c>
      <c r="B25" s="5" t="n">
        <v>16859</v>
      </c>
      <c r="C25" s="5" t="n">
        <v>14917</v>
      </c>
    </row>
    <row r="26" spans="1:4">
      <c r="A26" s="4" t="s">
        <v>58</v>
      </c>
      <c r="B26" s="5" t="n">
        <v>119529</v>
      </c>
      <c r="C26" s="5" t="n">
        <v>119529</v>
      </c>
    </row>
    <row r="27" spans="1:4">
      <c r="A27" s="4" t="s">
        <v>59</v>
      </c>
      <c r="B27" s="5" t="n">
        <v>25272</v>
      </c>
      <c r="C27" s="5" t="n">
        <v>25245</v>
      </c>
    </row>
    <row r="28" spans="1:4">
      <c r="A28" s="4" t="s">
        <v>60</v>
      </c>
      <c r="B28" s="5" t="n">
        <v>1263</v>
      </c>
      <c r="C28" s="5" t="n">
        <v>920</v>
      </c>
    </row>
    <row r="29" spans="1:4">
      <c r="A29" s="4" t="s">
        <v>61</v>
      </c>
      <c r="B29" s="5" t="n">
        <v>45817</v>
      </c>
      <c r="C29" s="5" t="n">
        <v>27181</v>
      </c>
    </row>
    <row r="30" spans="1:4">
      <c r="A30" s="4" t="s">
        <v>62</v>
      </c>
      <c r="B30" s="5" t="n">
        <v>1457320</v>
      </c>
      <c r="C30" s="5" t="n">
        <v>1369453</v>
      </c>
    </row>
    <row r="31" spans="1:4">
      <c r="A31" s="3" t="s">
        <v>63</v>
      </c>
    </row>
    <row r="32" spans="1:4">
      <c r="A32" s="4" t="s">
        <v>64</v>
      </c>
      <c r="B32" s="5" t="n">
        <v>3286</v>
      </c>
      <c r="C32" s="5" t="n">
        <v>3358</v>
      </c>
    </row>
    <row r="33" spans="1:4">
      <c r="A33" s="4" t="s">
        <v>65</v>
      </c>
      <c r="B33" s="5" t="n">
        <v>9345</v>
      </c>
      <c r="C33" s="5" t="n">
        <v>12752</v>
      </c>
    </row>
    <row r="34" spans="1:4">
      <c r="A34" s="4" t="s">
        <v>66</v>
      </c>
      <c r="B34" s="5" t="n">
        <v>151183</v>
      </c>
      <c r="C34" s="5" t="n">
        <v>140520</v>
      </c>
    </row>
    <row r="35" spans="1:4">
      <c r="A35" s="4" t="s">
        <v>67</v>
      </c>
      <c r="B35" s="5" t="n">
        <v>-2247</v>
      </c>
      <c r="C35" s="5" t="n">
        <v>-4672</v>
      </c>
    </row>
    <row r="36" spans="1:4">
      <c r="A36" s="4" t="s">
        <v>68</v>
      </c>
      <c r="B36" s="5" t="n">
        <v>161567</v>
      </c>
      <c r="C36" s="5" t="n">
        <v>151958</v>
      </c>
    </row>
    <row r="37" spans="1:4">
      <c r="A37" s="4" t="s">
        <v>69</v>
      </c>
      <c r="B37" s="5" t="n">
        <v>494</v>
      </c>
    </row>
    <row r="38" spans="1:4">
      <c r="A38" s="4" t="s">
        <v>70</v>
      </c>
      <c r="B38" s="5" t="n">
        <v>162061</v>
      </c>
      <c r="C38" s="5" t="n">
        <v>151958</v>
      </c>
    </row>
    <row r="39" spans="1:4">
      <c r="A39" s="4" t="s">
        <v>71</v>
      </c>
      <c r="B39" s="6" t="n">
        <v>1619381</v>
      </c>
      <c r="C39" s="6" t="n">
        <v>1521411</v>
      </c>
    </row>
    <row r="40" spans="1:4"/>
    <row r="41" spans="1:4">
      <c r="A41" s="4" t="s">
        <v>32</v>
      </c>
      <c r="B41" s="4" t="s">
        <v>72</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20</v>
      </c>
    </row>
    <row r="4" spans="1:2">
      <c r="A4" s="4" t="s">
        <v>245</v>
      </c>
      <c r="B4" s="4" t="s">
        <v>246</v>
      </c>
    </row>
    <row r="5" spans="1:2">
      <c r="A5" s="4" t="s">
        <v>247</v>
      </c>
      <c r="B5" s="4" t="s">
        <v>248</v>
      </c>
    </row>
    <row r="6" spans="1:2">
      <c r="A6" s="4" t="s">
        <v>249</v>
      </c>
      <c r="B6" s="4" t="s">
        <v>250</v>
      </c>
    </row>
    <row r="7" spans="1:2">
      <c r="A7" s="4" t="s">
        <v>251</v>
      </c>
      <c r="B7" s="4" t="s">
        <v>252</v>
      </c>
    </row>
    <row r="8" spans="1:2">
      <c r="A8" s="4" t="s">
        <v>240</v>
      </c>
      <c r="B8" s="4" t="s">
        <v>253</v>
      </c>
    </row>
    <row r="9" spans="1:2">
      <c r="A9" s="4" t="s">
        <v>228</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1</v>
      </c>
    </row>
    <row r="2" spans="1:3">
      <c r="A2" s="3" t="s">
        <v>74</v>
      </c>
    </row>
    <row r="3" spans="1:3">
      <c r="A3" s="4" t="s">
        <v>75</v>
      </c>
      <c r="B3" s="6" t="n">
        <v>188876</v>
      </c>
      <c r="C3" s="6" t="n">
        <v>216650</v>
      </c>
    </row>
    <row r="4" spans="1:3">
      <c r="A4" s="4" t="s">
        <v>76</v>
      </c>
      <c r="B4" s="5" t="n">
        <v>33218</v>
      </c>
      <c r="C4" s="5" t="n">
        <v>34023</v>
      </c>
    </row>
    <row r="5" spans="1:3">
      <c r="A5" s="4" t="s">
        <v>77</v>
      </c>
      <c r="B5" s="6" t="n">
        <v>88</v>
      </c>
      <c r="C5" s="6" t="n">
        <v>57</v>
      </c>
    </row>
    <row r="6" spans="1:3">
      <c r="A6" s="4" t="s">
        <v>78</v>
      </c>
      <c r="B6" s="6" t="n">
        <v>1</v>
      </c>
      <c r="C6" s="6" t="n">
        <v>1</v>
      </c>
    </row>
    <row r="7" spans="1:3">
      <c r="A7" s="4" t="s">
        <v>79</v>
      </c>
      <c r="B7" s="5" t="n">
        <v>8000000</v>
      </c>
      <c r="C7" s="5" t="n">
        <v>8000000</v>
      </c>
    </row>
    <row r="8" spans="1:3">
      <c r="A8" s="4" t="s">
        <v>80</v>
      </c>
      <c r="B8" s="5" t="n">
        <v>3423327</v>
      </c>
      <c r="C8" s="5" t="n">
        <v>3497122</v>
      </c>
    </row>
    <row r="9" spans="1:3">
      <c r="A9" s="4" t="s">
        <v>81</v>
      </c>
      <c r="B9" s="5" t="n">
        <v>3423327</v>
      </c>
      <c r="C9" s="5" t="n">
        <v>3497122</v>
      </c>
    </row>
    <row r="10" spans="1:3">
      <c r="A10" s="4" t="s">
        <v>82</v>
      </c>
      <c r="B10" s="5" t="n">
        <v>137455</v>
      </c>
      <c r="C10" s="5" t="n">
        <v>139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7"/>
    <col customWidth="1" max="5" min="5" width="31"/>
    <col customWidth="1" max="6" min="6" width="24"/>
  </cols>
  <sheetData>
    <row r="1" spans="1:6">
      <c r="A1" s="1" t="s">
        <v>326</v>
      </c>
      <c r="B1" s="2" t="s">
        <v>327</v>
      </c>
      <c r="C1" s="2" t="s">
        <v>328</v>
      </c>
      <c r="D1" s="2" t="s">
        <v>329</v>
      </c>
      <c r="E1" s="2" t="s">
        <v>328</v>
      </c>
      <c r="F1" s="2" t="s">
        <v>330</v>
      </c>
    </row>
    <row r="2" spans="1:6">
      <c r="A2" s="3" t="s">
        <v>247</v>
      </c>
    </row>
    <row r="3" spans="1:6">
      <c r="A3" s="4" t="s">
        <v>331</v>
      </c>
      <c r="C3" s="6" t="n">
        <v>835000</v>
      </c>
      <c r="E3" s="6" t="n">
        <v>835000</v>
      </c>
    </row>
    <row r="4" spans="1:6">
      <c r="A4" s="4" t="s">
        <v>332</v>
      </c>
    </row>
    <row r="5" spans="1:6">
      <c r="A5" s="3" t="s">
        <v>247</v>
      </c>
    </row>
    <row r="6" spans="1:6">
      <c r="A6" s="4" t="s">
        <v>333</v>
      </c>
      <c r="D6" s="8" t="n">
        <v>0.5366</v>
      </c>
    </row>
    <row r="7" spans="1:6">
      <c r="A7" s="4" t="s">
        <v>334</v>
      </c>
      <c r="D7" s="6" t="n">
        <v>27</v>
      </c>
    </row>
    <row r="8" spans="1:6">
      <c r="A8" s="4" t="s">
        <v>335</v>
      </c>
      <c r="D8" s="6" t="n">
        <v>21320000</v>
      </c>
    </row>
    <row r="9" spans="1:6">
      <c r="A9" s="4" t="s">
        <v>336</v>
      </c>
      <c r="F9" s="7" t="n">
        <v>51.2</v>
      </c>
    </row>
    <row r="10" spans="1:6">
      <c r="A10" s="4" t="s">
        <v>337</v>
      </c>
    </row>
    <row r="11" spans="1:6">
      <c r="A11" s="3" t="s">
        <v>247</v>
      </c>
    </row>
    <row r="12" spans="1:6">
      <c r="A12" s="4" t="s">
        <v>338</v>
      </c>
      <c r="C12" s="5" t="n">
        <v>5</v>
      </c>
      <c r="E12" s="5" t="n">
        <v>5</v>
      </c>
    </row>
    <row r="13" spans="1:6">
      <c r="A13" s="4" t="s">
        <v>339</v>
      </c>
    </row>
    <row r="14" spans="1:6">
      <c r="A14" s="3" t="s">
        <v>247</v>
      </c>
    </row>
    <row r="15" spans="1:6">
      <c r="A15" s="4" t="s">
        <v>340</v>
      </c>
      <c r="C15" s="4" t="s">
        <v>341</v>
      </c>
      <c r="E15" s="4" t="s">
        <v>341</v>
      </c>
    </row>
    <row r="16" spans="1:6">
      <c r="A16" s="4" t="s">
        <v>332</v>
      </c>
    </row>
    <row r="17" spans="1:6">
      <c r="A17" s="3" t="s">
        <v>247</v>
      </c>
    </row>
    <row r="18" spans="1:6">
      <c r="A18" s="4" t="s">
        <v>342</v>
      </c>
      <c r="B18"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84</v>
      </c>
      <c r="C1" s="2" t="s">
        <v>1</v>
      </c>
    </row>
    <row r="2" spans="1:3">
      <c r="B2" s="2" t="s">
        <v>344</v>
      </c>
      <c r="C2" s="2" t="s">
        <v>344</v>
      </c>
    </row>
    <row r="3" spans="1:3">
      <c r="A3" s="3" t="s">
        <v>158</v>
      </c>
    </row>
    <row r="4" spans="1:3">
      <c r="A4" s="4" t="s">
        <v>345</v>
      </c>
      <c r="B4" s="6" t="n">
        <v>306000</v>
      </c>
      <c r="C4" s="6" t="n">
        <v>1070000</v>
      </c>
    </row>
    <row r="5" spans="1:3">
      <c r="A5" s="4" t="s">
        <v>346</v>
      </c>
      <c r="B5" s="5" t="n">
        <v>211000</v>
      </c>
      <c r="C5" s="5" t="n">
        <v>-713000</v>
      </c>
    </row>
    <row r="6" spans="1:3">
      <c r="A6" s="4" t="s">
        <v>347</v>
      </c>
      <c r="B6" s="6" t="n">
        <v>2690000</v>
      </c>
      <c r="C6" s="6" t="n">
        <v>269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5</v>
      </c>
    </row>
    <row r="3" spans="1:3">
      <c r="A3" s="3" t="s">
        <v>349</v>
      </c>
    </row>
    <row r="4" spans="1:3">
      <c r="A4" s="4" t="s">
        <v>350</v>
      </c>
      <c r="B4" s="5" t="n">
        <v>139455</v>
      </c>
    </row>
    <row r="5" spans="1:3">
      <c r="A5" s="4" t="s">
        <v>351</v>
      </c>
      <c r="B5" s="5" t="n">
        <v>137455</v>
      </c>
    </row>
    <row r="6" spans="1:3">
      <c r="A6" s="4" t="s">
        <v>352</v>
      </c>
    </row>
    <row r="7" spans="1:3">
      <c r="A7" s="3" t="s">
        <v>349</v>
      </c>
    </row>
    <row r="8" spans="1:3">
      <c r="A8" s="4" t="s">
        <v>350</v>
      </c>
      <c r="B8" s="5" t="n">
        <v>139455</v>
      </c>
      <c r="C8" s="5" t="n">
        <v>137880</v>
      </c>
    </row>
    <row r="9" spans="1:3">
      <c r="A9" s="4" t="s">
        <v>353</v>
      </c>
      <c r="B9" s="5" t="n">
        <v>16670</v>
      </c>
      <c r="C9" s="5" t="n">
        <v>11610</v>
      </c>
    </row>
    <row r="10" spans="1:3">
      <c r="A10" s="4" t="s">
        <v>354</v>
      </c>
      <c r="B10" s="5" t="n">
        <v>-17990</v>
      </c>
      <c r="C10" s="5" t="n">
        <v>-14625</v>
      </c>
    </row>
    <row r="11" spans="1:3">
      <c r="A11" s="4" t="s">
        <v>355</v>
      </c>
      <c r="B11" s="5" t="n">
        <v>-680</v>
      </c>
      <c r="C11" s="5" t="n">
        <v>-1960</v>
      </c>
    </row>
    <row r="12" spans="1:3">
      <c r="A12" s="4" t="s">
        <v>351</v>
      </c>
      <c r="B12" s="5" t="n">
        <v>137455</v>
      </c>
      <c r="C12" s="5" t="n">
        <v>132905</v>
      </c>
    </row>
    <row r="13" spans="1:3">
      <c r="A13" s="3" t="s">
        <v>356</v>
      </c>
    </row>
    <row r="14" spans="1:3">
      <c r="A14" s="4" t="s">
        <v>357</v>
      </c>
      <c r="B14" s="7" t="n">
        <v>45.75</v>
      </c>
      <c r="C14" s="7" t="n">
        <v>43.52</v>
      </c>
    </row>
    <row r="15" spans="1:3">
      <c r="A15" s="4" t="s">
        <v>358</v>
      </c>
      <c r="B15" s="9" t="n">
        <v>51.79</v>
      </c>
      <c r="C15" s="9" t="n">
        <v>58.3</v>
      </c>
    </row>
    <row r="16" spans="1:3">
      <c r="A16" s="4" t="s">
        <v>359</v>
      </c>
      <c r="B16" s="9" t="n">
        <v>41.55</v>
      </c>
      <c r="C16" s="9" t="n">
        <v>40.47</v>
      </c>
    </row>
    <row r="17" spans="1:3">
      <c r="A17" s="4" t="s">
        <v>360</v>
      </c>
      <c r="B17" s="9" t="n">
        <v>50.44</v>
      </c>
      <c r="C17" s="9" t="n">
        <v>43.26</v>
      </c>
    </row>
    <row r="18" spans="1:3">
      <c r="A18" s="4" t="s">
        <v>361</v>
      </c>
      <c r="B18" s="7" t="n">
        <v>47.01</v>
      </c>
      <c r="C18" s="7" t="n">
        <v>45.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3</v>
      </c>
    </row>
    <row r="2" spans="1:3">
      <c r="A2" s="3" t="s">
        <v>364</v>
      </c>
    </row>
    <row r="3" spans="1:3">
      <c r="A3" s="4" t="s">
        <v>365</v>
      </c>
      <c r="B3" s="6" t="n">
        <v>3171</v>
      </c>
    </row>
    <row r="4" spans="1:3">
      <c r="A4" s="4" t="s">
        <v>366</v>
      </c>
      <c r="B4" s="6" t="n">
        <v>3170</v>
      </c>
    </row>
    <row r="5" spans="1:3">
      <c r="A5" s="4" t="s">
        <v>367</v>
      </c>
    </row>
    <row r="6" spans="1:3">
      <c r="A6" s="3" t="s">
        <v>364</v>
      </c>
    </row>
    <row r="7" spans="1:3">
      <c r="A7" s="4" t="s">
        <v>365</v>
      </c>
      <c r="C7" s="6" t="n">
        <v>3140</v>
      </c>
    </row>
    <row r="8" spans="1:3">
      <c r="A8" s="4" t="s">
        <v>366</v>
      </c>
      <c r="C8" s="6" t="n">
        <v>3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56"/>
    <col customWidth="1" max="3" min="3" width="14"/>
    <col customWidth="1" max="4" min="4" width="4"/>
  </cols>
  <sheetData>
    <row r="1" spans="1:4">
      <c r="A1" s="1" t="s">
        <v>368</v>
      </c>
      <c r="B1" s="2" t="s">
        <v>2</v>
      </c>
      <c r="C1" s="2" t="s">
        <v>31</v>
      </c>
    </row>
    <row r="2" spans="1:4">
      <c r="A2" s="3" t="s">
        <v>369</v>
      </c>
    </row>
    <row r="3" spans="1:4">
      <c r="A3" s="4" t="s">
        <v>370</v>
      </c>
      <c r="B3" s="6" t="n">
        <v>188876</v>
      </c>
      <c r="C3" s="6" t="n">
        <v>216650</v>
      </c>
    </row>
    <row r="4" spans="1:4">
      <c r="A4" s="4" t="s">
        <v>371</v>
      </c>
      <c r="B4" s="5" t="n">
        <v>2145</v>
      </c>
      <c r="C4" s="5" t="n">
        <v>926</v>
      </c>
    </row>
    <row r="5" spans="1:4">
      <c r="A5" s="4" t="s">
        <v>372</v>
      </c>
      <c r="B5" s="5" t="n">
        <v>-152</v>
      </c>
      <c r="C5" s="5" t="n">
        <v>-2666</v>
      </c>
    </row>
    <row r="6" spans="1:4">
      <c r="A6" s="4" t="s">
        <v>373</v>
      </c>
      <c r="B6" s="5" t="n">
        <v>190869</v>
      </c>
      <c r="C6" s="5" t="n">
        <v>214910</v>
      </c>
      <c r="D6" s="4" t="s">
        <v>32</v>
      </c>
    </row>
    <row r="7" spans="1:4">
      <c r="A7" s="4" t="s">
        <v>90</v>
      </c>
    </row>
    <row r="8" spans="1:4">
      <c r="A8" s="3" t="s">
        <v>369</v>
      </c>
    </row>
    <row r="9" spans="1:4">
      <c r="A9" s="4" t="s">
        <v>370</v>
      </c>
      <c r="B9" s="5" t="n">
        <v>22204</v>
      </c>
      <c r="C9" s="5" t="n">
        <v>18008</v>
      </c>
    </row>
    <row r="10" spans="1:4">
      <c r="A10" s="4" t="s">
        <v>371</v>
      </c>
      <c r="B10" s="5" t="n">
        <v>2</v>
      </c>
      <c r="C10" s="5" t="n">
        <v>1</v>
      </c>
    </row>
    <row r="11" spans="1:4">
      <c r="A11" s="4" t="s">
        <v>372</v>
      </c>
      <c r="B11" s="5" t="n">
        <v>-26</v>
      </c>
      <c r="C11" s="5" t="n">
        <v>-536</v>
      </c>
    </row>
    <row r="12" spans="1:4">
      <c r="A12" s="4" t="s">
        <v>373</v>
      </c>
      <c r="B12" s="5" t="n">
        <v>22180</v>
      </c>
      <c r="C12" s="5" t="n">
        <v>17473</v>
      </c>
    </row>
    <row r="13" spans="1:4">
      <c r="A13" s="4" t="s">
        <v>91</v>
      </c>
    </row>
    <row r="14" spans="1:4">
      <c r="A14" s="3" t="s">
        <v>369</v>
      </c>
    </row>
    <row r="15" spans="1:4">
      <c r="A15" s="4" t="s">
        <v>370</v>
      </c>
      <c r="B15" s="5" t="n">
        <v>88933</v>
      </c>
      <c r="C15" s="5" t="n">
        <v>106787</v>
      </c>
    </row>
    <row r="16" spans="1:4">
      <c r="A16" s="4" t="s">
        <v>371</v>
      </c>
      <c r="B16" s="5" t="n">
        <v>879</v>
      </c>
      <c r="C16" s="5" t="n">
        <v>85</v>
      </c>
    </row>
    <row r="17" spans="1:4">
      <c r="A17" s="4" t="s">
        <v>372</v>
      </c>
      <c r="B17" s="5" t="n">
        <v>-111</v>
      </c>
      <c r="C17" s="5" t="n">
        <v>-1889</v>
      </c>
    </row>
    <row r="18" spans="1:4">
      <c r="A18" s="4" t="s">
        <v>373</v>
      </c>
      <c r="B18" s="5" t="n">
        <v>89701</v>
      </c>
      <c r="C18" s="5" t="n">
        <v>104983</v>
      </c>
    </row>
    <row r="19" spans="1:4">
      <c r="A19" s="4" t="s">
        <v>374</v>
      </c>
    </row>
    <row r="20" spans="1:4">
      <c r="A20" s="3" t="s">
        <v>369</v>
      </c>
    </row>
    <row r="21" spans="1:4">
      <c r="A21" s="4" t="s">
        <v>370</v>
      </c>
      <c r="B21" s="5" t="n">
        <v>77739</v>
      </c>
      <c r="C21" s="5" t="n">
        <v>91855</v>
      </c>
    </row>
    <row r="22" spans="1:4">
      <c r="A22" s="4" t="s">
        <v>371</v>
      </c>
      <c r="B22" s="5" t="n">
        <v>1264</v>
      </c>
      <c r="C22" s="5" t="n">
        <v>840</v>
      </c>
    </row>
    <row r="23" spans="1:4">
      <c r="A23" s="4" t="s">
        <v>372</v>
      </c>
      <c r="B23" s="5" t="n">
        <v>-15</v>
      </c>
      <c r="C23" s="5" t="n">
        <v>-241</v>
      </c>
    </row>
    <row r="24" spans="1:4">
      <c r="A24" s="4" t="s">
        <v>373</v>
      </c>
      <c r="B24" s="6" t="n">
        <v>78988</v>
      </c>
      <c r="C24" s="6" t="n">
        <v>92454</v>
      </c>
    </row>
    <row r="25" spans="1:4"/>
    <row r="26" spans="1:4">
      <c r="A26" s="4" t="s">
        <v>32</v>
      </c>
      <c r="B26" s="4" t="s">
        <v>72</v>
      </c>
    </row>
  </sheetData>
  <mergeCells count="3">
    <mergeCell ref="C1:D1"/>
    <mergeCell ref="A25:D25"/>
    <mergeCell ref="B26:D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375</v>
      </c>
      <c r="B1" s="2" t="s">
        <v>84</v>
      </c>
      <c r="D1" s="2" t="s">
        <v>1</v>
      </c>
    </row>
    <row r="2" spans="1:7">
      <c r="B2" s="2" t="s">
        <v>2</v>
      </c>
      <c r="C2" s="2" t="s">
        <v>85</v>
      </c>
      <c r="D2" s="2" t="s">
        <v>2</v>
      </c>
      <c r="E2" s="2" t="s">
        <v>85</v>
      </c>
      <c r="F2" s="2" t="s">
        <v>31</v>
      </c>
    </row>
    <row r="3" spans="1:7">
      <c r="A3" s="3" t="s">
        <v>370</v>
      </c>
    </row>
    <row r="4" spans="1:7">
      <c r="A4" s="4" t="s">
        <v>376</v>
      </c>
      <c r="B4" s="6" t="n">
        <v>37681</v>
      </c>
      <c r="D4" s="6" t="n">
        <v>37681</v>
      </c>
    </row>
    <row r="5" spans="1:7">
      <c r="A5" s="4" t="s">
        <v>377</v>
      </c>
      <c r="B5" s="5" t="n">
        <v>133691</v>
      </c>
      <c r="D5" s="5" t="n">
        <v>133691</v>
      </c>
    </row>
    <row r="6" spans="1:7">
      <c r="A6" s="4" t="s">
        <v>378</v>
      </c>
      <c r="B6" s="5" t="n">
        <v>12834</v>
      </c>
      <c r="D6" s="5" t="n">
        <v>12834</v>
      </c>
    </row>
    <row r="7" spans="1:7">
      <c r="A7" s="4" t="s">
        <v>379</v>
      </c>
      <c r="B7" s="5" t="n">
        <v>4670</v>
      </c>
      <c r="D7" s="5" t="n">
        <v>4670</v>
      </c>
    </row>
    <row r="8" spans="1:7">
      <c r="A8" s="4" t="s">
        <v>370</v>
      </c>
      <c r="B8" s="5" t="n">
        <v>188876</v>
      </c>
      <c r="D8" s="5" t="n">
        <v>188876</v>
      </c>
      <c r="F8" s="6" t="n">
        <v>216650</v>
      </c>
    </row>
    <row r="9" spans="1:7">
      <c r="A9" s="3" t="s">
        <v>380</v>
      </c>
    </row>
    <row r="10" spans="1:7">
      <c r="A10" s="4" t="s">
        <v>376</v>
      </c>
      <c r="B10" s="5" t="n">
        <v>37796</v>
      </c>
      <c r="D10" s="5" t="n">
        <v>37796</v>
      </c>
    </row>
    <row r="11" spans="1:7">
      <c r="A11" s="4" t="s">
        <v>377</v>
      </c>
      <c r="B11" s="5" t="n">
        <v>135024</v>
      </c>
      <c r="D11" s="5" t="n">
        <v>135024</v>
      </c>
    </row>
    <row r="12" spans="1:7">
      <c r="A12" s="4" t="s">
        <v>378</v>
      </c>
      <c r="B12" s="5" t="n">
        <v>13066</v>
      </c>
      <c r="D12" s="5" t="n">
        <v>13066</v>
      </c>
    </row>
    <row r="13" spans="1:7">
      <c r="A13" s="4" t="s">
        <v>379</v>
      </c>
      <c r="B13" s="5" t="n">
        <v>4983</v>
      </c>
      <c r="D13" s="5" t="n">
        <v>4983</v>
      </c>
    </row>
    <row r="14" spans="1:7">
      <c r="A14" s="4" t="s">
        <v>373</v>
      </c>
      <c r="B14" s="5" t="n">
        <v>190869</v>
      </c>
      <c r="D14" s="5" t="n">
        <v>190869</v>
      </c>
      <c r="F14" s="6" t="n">
        <v>214910</v>
      </c>
      <c r="G14" s="4" t="s">
        <v>32</v>
      </c>
    </row>
    <row r="15" spans="1:7">
      <c r="A15" s="3" t="s">
        <v>381</v>
      </c>
    </row>
    <row r="16" spans="1:7">
      <c r="A16" s="4" t="s">
        <v>382</v>
      </c>
      <c r="B16" s="5" t="n">
        <v>3</v>
      </c>
      <c r="C16" s="6" t="n">
        <v>5</v>
      </c>
      <c r="D16" s="5" t="n">
        <v>8</v>
      </c>
      <c r="E16" s="6" t="n">
        <v>10</v>
      </c>
    </row>
    <row r="17" spans="1:7">
      <c r="A17" s="4" t="s">
        <v>383</v>
      </c>
      <c r="E17" s="5" t="n">
        <v>-1</v>
      </c>
    </row>
    <row r="18" spans="1:7">
      <c r="A18" s="4" t="s">
        <v>384</v>
      </c>
      <c r="B18" s="5" t="n">
        <v>3</v>
      </c>
      <c r="C18" s="5" t="n">
        <v>5</v>
      </c>
      <c r="D18" s="5" t="n">
        <v>8</v>
      </c>
      <c r="E18" s="5" t="n">
        <v>9</v>
      </c>
    </row>
    <row r="19" spans="1:7">
      <c r="A19" s="4" t="s">
        <v>385</v>
      </c>
      <c r="B19" s="6" t="n">
        <v>21954</v>
      </c>
      <c r="C19" s="6" t="n">
        <v>12865</v>
      </c>
      <c r="D19" s="6" t="n">
        <v>55593</v>
      </c>
      <c r="E19" s="6" t="n">
        <v>35267</v>
      </c>
    </row>
    <row r="20" spans="1:7"/>
    <row r="21" spans="1:7">
      <c r="A21" s="4" t="s">
        <v>32</v>
      </c>
      <c r="B21" s="4" t="s">
        <v>72</v>
      </c>
    </row>
  </sheetData>
  <mergeCells count="7">
    <mergeCell ref="A1:A2"/>
    <mergeCell ref="B1:C1"/>
    <mergeCell ref="D1:E1"/>
    <mergeCell ref="F1:G1"/>
    <mergeCell ref="F2:G2"/>
    <mergeCell ref="A20:G20"/>
    <mergeCell ref="B21:G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56"/>
    <col customWidth="1" max="3" min="3" width="14"/>
    <col customWidth="1" max="4" min="4" width="4"/>
  </cols>
  <sheetData>
    <row r="1" spans="1:4">
      <c r="A1" s="1" t="s">
        <v>386</v>
      </c>
      <c r="B1" s="2" t="s">
        <v>2</v>
      </c>
      <c r="C1" s="2" t="s">
        <v>31</v>
      </c>
    </row>
    <row r="2" spans="1:4">
      <c r="A2" s="3" t="s">
        <v>387</v>
      </c>
    </row>
    <row r="3" spans="1:4">
      <c r="A3" s="4" t="s">
        <v>370</v>
      </c>
      <c r="B3" s="6" t="n">
        <v>188876</v>
      </c>
      <c r="C3" s="6" t="n">
        <v>216650</v>
      </c>
    </row>
    <row r="4" spans="1:4">
      <c r="A4" s="4" t="s">
        <v>373</v>
      </c>
      <c r="B4" s="5" t="n">
        <v>190869</v>
      </c>
      <c r="C4" s="5" t="n">
        <v>214910</v>
      </c>
      <c r="D4" s="4" t="s">
        <v>32</v>
      </c>
    </row>
    <row r="5" spans="1:4">
      <c r="A5" s="4" t="s">
        <v>388</v>
      </c>
    </row>
    <row r="6" spans="1:4">
      <c r="A6" s="3" t="s">
        <v>387</v>
      </c>
    </row>
    <row r="7" spans="1:4">
      <c r="A7" s="4" t="s">
        <v>370</v>
      </c>
      <c r="B7" s="5" t="n">
        <v>94830</v>
      </c>
      <c r="C7" s="5" t="n">
        <v>110810</v>
      </c>
    </row>
    <row r="8" spans="1:4">
      <c r="A8" s="4" t="s">
        <v>373</v>
      </c>
      <c r="B8" s="6" t="n">
        <v>95890</v>
      </c>
      <c r="C8" s="6" t="n">
        <v>109830</v>
      </c>
    </row>
    <row r="9" spans="1:4"/>
    <row r="10" spans="1:4">
      <c r="A10" s="4" t="s">
        <v>32</v>
      </c>
      <c r="B10" s="4" t="s">
        <v>72</v>
      </c>
    </row>
  </sheetData>
  <mergeCells count="3">
    <mergeCell ref="C1:D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2254</v>
      </c>
      <c r="C4" s="6" t="n">
        <v>21673</v>
      </c>
      <c r="D4" s="6" t="n">
        <v>65497</v>
      </c>
      <c r="E4" s="6" t="n">
        <v>63116</v>
      </c>
    </row>
    <row r="5" spans="1:5">
      <c r="A5" s="4" t="s">
        <v>88</v>
      </c>
      <c r="B5" s="5" t="n">
        <v>460</v>
      </c>
      <c r="C5" s="5" t="n">
        <v>527</v>
      </c>
      <c r="D5" s="5" t="n">
        <v>1631</v>
      </c>
      <c r="E5" s="5" t="n">
        <v>1544</v>
      </c>
    </row>
    <row r="6" spans="1:5">
      <c r="A6" s="3" t="s">
        <v>89</v>
      </c>
    </row>
    <row r="7" spans="1:5">
      <c r="A7" s="4" t="s">
        <v>90</v>
      </c>
      <c r="B7" s="5" t="n">
        <v>109</v>
      </c>
      <c r="C7" s="5" t="n">
        <v>90</v>
      </c>
      <c r="D7" s="5" t="n">
        <v>311</v>
      </c>
      <c r="E7" s="5" t="n">
        <v>265</v>
      </c>
    </row>
    <row r="8" spans="1:5">
      <c r="A8" s="4" t="s">
        <v>91</v>
      </c>
      <c r="B8" s="5" t="n">
        <v>528</v>
      </c>
      <c r="C8" s="5" t="n">
        <v>583</v>
      </c>
      <c r="D8" s="5" t="n">
        <v>1706</v>
      </c>
      <c r="E8" s="5" t="n">
        <v>1694</v>
      </c>
    </row>
    <row r="9" spans="1:5">
      <c r="A9" s="4" t="s">
        <v>92</v>
      </c>
      <c r="B9" s="5" t="n">
        <v>504</v>
      </c>
      <c r="C9" s="5" t="n">
        <v>675</v>
      </c>
      <c r="D9" s="5" t="n">
        <v>1643</v>
      </c>
      <c r="E9" s="5" t="n">
        <v>2086</v>
      </c>
    </row>
    <row r="10" spans="1:5">
      <c r="A10" s="4" t="s">
        <v>93</v>
      </c>
      <c r="B10" s="5" t="n">
        <v>86</v>
      </c>
      <c r="C10" s="5" t="n">
        <v>84</v>
      </c>
      <c r="D10" s="5" t="n">
        <v>272</v>
      </c>
      <c r="E10" s="5" t="n">
        <v>229</v>
      </c>
    </row>
    <row r="11" spans="1:5">
      <c r="A11" s="4" t="s">
        <v>94</v>
      </c>
      <c r="B11" s="5" t="n">
        <v>51</v>
      </c>
      <c r="C11" s="5" t="n">
        <v>59</v>
      </c>
      <c r="D11" s="5" t="n">
        <v>159</v>
      </c>
      <c r="E11" s="5" t="n">
        <v>152</v>
      </c>
    </row>
    <row r="12" spans="1:5">
      <c r="A12" s="4" t="s">
        <v>95</v>
      </c>
      <c r="B12" s="5" t="n">
        <v>23992</v>
      </c>
      <c r="C12" s="5" t="n">
        <v>23691</v>
      </c>
      <c r="D12" s="5" t="n">
        <v>71219</v>
      </c>
      <c r="E12" s="5" t="n">
        <v>69086</v>
      </c>
    </row>
    <row r="13" spans="1:5">
      <c r="A13" s="3" t="s">
        <v>96</v>
      </c>
    </row>
    <row r="14" spans="1:5">
      <c r="A14" s="4" t="s">
        <v>97</v>
      </c>
      <c r="B14" s="5" t="n">
        <v>538</v>
      </c>
      <c r="C14" s="5" t="n">
        <v>411</v>
      </c>
      <c r="D14" s="5" t="n">
        <v>1737</v>
      </c>
      <c r="E14" s="5" t="n">
        <v>1123</v>
      </c>
    </row>
    <row r="15" spans="1:5">
      <c r="A15" s="4" t="s">
        <v>53</v>
      </c>
      <c r="B15" s="5" t="n">
        <v>1868</v>
      </c>
      <c r="C15" s="5" t="n">
        <v>1020</v>
      </c>
      <c r="D15" s="5" t="n">
        <v>4798</v>
      </c>
      <c r="E15" s="5" t="n">
        <v>2957</v>
      </c>
    </row>
    <row r="16" spans="1:5">
      <c r="A16" s="4" t="s">
        <v>98</v>
      </c>
      <c r="B16" s="5" t="n">
        <v>1091</v>
      </c>
      <c r="C16" s="5" t="n">
        <v>1081</v>
      </c>
      <c r="D16" s="5" t="n">
        <v>3322</v>
      </c>
      <c r="E16" s="5" t="n">
        <v>3102</v>
      </c>
    </row>
    <row r="17" spans="1:5">
      <c r="A17" s="4" t="s">
        <v>59</v>
      </c>
      <c r="B17" s="5" t="n">
        <v>272</v>
      </c>
      <c r="C17" s="5" t="n">
        <v>291</v>
      </c>
      <c r="D17" s="5" t="n">
        <v>867</v>
      </c>
      <c r="E17" s="5" t="n">
        <v>861</v>
      </c>
    </row>
    <row r="18" spans="1:5">
      <c r="A18" s="4" t="s">
        <v>99</v>
      </c>
      <c r="B18" s="5" t="n">
        <v>3769</v>
      </c>
      <c r="C18" s="5" t="n">
        <v>2803</v>
      </c>
      <c r="D18" s="5" t="n">
        <v>10724</v>
      </c>
      <c r="E18" s="5" t="n">
        <v>8043</v>
      </c>
    </row>
    <row r="19" spans="1:5">
      <c r="A19" s="4" t="s">
        <v>100</v>
      </c>
      <c r="B19" s="5" t="n">
        <v>20223</v>
      </c>
      <c r="C19" s="5" t="n">
        <v>20888</v>
      </c>
      <c r="D19" s="5" t="n">
        <v>60495</v>
      </c>
      <c r="E19" s="5" t="n">
        <v>61043</v>
      </c>
    </row>
    <row r="20" spans="1:5">
      <c r="A20" s="4" t="s">
        <v>101</v>
      </c>
      <c r="B20" s="5" t="n">
        <v>1800</v>
      </c>
      <c r="C20" s="5" t="n">
        <v>2400</v>
      </c>
      <c r="D20" s="5" t="n">
        <v>6005</v>
      </c>
      <c r="E20" s="5" t="n">
        <v>7700</v>
      </c>
    </row>
    <row r="21" spans="1:5">
      <c r="A21" s="4" t="s">
        <v>102</v>
      </c>
      <c r="B21" s="5" t="n">
        <v>18423</v>
      </c>
      <c r="C21" s="5" t="n">
        <v>18488</v>
      </c>
      <c r="D21" s="5" t="n">
        <v>54490</v>
      </c>
      <c r="E21" s="5" t="n">
        <v>53343</v>
      </c>
    </row>
    <row r="22" spans="1:5">
      <c r="A22" s="3" t="s">
        <v>103</v>
      </c>
    </row>
    <row r="23" spans="1:5">
      <c r="A23" s="4" t="s">
        <v>104</v>
      </c>
      <c r="B23" s="5" t="n">
        <v>3205</v>
      </c>
      <c r="C23" s="5" t="n">
        <v>1752</v>
      </c>
      <c r="D23" s="5" t="n">
        <v>8296</v>
      </c>
      <c r="E23" s="5" t="n">
        <v>6399</v>
      </c>
    </row>
    <row r="24" spans="1:5">
      <c r="A24" s="4" t="s">
        <v>105</v>
      </c>
      <c r="B24" s="5" t="n">
        <v>1012</v>
      </c>
      <c r="C24" s="5" t="n">
        <v>1031</v>
      </c>
      <c r="D24" s="5" t="n">
        <v>2874</v>
      </c>
      <c r="E24" s="5" t="n">
        <v>3121</v>
      </c>
    </row>
    <row r="25" spans="1:5">
      <c r="A25" s="4" t="s">
        <v>106</v>
      </c>
      <c r="B25" s="5" t="n">
        <v>1769</v>
      </c>
      <c r="C25" s="5" t="n">
        <v>1296</v>
      </c>
      <c r="D25" s="5" t="n">
        <v>4521</v>
      </c>
      <c r="E25" s="5" t="n">
        <v>3900</v>
      </c>
    </row>
    <row r="26" spans="1:5">
      <c r="A26" s="4" t="s">
        <v>107</v>
      </c>
      <c r="B26" s="5" t="n">
        <v>3</v>
      </c>
      <c r="C26" s="5" t="n">
        <v>5</v>
      </c>
      <c r="D26" s="5" t="n">
        <v>8</v>
      </c>
      <c r="E26" s="5" t="n">
        <v>9</v>
      </c>
    </row>
    <row r="27" spans="1:5">
      <c r="A27" s="4" t="s">
        <v>108</v>
      </c>
      <c r="B27" s="5" t="n">
        <v>529</v>
      </c>
      <c r="C27" s="5" t="n">
        <v>441</v>
      </c>
      <c r="D27" s="5" t="n">
        <v>1453</v>
      </c>
      <c r="E27" s="5" t="n">
        <v>1325</v>
      </c>
    </row>
    <row r="28" spans="1:5">
      <c r="A28" s="4" t="s">
        <v>109</v>
      </c>
      <c r="B28" s="5" t="n">
        <v>1105</v>
      </c>
      <c r="C28" s="5" t="n">
        <v>981</v>
      </c>
      <c r="D28" s="5" t="n">
        <v>3134</v>
      </c>
      <c r="E28" s="5" t="n">
        <v>2868</v>
      </c>
    </row>
    <row r="29" spans="1:5">
      <c r="A29" s="4" t="s">
        <v>94</v>
      </c>
      <c r="B29" s="5" t="n">
        <v>607</v>
      </c>
      <c r="C29" s="5" t="n">
        <v>1121</v>
      </c>
      <c r="D29" s="5" t="n">
        <v>3249</v>
      </c>
      <c r="E29" s="5" t="n">
        <v>2692</v>
      </c>
    </row>
    <row r="30" spans="1:5">
      <c r="A30" s="4" t="s">
        <v>110</v>
      </c>
      <c r="B30" s="5" t="n">
        <v>8230</v>
      </c>
      <c r="C30" s="5" t="n">
        <v>6627</v>
      </c>
      <c r="D30" s="5" t="n">
        <v>23535</v>
      </c>
      <c r="E30" s="5" t="n">
        <v>20314</v>
      </c>
    </row>
    <row r="31" spans="1:5">
      <c r="A31" s="3" t="s">
        <v>111</v>
      </c>
    </row>
    <row r="32" spans="1:5">
      <c r="A32" s="4" t="s">
        <v>112</v>
      </c>
      <c r="B32" s="5" t="n">
        <v>11730</v>
      </c>
      <c r="C32" s="5" t="n">
        <v>10967</v>
      </c>
      <c r="D32" s="5" t="n">
        <v>35132</v>
      </c>
      <c r="E32" s="5" t="n">
        <v>32773</v>
      </c>
    </row>
    <row r="33" spans="1:5">
      <c r="A33" s="4" t="s">
        <v>113</v>
      </c>
      <c r="B33" s="5" t="n">
        <v>2226</v>
      </c>
      <c r="C33" s="5" t="n">
        <v>2207</v>
      </c>
      <c r="D33" s="5" t="n">
        <v>6564</v>
      </c>
      <c r="E33" s="5" t="n">
        <v>6262</v>
      </c>
    </row>
    <row r="34" spans="1:5">
      <c r="A34" s="4" t="s">
        <v>94</v>
      </c>
      <c r="B34" s="5" t="n">
        <v>6346</v>
      </c>
      <c r="C34" s="5" t="n">
        <v>5500</v>
      </c>
      <c r="D34" s="5" t="n">
        <v>17832</v>
      </c>
      <c r="E34" s="5" t="n">
        <v>16939</v>
      </c>
    </row>
    <row r="35" spans="1:5">
      <c r="A35" s="4" t="s">
        <v>114</v>
      </c>
      <c r="B35" s="5" t="n">
        <v>20302</v>
      </c>
      <c r="C35" s="5" t="n">
        <v>18674</v>
      </c>
      <c r="D35" s="5" t="n">
        <v>59528</v>
      </c>
      <c r="E35" s="5" t="n">
        <v>55974</v>
      </c>
    </row>
    <row r="36" spans="1:5">
      <c r="A36" s="4" t="s">
        <v>115</v>
      </c>
      <c r="B36" s="5" t="n">
        <v>6351</v>
      </c>
      <c r="C36" s="5" t="n">
        <v>6441</v>
      </c>
      <c r="D36" s="5" t="n">
        <v>18497</v>
      </c>
      <c r="E36" s="5" t="n">
        <v>17683</v>
      </c>
    </row>
    <row r="37" spans="1:5">
      <c r="A37" s="4" t="s">
        <v>116</v>
      </c>
      <c r="B37" s="5" t="n">
        <v>1466</v>
      </c>
      <c r="C37" s="5" t="n">
        <v>1340</v>
      </c>
      <c r="D37" s="5" t="n">
        <v>3999</v>
      </c>
      <c r="E37" s="5" t="n">
        <v>3620</v>
      </c>
    </row>
    <row r="38" spans="1:5">
      <c r="A38" s="4" t="s">
        <v>117</v>
      </c>
      <c r="B38" s="5" t="n">
        <v>4885</v>
      </c>
      <c r="C38" s="5" t="n">
        <v>5101</v>
      </c>
      <c r="D38" s="5" t="n">
        <v>14498</v>
      </c>
      <c r="E38" s="5" t="n">
        <v>14063</v>
      </c>
    </row>
    <row r="39" spans="1:5">
      <c r="A39" s="4" t="s">
        <v>118</v>
      </c>
      <c r="B39" s="5" t="n">
        <v>5</v>
      </c>
      <c r="D39" s="5" t="n">
        <v>4</v>
      </c>
    </row>
    <row r="40" spans="1:5">
      <c r="A40" s="4" t="s">
        <v>119</v>
      </c>
      <c r="B40" s="6" t="n">
        <v>4880</v>
      </c>
      <c r="C40" s="6" t="n">
        <v>5101</v>
      </c>
      <c r="D40" s="6" t="n">
        <v>14494</v>
      </c>
      <c r="E40" s="6" t="n">
        <v>14063</v>
      </c>
    </row>
    <row r="41" spans="1:5">
      <c r="A41" s="4" t="s">
        <v>120</v>
      </c>
      <c r="B41" s="7" t="n">
        <v>1.42</v>
      </c>
      <c r="C41" s="7" t="n">
        <v>1.46</v>
      </c>
      <c r="D41" s="7" t="n">
        <v>4.19</v>
      </c>
      <c r="E41" s="7" t="n">
        <v>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89</v>
      </c>
      <c r="B1" s="2" t="s">
        <v>1</v>
      </c>
    </row>
    <row r="2" spans="1:3">
      <c r="B2" s="2" t="s">
        <v>390</v>
      </c>
      <c r="C2" s="2" t="s">
        <v>391</v>
      </c>
    </row>
    <row r="3" spans="1:3">
      <c r="A3" s="3" t="s">
        <v>392</v>
      </c>
    </row>
    <row r="4" spans="1:3">
      <c r="A4" s="4" t="s">
        <v>393</v>
      </c>
      <c r="B4" s="6" t="n">
        <v>24047000</v>
      </c>
      <c r="C4" s="6" t="n">
        <v>28423000</v>
      </c>
    </row>
    <row r="5" spans="1:3">
      <c r="A5" s="4" t="s">
        <v>394</v>
      </c>
      <c r="B5" s="5" t="n">
        <v>25173000</v>
      </c>
      <c r="C5" s="5" t="n">
        <v>109110000</v>
      </c>
    </row>
    <row r="6" spans="1:3">
      <c r="A6" s="4" t="s">
        <v>395</v>
      </c>
      <c r="B6" s="5" t="n">
        <v>49220000</v>
      </c>
      <c r="C6" s="5" t="n">
        <v>137533000</v>
      </c>
    </row>
    <row r="7" spans="1:3">
      <c r="A7" s="3" t="s">
        <v>396</v>
      </c>
    </row>
    <row r="8" spans="1:3">
      <c r="A8" s="4" t="s">
        <v>397</v>
      </c>
      <c r="B8" s="5" t="n">
        <v>29000</v>
      </c>
      <c r="C8" s="5" t="n">
        <v>162000</v>
      </c>
    </row>
    <row r="9" spans="1:3">
      <c r="A9" s="4" t="s">
        <v>398</v>
      </c>
      <c r="B9" s="5" t="n">
        <v>123000</v>
      </c>
      <c r="C9" s="5" t="n">
        <v>2504000</v>
      </c>
    </row>
    <row r="10" spans="1:3">
      <c r="A10" s="4" t="s">
        <v>399</v>
      </c>
      <c r="B10" s="6" t="n">
        <v>152000</v>
      </c>
      <c r="C10" s="5" t="n">
        <v>2666000</v>
      </c>
    </row>
    <row r="11" spans="1:3">
      <c r="A11" s="3" t="s">
        <v>400</v>
      </c>
    </row>
    <row r="12" spans="1:3">
      <c r="A12" s="4" t="s">
        <v>401</v>
      </c>
      <c r="B12" s="5" t="n">
        <v>85</v>
      </c>
    </row>
    <row r="13" spans="1:3">
      <c r="A13" s="4" t="s">
        <v>402</v>
      </c>
      <c r="B13" s="6" t="n">
        <v>49220000</v>
      </c>
      <c r="C13" s="5" t="n">
        <v>137533000</v>
      </c>
    </row>
    <row r="14" spans="1:3">
      <c r="A14" s="4" t="s">
        <v>403</v>
      </c>
      <c r="B14" s="5" t="n">
        <v>0</v>
      </c>
    </row>
    <row r="15" spans="1:3">
      <c r="A15" s="4" t="s">
        <v>90</v>
      </c>
    </row>
    <row r="16" spans="1:3">
      <c r="A16" s="3" t="s">
        <v>392</v>
      </c>
    </row>
    <row r="17" spans="1:3">
      <c r="A17" s="4" t="s">
        <v>393</v>
      </c>
      <c r="B17" s="5" t="n">
        <v>7442000</v>
      </c>
      <c r="C17" s="5" t="n">
        <v>997000</v>
      </c>
    </row>
    <row r="18" spans="1:3">
      <c r="A18" s="4" t="s">
        <v>394</v>
      </c>
      <c r="B18" s="5" t="n">
        <v>8821000</v>
      </c>
      <c r="C18" s="5" t="n">
        <v>15725000</v>
      </c>
    </row>
    <row r="19" spans="1:3">
      <c r="A19" s="4" t="s">
        <v>395</v>
      </c>
      <c r="B19" s="5" t="n">
        <v>16263000</v>
      </c>
      <c r="C19" s="5" t="n">
        <v>16722000</v>
      </c>
    </row>
    <row r="20" spans="1:3">
      <c r="A20" s="3" t="s">
        <v>396</v>
      </c>
    </row>
    <row r="21" spans="1:3">
      <c r="A21" s="4" t="s">
        <v>397</v>
      </c>
      <c r="B21" s="5" t="n">
        <v>1000</v>
      </c>
      <c r="C21" s="5" t="n">
        <v>1000</v>
      </c>
    </row>
    <row r="22" spans="1:3">
      <c r="A22" s="4" t="s">
        <v>398</v>
      </c>
      <c r="B22" s="5" t="n">
        <v>25000</v>
      </c>
      <c r="C22" s="5" t="n">
        <v>535000</v>
      </c>
    </row>
    <row r="23" spans="1:3">
      <c r="A23" s="4" t="s">
        <v>399</v>
      </c>
      <c r="B23" s="5" t="n">
        <v>26000</v>
      </c>
      <c r="C23" s="5" t="n">
        <v>536000</v>
      </c>
    </row>
    <row r="24" spans="1:3">
      <c r="A24" s="3" t="s">
        <v>400</v>
      </c>
    </row>
    <row r="25" spans="1:3">
      <c r="A25" s="4" t="s">
        <v>402</v>
      </c>
      <c r="B25" s="5" t="n">
        <v>16263000</v>
      </c>
      <c r="C25" s="5" t="n">
        <v>16722000</v>
      </c>
    </row>
    <row r="26" spans="1:3">
      <c r="A26" s="4" t="s">
        <v>91</v>
      </c>
    </row>
    <row r="27" spans="1:3">
      <c r="A27" s="3" t="s">
        <v>392</v>
      </c>
    </row>
    <row r="28" spans="1:3">
      <c r="A28" s="4" t="s">
        <v>393</v>
      </c>
      <c r="B28" s="5" t="n">
        <v>10828000</v>
      </c>
      <c r="C28" s="5" t="n">
        <v>17934000</v>
      </c>
    </row>
    <row r="29" spans="1:3">
      <c r="A29" s="4" t="s">
        <v>394</v>
      </c>
      <c r="B29" s="5" t="n">
        <v>13762000</v>
      </c>
      <c r="C29" s="5" t="n">
        <v>72830000</v>
      </c>
    </row>
    <row r="30" spans="1:3">
      <c r="A30" s="4" t="s">
        <v>395</v>
      </c>
      <c r="B30" s="5" t="n">
        <v>24590000</v>
      </c>
      <c r="C30" s="5" t="n">
        <v>90764000</v>
      </c>
    </row>
    <row r="31" spans="1:3">
      <c r="A31" s="3" t="s">
        <v>396</v>
      </c>
    </row>
    <row r="32" spans="1:3">
      <c r="A32" s="4" t="s">
        <v>397</v>
      </c>
      <c r="B32" s="5" t="n">
        <v>22000</v>
      </c>
      <c r="C32" s="5" t="n">
        <v>132000</v>
      </c>
    </row>
    <row r="33" spans="1:3">
      <c r="A33" s="4" t="s">
        <v>398</v>
      </c>
      <c r="B33" s="5" t="n">
        <v>89000</v>
      </c>
      <c r="C33" s="5" t="n">
        <v>1757000</v>
      </c>
    </row>
    <row r="34" spans="1:3">
      <c r="A34" s="4" t="s">
        <v>399</v>
      </c>
      <c r="B34" s="5" t="n">
        <v>111000</v>
      </c>
      <c r="C34" s="5" t="n">
        <v>1889000</v>
      </c>
    </row>
    <row r="35" spans="1:3">
      <c r="A35" s="3" t="s">
        <v>400</v>
      </c>
    </row>
    <row r="36" spans="1:3">
      <c r="A36" s="4" t="s">
        <v>402</v>
      </c>
      <c r="B36" s="5" t="n">
        <v>24590000</v>
      </c>
      <c r="C36" s="5" t="n">
        <v>90764000</v>
      </c>
    </row>
    <row r="37" spans="1:3">
      <c r="A37" s="4" t="s">
        <v>374</v>
      </c>
    </row>
    <row r="38" spans="1:3">
      <c r="A38" s="3" t="s">
        <v>392</v>
      </c>
    </row>
    <row r="39" spans="1:3">
      <c r="A39" s="4" t="s">
        <v>393</v>
      </c>
      <c r="B39" s="5" t="n">
        <v>5777000</v>
      </c>
      <c r="C39" s="5" t="n">
        <v>9492000</v>
      </c>
    </row>
    <row r="40" spans="1:3">
      <c r="A40" s="4" t="s">
        <v>394</v>
      </c>
      <c r="B40" s="5" t="n">
        <v>2590000</v>
      </c>
      <c r="C40" s="5" t="n">
        <v>20555000</v>
      </c>
    </row>
    <row r="41" spans="1:3">
      <c r="A41" s="4" t="s">
        <v>395</v>
      </c>
      <c r="B41" s="5" t="n">
        <v>8367000</v>
      </c>
      <c r="C41" s="5" t="n">
        <v>30047000</v>
      </c>
    </row>
    <row r="42" spans="1:3">
      <c r="A42" s="3" t="s">
        <v>396</v>
      </c>
    </row>
    <row r="43" spans="1:3">
      <c r="A43" s="4" t="s">
        <v>397</v>
      </c>
      <c r="B43" s="5" t="n">
        <v>6000</v>
      </c>
      <c r="C43" s="5" t="n">
        <v>29000</v>
      </c>
    </row>
    <row r="44" spans="1:3">
      <c r="A44" s="4" t="s">
        <v>398</v>
      </c>
      <c r="B44" s="5" t="n">
        <v>9000</v>
      </c>
      <c r="C44" s="5" t="n">
        <v>212000</v>
      </c>
    </row>
    <row r="45" spans="1:3">
      <c r="A45" s="4" t="s">
        <v>399</v>
      </c>
      <c r="B45" s="5" t="n">
        <v>15000</v>
      </c>
      <c r="C45" s="5" t="n">
        <v>241000</v>
      </c>
    </row>
    <row r="46" spans="1:3">
      <c r="A46" s="3" t="s">
        <v>400</v>
      </c>
    </row>
    <row r="47" spans="1:3">
      <c r="A47" s="4" t="s">
        <v>402</v>
      </c>
      <c r="B47" s="6" t="n">
        <v>8367000</v>
      </c>
      <c r="C47" s="6" t="n">
        <v>30047000</v>
      </c>
    </row>
    <row r="48" spans="1:3">
      <c r="A48" s="4" t="s">
        <v>404</v>
      </c>
    </row>
    <row r="49" spans="1:3">
      <c r="A49" s="3" t="s">
        <v>400</v>
      </c>
    </row>
    <row r="50" spans="1:3">
      <c r="A50" s="4" t="s">
        <v>405</v>
      </c>
      <c r="B50" s="4" t="s">
        <v>406</v>
      </c>
    </row>
    <row r="51" spans="1:3">
      <c r="A51" s="4" t="s">
        <v>407</v>
      </c>
      <c r="B51" s="4" t="s">
        <v>408</v>
      </c>
    </row>
    <row r="52" spans="1:3">
      <c r="A52" s="4" t="s">
        <v>409</v>
      </c>
    </row>
    <row r="53" spans="1:3">
      <c r="A53" s="3" t="s">
        <v>400</v>
      </c>
    </row>
    <row r="54" spans="1:3">
      <c r="A54" s="4" t="s">
        <v>405</v>
      </c>
      <c r="B5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56"/>
    <col customWidth="1" max="3" min="3" width="14"/>
    <col customWidth="1" max="4" min="4" width="4"/>
  </cols>
  <sheetData>
    <row r="1" spans="1:4">
      <c r="A1" s="1" t="s">
        <v>411</v>
      </c>
      <c r="B1" s="2" t="s">
        <v>1</v>
      </c>
    </row>
    <row r="2" spans="1:4">
      <c r="B2" s="2" t="s">
        <v>2</v>
      </c>
      <c r="C2" s="2" t="s">
        <v>31</v>
      </c>
      <c r="D2" s="2" t="s">
        <v>32</v>
      </c>
    </row>
    <row r="3" spans="1:4">
      <c r="A3" s="3" t="s">
        <v>222</v>
      </c>
    </row>
    <row r="4" spans="1:4">
      <c r="A4" s="4" t="s">
        <v>40</v>
      </c>
      <c r="B4" s="6" t="n">
        <v>3257000</v>
      </c>
      <c r="C4" s="6" t="n">
        <v>3247000</v>
      </c>
    </row>
    <row r="5" spans="1:4">
      <c r="A5" s="4" t="s">
        <v>412</v>
      </c>
      <c r="B5" s="6" t="n">
        <v>0</v>
      </c>
    </row>
    <row r="6" spans="1:4"/>
    <row r="7" spans="1:4">
      <c r="A7" s="4" t="s">
        <v>32</v>
      </c>
      <c r="B7" s="4" t="s">
        <v>72</v>
      </c>
    </row>
  </sheetData>
  <mergeCells count="7">
    <mergeCell ref="A1:A2"/>
    <mergeCell ref="C1:D1"/>
    <mergeCell ref="C3:D3"/>
    <mergeCell ref="C4:D4"/>
    <mergeCell ref="C5:D5"/>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56"/>
    <col customWidth="1" max="3" min="3" width="14"/>
    <col customWidth="1" max="4" min="4" width="4"/>
  </cols>
  <sheetData>
    <row r="1" spans="1:4">
      <c r="A1" s="1" t="s">
        <v>413</v>
      </c>
      <c r="B1" s="2" t="s">
        <v>2</v>
      </c>
      <c r="C1" s="2" t="s">
        <v>31</v>
      </c>
    </row>
    <row r="2" spans="1:4">
      <c r="A2" s="3" t="s">
        <v>224</v>
      </c>
    </row>
    <row r="3" spans="1:4">
      <c r="A3" s="4" t="s">
        <v>224</v>
      </c>
      <c r="B3" s="6" t="n">
        <v>1088538</v>
      </c>
      <c r="C3" s="6" t="n">
        <v>1062120</v>
      </c>
    </row>
    <row r="4" spans="1:4">
      <c r="A4" s="4" t="s">
        <v>414</v>
      </c>
      <c r="B4" s="5" t="n">
        <v>-33218</v>
      </c>
      <c r="C4" s="5" t="n">
        <v>-34023</v>
      </c>
    </row>
    <row r="5" spans="1:4">
      <c r="A5" s="4" t="s">
        <v>415</v>
      </c>
      <c r="B5" s="5" t="n">
        <v>1055320</v>
      </c>
      <c r="C5" s="5" t="n">
        <v>1028097</v>
      </c>
      <c r="D5" s="4" t="s">
        <v>32</v>
      </c>
    </row>
    <row r="6" spans="1:4">
      <c r="A6" s="4" t="s">
        <v>416</v>
      </c>
    </row>
    <row r="7" spans="1:4">
      <c r="A7" s="3" t="s">
        <v>224</v>
      </c>
    </row>
    <row r="8" spans="1:4">
      <c r="A8" s="4" t="s">
        <v>224</v>
      </c>
      <c r="B8" s="5" t="n">
        <v>179960</v>
      </c>
      <c r="C8" s="5" t="n">
        <v>184901</v>
      </c>
    </row>
    <row r="9" spans="1:4">
      <c r="A9" s="4" t="s">
        <v>417</v>
      </c>
    </row>
    <row r="10" spans="1:4">
      <c r="A10" s="3" t="s">
        <v>224</v>
      </c>
    </row>
    <row r="11" spans="1:4">
      <c r="A11" s="4" t="s">
        <v>224</v>
      </c>
      <c r="B11" s="5" t="n">
        <v>62554</v>
      </c>
      <c r="C11" s="5" t="n">
        <v>54461</v>
      </c>
    </row>
    <row r="12" spans="1:4">
      <c r="A12" s="4" t="s">
        <v>418</v>
      </c>
    </row>
    <row r="13" spans="1:4">
      <c r="A13" s="3" t="s">
        <v>224</v>
      </c>
    </row>
    <row r="14" spans="1:4">
      <c r="A14" s="4" t="s">
        <v>224</v>
      </c>
      <c r="B14" s="5" t="n">
        <v>466349</v>
      </c>
      <c r="C14" s="5" t="n">
        <v>455935</v>
      </c>
    </row>
    <row r="15" spans="1:4">
      <c r="A15" s="4" t="s">
        <v>419</v>
      </c>
    </row>
    <row r="16" spans="1:4">
      <c r="A16" s="3" t="s">
        <v>224</v>
      </c>
    </row>
    <row r="17" spans="1:4">
      <c r="A17" s="4" t="s">
        <v>224</v>
      </c>
      <c r="B17" s="5" t="n">
        <v>52411</v>
      </c>
      <c r="C17" s="5" t="n">
        <v>55660</v>
      </c>
    </row>
    <row r="18" spans="1:4">
      <c r="A18" s="4" t="s">
        <v>420</v>
      </c>
    </row>
    <row r="19" spans="1:4">
      <c r="A19" s="3" t="s">
        <v>224</v>
      </c>
    </row>
    <row r="20" spans="1:4">
      <c r="A20" s="4" t="s">
        <v>224</v>
      </c>
      <c r="B20" s="5" t="n">
        <v>13521</v>
      </c>
      <c r="C20" s="5" t="n">
        <v>15009</v>
      </c>
    </row>
    <row r="21" spans="1:4">
      <c r="A21" s="4" t="s">
        <v>421</v>
      </c>
      <c r="B21" s="5" t="n">
        <v>255</v>
      </c>
      <c r="C21" s="5" t="n">
        <v>275</v>
      </c>
    </row>
    <row r="22" spans="1:4">
      <c r="A22" s="4" t="s">
        <v>422</v>
      </c>
    </row>
    <row r="23" spans="1:4">
      <c r="A23" s="3" t="s">
        <v>224</v>
      </c>
    </row>
    <row r="24" spans="1:4">
      <c r="A24" s="4" t="s">
        <v>224</v>
      </c>
      <c r="B24" s="6" t="n">
        <v>313743</v>
      </c>
      <c r="C24" s="6" t="n">
        <v>296154</v>
      </c>
    </row>
    <row r="25" spans="1:4"/>
    <row r="26" spans="1:4">
      <c r="A26" s="4" t="s">
        <v>32</v>
      </c>
      <c r="B26" s="4" t="s">
        <v>72</v>
      </c>
    </row>
  </sheetData>
  <mergeCells count="3">
    <mergeCell ref="C1:D1"/>
    <mergeCell ref="A25:D25"/>
    <mergeCell ref="B26:D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3</v>
      </c>
      <c r="B1" s="2" t="s">
        <v>2</v>
      </c>
      <c r="C1" s="2" t="s">
        <v>31</v>
      </c>
    </row>
    <row r="2" spans="1:3">
      <c r="A2" s="3" t="s">
        <v>224</v>
      </c>
    </row>
    <row r="3" spans="1:3">
      <c r="A3" s="4" t="s">
        <v>424</v>
      </c>
      <c r="B3" s="6" t="n">
        <v>39578</v>
      </c>
      <c r="C3" s="6" t="n">
        <v>48502</v>
      </c>
    </row>
    <row r="4" spans="1:3">
      <c r="A4" s="3" t="s">
        <v>425</v>
      </c>
    </row>
    <row r="5" spans="1:3">
      <c r="A5" s="4" t="s">
        <v>426</v>
      </c>
      <c r="B5" s="5" t="n">
        <v>31905</v>
      </c>
      <c r="C5" s="5" t="n">
        <v>38709</v>
      </c>
    </row>
    <row r="6" spans="1:3">
      <c r="A6" s="4" t="s">
        <v>416</v>
      </c>
    </row>
    <row r="7" spans="1:3">
      <c r="A7" s="3" t="s">
        <v>425</v>
      </c>
    </row>
    <row r="8" spans="1:3">
      <c r="A8" s="4" t="s">
        <v>426</v>
      </c>
      <c r="B8" s="5" t="n">
        <v>7326</v>
      </c>
      <c r="C8" s="5" t="n">
        <v>9107</v>
      </c>
    </row>
    <row r="9" spans="1:3">
      <c r="A9" s="4" t="s">
        <v>418</v>
      </c>
    </row>
    <row r="10" spans="1:3">
      <c r="A10" s="3" t="s">
        <v>425</v>
      </c>
    </row>
    <row r="11" spans="1:3">
      <c r="A11" s="4" t="s">
        <v>426</v>
      </c>
      <c r="B11" s="5" t="n">
        <v>16021</v>
      </c>
      <c r="C11" s="5" t="n">
        <v>20443</v>
      </c>
    </row>
    <row r="12" spans="1:3">
      <c r="A12" s="4" t="s">
        <v>419</v>
      </c>
    </row>
    <row r="13" spans="1:3">
      <c r="A13" s="3" t="s">
        <v>425</v>
      </c>
    </row>
    <row r="14" spans="1:3">
      <c r="A14" s="4" t="s">
        <v>426</v>
      </c>
      <c r="B14" s="5" t="n">
        <v>8555</v>
      </c>
      <c r="C14" s="5" t="n">
        <v>9153</v>
      </c>
    </row>
    <row r="15" spans="1:3">
      <c r="A15" s="4" t="s">
        <v>420</v>
      </c>
    </row>
    <row r="16" spans="1:3">
      <c r="A16" s="3" t="s">
        <v>425</v>
      </c>
    </row>
    <row r="17" spans="1:3">
      <c r="A17" s="4" t="s">
        <v>426</v>
      </c>
      <c r="B17" s="5" t="n">
        <v>3</v>
      </c>
      <c r="C17" s="5" t="n">
        <v>6</v>
      </c>
    </row>
    <row r="18" spans="1:3">
      <c r="A18" s="4" t="s">
        <v>427</v>
      </c>
    </row>
    <row r="19" spans="1:3">
      <c r="A19" s="3" t="s">
        <v>224</v>
      </c>
    </row>
    <row r="20" spans="1:3">
      <c r="A20" s="4" t="s">
        <v>424</v>
      </c>
      <c r="B20" s="5" t="n">
        <v>6658</v>
      </c>
      <c r="C20" s="5" t="n">
        <v>9734</v>
      </c>
    </row>
    <row r="21" spans="1:3">
      <c r="A21" s="3" t="s">
        <v>425</v>
      </c>
    </row>
    <row r="22" spans="1:3">
      <c r="A22" s="4" t="s">
        <v>426</v>
      </c>
      <c r="B22" s="5" t="n">
        <v>578</v>
      </c>
      <c r="C22" s="5" t="n">
        <v>1835</v>
      </c>
    </row>
    <row r="23" spans="1:3">
      <c r="A23" s="4" t="s">
        <v>428</v>
      </c>
    </row>
    <row r="24" spans="1:3">
      <c r="A24" s="3" t="s">
        <v>425</v>
      </c>
    </row>
    <row r="25" spans="1:3">
      <c r="A25" s="4" t="s">
        <v>426</v>
      </c>
      <c r="B25" s="5" t="n">
        <v>110</v>
      </c>
      <c r="C25" s="5" t="n">
        <v>284</v>
      </c>
    </row>
    <row r="26" spans="1:3">
      <c r="A26" s="4" t="s">
        <v>429</v>
      </c>
    </row>
    <row r="27" spans="1:3">
      <c r="A27" s="3" t="s">
        <v>425</v>
      </c>
    </row>
    <row r="28" spans="1:3">
      <c r="A28" s="4" t="s">
        <v>426</v>
      </c>
      <c r="B28" s="5" t="n">
        <v>433</v>
      </c>
      <c r="C28" s="5" t="n">
        <v>1461</v>
      </c>
    </row>
    <row r="29" spans="1:3">
      <c r="A29" s="4" t="s">
        <v>430</v>
      </c>
    </row>
    <row r="30" spans="1:3">
      <c r="A30" s="3" t="s">
        <v>425</v>
      </c>
    </row>
    <row r="31" spans="1:3">
      <c r="A31" s="4" t="s">
        <v>426</v>
      </c>
      <c r="B31" s="5" t="n">
        <v>35</v>
      </c>
      <c r="C31" s="5" t="n">
        <v>90</v>
      </c>
    </row>
    <row r="32" spans="1:3">
      <c r="A32" s="4" t="s">
        <v>431</v>
      </c>
    </row>
    <row r="33" spans="1:3">
      <c r="A33" s="3" t="s">
        <v>224</v>
      </c>
    </row>
    <row r="34" spans="1:3">
      <c r="A34" s="4" t="s">
        <v>424</v>
      </c>
      <c r="B34" s="5" t="n">
        <v>32920</v>
      </c>
      <c r="C34" s="5" t="n">
        <v>38768</v>
      </c>
    </row>
    <row r="35" spans="1:3">
      <c r="A35" s="3" t="s">
        <v>425</v>
      </c>
    </row>
    <row r="36" spans="1:3">
      <c r="A36" s="4" t="s">
        <v>426</v>
      </c>
      <c r="B36" s="5" t="n">
        <v>31327</v>
      </c>
      <c r="C36" s="5" t="n">
        <v>36874</v>
      </c>
    </row>
    <row r="37" spans="1:3">
      <c r="A37" s="4" t="s">
        <v>432</v>
      </c>
    </row>
    <row r="38" spans="1:3">
      <c r="A38" s="3" t="s">
        <v>425</v>
      </c>
    </row>
    <row r="39" spans="1:3">
      <c r="A39" s="4" t="s">
        <v>426</v>
      </c>
      <c r="B39" s="5" t="n">
        <v>7216</v>
      </c>
      <c r="C39" s="5" t="n">
        <v>8823</v>
      </c>
    </row>
    <row r="40" spans="1:3">
      <c r="A40" s="4" t="s">
        <v>433</v>
      </c>
    </row>
    <row r="41" spans="1:3">
      <c r="A41" s="3" t="s">
        <v>425</v>
      </c>
    </row>
    <row r="42" spans="1:3">
      <c r="A42" s="4" t="s">
        <v>426</v>
      </c>
      <c r="B42" s="5" t="n">
        <v>15588</v>
      </c>
      <c r="C42" s="5" t="n">
        <v>18982</v>
      </c>
    </row>
    <row r="43" spans="1:3">
      <c r="A43" s="4" t="s">
        <v>434</v>
      </c>
    </row>
    <row r="44" spans="1:3">
      <c r="A44" s="3" t="s">
        <v>425</v>
      </c>
    </row>
    <row r="45" spans="1:3">
      <c r="A45" s="4" t="s">
        <v>426</v>
      </c>
      <c r="B45" s="5" t="n">
        <v>8520</v>
      </c>
      <c r="C45" s="5" t="n">
        <v>9063</v>
      </c>
    </row>
    <row r="46" spans="1:3">
      <c r="A46" s="4" t="s">
        <v>435</v>
      </c>
    </row>
    <row r="47" spans="1:3">
      <c r="A47" s="3" t="s">
        <v>425</v>
      </c>
    </row>
    <row r="48" spans="1:3">
      <c r="A48" s="4" t="s">
        <v>426</v>
      </c>
      <c r="B48" s="6" t="n">
        <v>3</v>
      </c>
      <c r="C48" s="6"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5</v>
      </c>
    </row>
    <row r="3" spans="1:3">
      <c r="A3" s="3" t="s">
        <v>437</v>
      </c>
    </row>
    <row r="4" spans="1:3">
      <c r="A4" s="4" t="s">
        <v>438</v>
      </c>
      <c r="B4" s="6" t="n">
        <v>5987</v>
      </c>
      <c r="C4" s="6" t="n">
        <v>7304</v>
      </c>
    </row>
    <row r="5" spans="1:3">
      <c r="A5" s="4" t="s">
        <v>439</v>
      </c>
      <c r="B5" s="5" t="n">
        <v>-2745</v>
      </c>
      <c r="C5" s="5" t="n">
        <v>-2892</v>
      </c>
    </row>
    <row r="6" spans="1:3">
      <c r="A6" s="4" t="s">
        <v>440</v>
      </c>
      <c r="B6" s="5" t="n">
        <v>1286</v>
      </c>
      <c r="C6" s="5" t="n">
        <v>1410</v>
      </c>
    </row>
    <row r="7" spans="1:3">
      <c r="A7" s="4" t="s">
        <v>441</v>
      </c>
      <c r="B7" s="5" t="n">
        <v>581</v>
      </c>
      <c r="C7" s="5" t="n">
        <v>-324</v>
      </c>
    </row>
    <row r="8" spans="1:3">
      <c r="A8" s="4" t="s">
        <v>442</v>
      </c>
      <c r="B8" s="6" t="n">
        <v>5109</v>
      </c>
      <c r="C8" s="6" t="n">
        <v>5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31</v>
      </c>
    </row>
    <row r="2" spans="1:3">
      <c r="A2" s="3" t="s">
        <v>444</v>
      </c>
    </row>
    <row r="3" spans="1:3">
      <c r="A3" s="4" t="s">
        <v>444</v>
      </c>
      <c r="B3" s="6" t="n">
        <v>1511</v>
      </c>
      <c r="C3" s="6" t="n">
        <v>2213</v>
      </c>
    </row>
    <row r="4" spans="1:3">
      <c r="A4" s="4" t="s">
        <v>416</v>
      </c>
    </row>
    <row r="5" spans="1:3">
      <c r="A5" s="3" t="s">
        <v>444</v>
      </c>
    </row>
    <row r="6" spans="1:3">
      <c r="A6" s="4" t="s">
        <v>444</v>
      </c>
      <c r="B6" s="5" t="n">
        <v>563</v>
      </c>
      <c r="C6" s="5" t="n">
        <v>594</v>
      </c>
    </row>
    <row r="7" spans="1:3">
      <c r="A7" s="4" t="s">
        <v>445</v>
      </c>
    </row>
    <row r="8" spans="1:3">
      <c r="A8" s="3" t="s">
        <v>444</v>
      </c>
    </row>
    <row r="9" spans="1:3">
      <c r="A9" s="4" t="s">
        <v>444</v>
      </c>
      <c r="C9" s="5" t="n">
        <v>24</v>
      </c>
    </row>
    <row r="10" spans="1:3">
      <c r="A10" s="4" t="s">
        <v>419</v>
      </c>
    </row>
    <row r="11" spans="1:3">
      <c r="A11" s="3" t="s">
        <v>444</v>
      </c>
    </row>
    <row r="12" spans="1:3">
      <c r="A12" s="4" t="s">
        <v>444</v>
      </c>
      <c r="B12" s="5" t="n">
        <v>302</v>
      </c>
      <c r="C12" s="5" t="n">
        <v>883</v>
      </c>
    </row>
    <row r="13" spans="1:3">
      <c r="A13" s="4" t="s">
        <v>420</v>
      </c>
    </row>
    <row r="14" spans="1:3">
      <c r="A14" s="3" t="s">
        <v>444</v>
      </c>
    </row>
    <row r="15" spans="1:3">
      <c r="A15" s="4" t="s">
        <v>444</v>
      </c>
      <c r="B15" s="5" t="n">
        <v>119</v>
      </c>
    </row>
    <row r="16" spans="1:3">
      <c r="A16" s="4" t="s">
        <v>422</v>
      </c>
    </row>
    <row r="17" spans="1:3">
      <c r="A17" s="3" t="s">
        <v>444</v>
      </c>
    </row>
    <row r="18" spans="1:3">
      <c r="A18" s="4" t="s">
        <v>444</v>
      </c>
      <c r="B18" s="6" t="n">
        <v>527</v>
      </c>
      <c r="C18" s="6" t="n">
        <v>7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44</v>
      </c>
    </row>
    <row r="3" spans="1:3">
      <c r="A3" s="4" t="s">
        <v>447</v>
      </c>
      <c r="B3" s="6" t="n">
        <v>16286000</v>
      </c>
      <c r="C3" s="6" t="n">
        <v>16861000</v>
      </c>
    </row>
    <row r="4" spans="1:3">
      <c r="A4" s="4" t="s">
        <v>448</v>
      </c>
      <c r="B4" s="5" t="n">
        <v>1071674000</v>
      </c>
      <c r="C4" s="5" t="n">
        <v>1043424000</v>
      </c>
    </row>
    <row r="5" spans="1:3">
      <c r="A5" s="4" t="s">
        <v>449</v>
      </c>
      <c r="B5" s="5" t="n">
        <v>1088538000</v>
      </c>
      <c r="C5" s="5" t="n">
        <v>1062120000</v>
      </c>
    </row>
    <row r="6" spans="1:3">
      <c r="A6" s="4" t="s">
        <v>450</v>
      </c>
      <c r="B6" s="5" t="n">
        <v>732000</v>
      </c>
      <c r="C6" s="5" t="n">
        <v>324000</v>
      </c>
    </row>
    <row r="7" spans="1:3">
      <c r="A7" s="3" t="s">
        <v>451</v>
      </c>
    </row>
    <row r="8" spans="1:3">
      <c r="A8" s="4" t="s">
        <v>452</v>
      </c>
      <c r="B8" s="5" t="n">
        <v>431000</v>
      </c>
      <c r="C8" s="5" t="n">
        <v>458000</v>
      </c>
    </row>
    <row r="9" spans="1:3">
      <c r="A9" s="4" t="s">
        <v>453</v>
      </c>
      <c r="B9" s="5" t="n">
        <v>213000</v>
      </c>
      <c r="C9" s="5" t="n">
        <v>97000</v>
      </c>
    </row>
    <row r="10" spans="1:3">
      <c r="A10" s="4" t="s">
        <v>454</v>
      </c>
      <c r="C10" s="5" t="n">
        <v>560000</v>
      </c>
    </row>
    <row r="11" spans="1:3">
      <c r="A11" s="4" t="s">
        <v>455</v>
      </c>
      <c r="B11" s="5" t="n">
        <v>867000000000</v>
      </c>
      <c r="C11" s="5" t="n">
        <v>1100000</v>
      </c>
    </row>
    <row r="12" spans="1:3">
      <c r="A12" s="4" t="s">
        <v>456</v>
      </c>
    </row>
    <row r="13" spans="1:3">
      <c r="A13" s="3" t="s">
        <v>444</v>
      </c>
    </row>
    <row r="14" spans="1:3">
      <c r="A14" s="4" t="s">
        <v>456</v>
      </c>
      <c r="B14" s="5" t="n">
        <v>578000</v>
      </c>
      <c r="C14" s="5" t="n">
        <v>1835000</v>
      </c>
    </row>
    <row r="15" spans="1:3">
      <c r="A15" s="4" t="s">
        <v>457</v>
      </c>
    </row>
    <row r="16" spans="1:3">
      <c r="A16" s="3" t="s">
        <v>444</v>
      </c>
    </row>
    <row r="17" spans="1:3">
      <c r="A17" s="4" t="s">
        <v>447</v>
      </c>
      <c r="B17" s="5" t="n">
        <v>11510000</v>
      </c>
      <c r="C17" s="5" t="n">
        <v>12880000</v>
      </c>
    </row>
    <row r="18" spans="1:3">
      <c r="A18" s="4" t="s">
        <v>458</v>
      </c>
    </row>
    <row r="19" spans="1:3">
      <c r="A19" s="3" t="s">
        <v>444</v>
      </c>
    </row>
    <row r="20" spans="1:3">
      <c r="A20" s="4" t="s">
        <v>447</v>
      </c>
      <c r="B20" s="5" t="n">
        <v>3178000</v>
      </c>
      <c r="C20" s="5" t="n">
        <v>2568000</v>
      </c>
    </row>
    <row r="21" spans="1:3">
      <c r="A21" s="4" t="s">
        <v>459</v>
      </c>
    </row>
    <row r="22" spans="1:3">
      <c r="A22" s="3" t="s">
        <v>444</v>
      </c>
    </row>
    <row r="23" spans="1:3">
      <c r="A23" s="4" t="s">
        <v>447</v>
      </c>
      <c r="B23" s="5" t="n">
        <v>1598000</v>
      </c>
      <c r="C23" s="5" t="n">
        <v>1413000</v>
      </c>
    </row>
    <row r="24" spans="1:3">
      <c r="A24" s="4" t="s">
        <v>416</v>
      </c>
    </row>
    <row r="25" spans="1:3">
      <c r="A25" s="3" t="s">
        <v>444</v>
      </c>
    </row>
    <row r="26" spans="1:3">
      <c r="A26" s="4" t="s">
        <v>447</v>
      </c>
      <c r="B26" s="5" t="n">
        <v>1635000</v>
      </c>
      <c r="C26" s="5" t="n">
        <v>1258000</v>
      </c>
    </row>
    <row r="27" spans="1:3">
      <c r="A27" s="4" t="s">
        <v>448</v>
      </c>
      <c r="B27" s="5" t="n">
        <v>178215000</v>
      </c>
      <c r="C27" s="5" t="n">
        <v>183359000</v>
      </c>
    </row>
    <row r="28" spans="1:3">
      <c r="A28" s="4" t="s">
        <v>449</v>
      </c>
      <c r="B28" s="5" t="n">
        <v>179960000</v>
      </c>
      <c r="C28" s="5" t="n">
        <v>184901000</v>
      </c>
    </row>
    <row r="29" spans="1:3">
      <c r="A29" s="4" t="s">
        <v>450</v>
      </c>
      <c r="B29" s="5" t="n">
        <v>318000</v>
      </c>
      <c r="C29" s="5" t="n">
        <v>9000</v>
      </c>
    </row>
    <row r="30" spans="1:3">
      <c r="A30" s="4" t="s">
        <v>460</v>
      </c>
    </row>
    <row r="31" spans="1:3">
      <c r="A31" s="3" t="s">
        <v>444</v>
      </c>
    </row>
    <row r="32" spans="1:3">
      <c r="A32" s="4" t="s">
        <v>456</v>
      </c>
      <c r="B32" s="5" t="n">
        <v>110000</v>
      </c>
      <c r="C32" s="5" t="n">
        <v>284000</v>
      </c>
    </row>
    <row r="33" spans="1:3">
      <c r="A33" s="4" t="s">
        <v>461</v>
      </c>
    </row>
    <row r="34" spans="1:3">
      <c r="A34" s="3" t="s">
        <v>444</v>
      </c>
    </row>
    <row r="35" spans="1:3">
      <c r="A35" s="4" t="s">
        <v>447</v>
      </c>
      <c r="B35" s="5" t="n">
        <v>1120000</v>
      </c>
      <c r="C35" s="5" t="n">
        <v>1221000</v>
      </c>
    </row>
    <row r="36" spans="1:3">
      <c r="A36" s="4" t="s">
        <v>462</v>
      </c>
    </row>
    <row r="37" spans="1:3">
      <c r="A37" s="3" t="s">
        <v>444</v>
      </c>
    </row>
    <row r="38" spans="1:3">
      <c r="A38" s="4" t="s">
        <v>447</v>
      </c>
      <c r="B38" s="5" t="n">
        <v>163000</v>
      </c>
    </row>
    <row r="39" spans="1:3">
      <c r="A39" s="4" t="s">
        <v>463</v>
      </c>
    </row>
    <row r="40" spans="1:3">
      <c r="A40" s="3" t="s">
        <v>444</v>
      </c>
    </row>
    <row r="41" spans="1:3">
      <c r="A41" s="4" t="s">
        <v>447</v>
      </c>
      <c r="B41" s="5" t="n">
        <v>352000</v>
      </c>
      <c r="C41" s="5" t="n">
        <v>37000</v>
      </c>
    </row>
    <row r="42" spans="1:3">
      <c r="A42" s="4" t="s">
        <v>419</v>
      </c>
    </row>
    <row r="43" spans="1:3">
      <c r="A43" s="3" t="s">
        <v>444</v>
      </c>
    </row>
    <row r="44" spans="1:3">
      <c r="A44" s="4" t="s">
        <v>447</v>
      </c>
      <c r="B44" s="5" t="n">
        <v>567000</v>
      </c>
      <c r="C44" s="5" t="n">
        <v>955000</v>
      </c>
    </row>
    <row r="45" spans="1:3">
      <c r="A45" s="4" t="s">
        <v>448</v>
      </c>
      <c r="B45" s="5" t="n">
        <v>51809000</v>
      </c>
      <c r="C45" s="5" t="n">
        <v>54615000</v>
      </c>
    </row>
    <row r="46" spans="1:3">
      <c r="A46" s="4" t="s">
        <v>449</v>
      </c>
      <c r="B46" s="5" t="n">
        <v>52411000</v>
      </c>
      <c r="C46" s="5" t="n">
        <v>55660000</v>
      </c>
    </row>
    <row r="47" spans="1:3">
      <c r="A47" s="4" t="s">
        <v>450</v>
      </c>
      <c r="B47" s="5" t="n">
        <v>92000</v>
      </c>
    </row>
    <row r="48" spans="1:3">
      <c r="A48" s="4" t="s">
        <v>464</v>
      </c>
    </row>
    <row r="49" spans="1:3">
      <c r="A49" s="3" t="s">
        <v>444</v>
      </c>
    </row>
    <row r="50" spans="1:3">
      <c r="A50" s="4" t="s">
        <v>456</v>
      </c>
      <c r="B50" s="5" t="n">
        <v>35000</v>
      </c>
      <c r="C50" s="5" t="n">
        <v>90000</v>
      </c>
    </row>
    <row r="51" spans="1:3">
      <c r="A51" s="4" t="s">
        <v>465</v>
      </c>
    </row>
    <row r="52" spans="1:3">
      <c r="A52" s="3" t="s">
        <v>444</v>
      </c>
    </row>
    <row r="53" spans="1:3">
      <c r="A53" s="4" t="s">
        <v>447</v>
      </c>
      <c r="B53" s="5" t="n">
        <v>73000</v>
      </c>
      <c r="C53" s="5" t="n">
        <v>46000</v>
      </c>
    </row>
    <row r="54" spans="1:3">
      <c r="A54" s="4" t="s">
        <v>466</v>
      </c>
    </row>
    <row r="55" spans="1:3">
      <c r="A55" s="3" t="s">
        <v>444</v>
      </c>
    </row>
    <row r="56" spans="1:3">
      <c r="A56" s="4" t="s">
        <v>447</v>
      </c>
      <c r="B56" s="5" t="n">
        <v>97000</v>
      </c>
      <c r="C56" s="5" t="n">
        <v>584000</v>
      </c>
    </row>
    <row r="57" spans="1:3">
      <c r="A57" s="4" t="s">
        <v>467</v>
      </c>
    </row>
    <row r="58" spans="1:3">
      <c r="A58" s="3" t="s">
        <v>444</v>
      </c>
    </row>
    <row r="59" spans="1:3">
      <c r="A59" s="4" t="s">
        <v>447</v>
      </c>
      <c r="B59" s="5" t="n">
        <v>397000</v>
      </c>
      <c r="C59" s="5" t="n">
        <v>325000</v>
      </c>
    </row>
    <row r="60" spans="1:3">
      <c r="A60" s="4" t="s">
        <v>420</v>
      </c>
    </row>
    <row r="61" spans="1:3">
      <c r="A61" s="3" t="s">
        <v>444</v>
      </c>
    </row>
    <row r="62" spans="1:3">
      <c r="A62" s="4" t="s">
        <v>447</v>
      </c>
      <c r="B62" s="5" t="n">
        <v>34000</v>
      </c>
      <c r="C62" s="5" t="n">
        <v>31000</v>
      </c>
    </row>
    <row r="63" spans="1:3">
      <c r="A63" s="4" t="s">
        <v>448</v>
      </c>
      <c r="B63" s="5" t="n">
        <v>13487000</v>
      </c>
      <c r="C63" s="5" t="n">
        <v>14978000</v>
      </c>
    </row>
    <row r="64" spans="1:3">
      <c r="A64" s="4" t="s">
        <v>449</v>
      </c>
      <c r="B64" s="5" t="n">
        <v>13521000</v>
      </c>
      <c r="C64" s="5" t="n">
        <v>15009000</v>
      </c>
    </row>
    <row r="65" spans="1:3">
      <c r="A65" s="4" t="s">
        <v>450</v>
      </c>
      <c r="B65" s="5" t="n">
        <v>7000</v>
      </c>
    </row>
    <row r="66" spans="1:3">
      <c r="A66" s="4" t="s">
        <v>468</v>
      </c>
    </row>
    <row r="67" spans="1:3">
      <c r="A67" s="3" t="s">
        <v>444</v>
      </c>
    </row>
    <row r="68" spans="1:3">
      <c r="A68" s="4" t="s">
        <v>447</v>
      </c>
      <c r="B68" s="5" t="n">
        <v>20000</v>
      </c>
      <c r="C68" s="5" t="n">
        <v>31000</v>
      </c>
    </row>
    <row r="69" spans="1:3">
      <c r="A69" s="4" t="s">
        <v>469</v>
      </c>
    </row>
    <row r="70" spans="1:3">
      <c r="A70" s="3" t="s">
        <v>444</v>
      </c>
    </row>
    <row r="71" spans="1:3">
      <c r="A71" s="4" t="s">
        <v>447</v>
      </c>
      <c r="B71" s="5" t="n">
        <v>7000</v>
      </c>
    </row>
    <row r="72" spans="1:3">
      <c r="A72" s="4" t="s">
        <v>470</v>
      </c>
    </row>
    <row r="73" spans="1:3">
      <c r="A73" s="3" t="s">
        <v>444</v>
      </c>
    </row>
    <row r="74" spans="1:3">
      <c r="A74" s="4" t="s">
        <v>447</v>
      </c>
      <c r="B74" s="5" t="n">
        <v>7000</v>
      </c>
    </row>
    <row r="75" spans="1:3">
      <c r="A75" s="4" t="s">
        <v>422</v>
      </c>
    </row>
    <row r="76" spans="1:3">
      <c r="A76" s="3" t="s">
        <v>444</v>
      </c>
    </row>
    <row r="77" spans="1:3">
      <c r="A77" s="4" t="s">
        <v>447</v>
      </c>
      <c r="B77" s="5" t="n">
        <v>10926000</v>
      </c>
      <c r="C77" s="5" t="n">
        <v>14096000</v>
      </c>
    </row>
    <row r="78" spans="1:3">
      <c r="A78" s="4" t="s">
        <v>448</v>
      </c>
      <c r="B78" s="5" t="n">
        <v>302817000</v>
      </c>
      <c r="C78" s="5" t="n">
        <v>282058000</v>
      </c>
    </row>
    <row r="79" spans="1:3">
      <c r="A79" s="4" t="s">
        <v>449</v>
      </c>
      <c r="B79" s="5" t="n">
        <v>313743000</v>
      </c>
      <c r="C79" s="5" t="n">
        <v>296154000</v>
      </c>
    </row>
    <row r="80" spans="1:3">
      <c r="A80" s="4" t="s">
        <v>471</v>
      </c>
    </row>
    <row r="81" spans="1:3">
      <c r="A81" s="3" t="s">
        <v>444</v>
      </c>
    </row>
    <row r="82" spans="1:3">
      <c r="A82" s="4" t="s">
        <v>447</v>
      </c>
      <c r="B82" s="5" t="n">
        <v>8841000</v>
      </c>
      <c r="C82" s="5" t="n">
        <v>11419000</v>
      </c>
    </row>
    <row r="83" spans="1:3">
      <c r="A83" s="4" t="s">
        <v>472</v>
      </c>
    </row>
    <row r="84" spans="1:3">
      <c r="A84" s="3" t="s">
        <v>444</v>
      </c>
    </row>
    <row r="85" spans="1:3">
      <c r="A85" s="4" t="s">
        <v>447</v>
      </c>
      <c r="B85" s="5" t="n">
        <v>1558000</v>
      </c>
      <c r="C85" s="5" t="n">
        <v>1965000</v>
      </c>
    </row>
    <row r="86" spans="1:3">
      <c r="A86" s="4" t="s">
        <v>473</v>
      </c>
    </row>
    <row r="87" spans="1:3">
      <c r="A87" s="3" t="s">
        <v>444</v>
      </c>
    </row>
    <row r="88" spans="1:3">
      <c r="A88" s="4" t="s">
        <v>447</v>
      </c>
      <c r="B88" s="5" t="n">
        <v>527000</v>
      </c>
      <c r="C88" s="5" t="n">
        <v>712000</v>
      </c>
    </row>
    <row r="89" spans="1:3">
      <c r="A89" s="4" t="s">
        <v>474</v>
      </c>
    </row>
    <row r="90" spans="1:3">
      <c r="A90" s="3" t="s">
        <v>444</v>
      </c>
    </row>
    <row r="91" spans="1:3">
      <c r="A91" s="4" t="s">
        <v>448</v>
      </c>
      <c r="B91" s="5" t="n">
        <v>48164000</v>
      </c>
      <c r="C91" s="5" t="n">
        <v>42051000</v>
      </c>
    </row>
    <row r="92" spans="1:3">
      <c r="A92" s="4" t="s">
        <v>449</v>
      </c>
      <c r="B92" s="5" t="n">
        <v>48164000</v>
      </c>
      <c r="C92" s="5" t="n">
        <v>42051000</v>
      </c>
    </row>
    <row r="93" spans="1:3">
      <c r="A93" s="4" t="s">
        <v>475</v>
      </c>
    </row>
    <row r="94" spans="1:3">
      <c r="A94" s="3" t="s">
        <v>444</v>
      </c>
    </row>
    <row r="95" spans="1:3">
      <c r="A95" s="4" t="s">
        <v>448</v>
      </c>
      <c r="B95" s="5" t="n">
        <v>14390000</v>
      </c>
      <c r="C95" s="5" t="n">
        <v>12410000</v>
      </c>
    </row>
    <row r="96" spans="1:3">
      <c r="A96" s="4" t="s">
        <v>449</v>
      </c>
      <c r="B96" s="5" t="n">
        <v>14390000</v>
      </c>
      <c r="C96" s="5" t="n">
        <v>12410000</v>
      </c>
    </row>
    <row r="97" spans="1:3">
      <c r="A97" s="4" t="s">
        <v>476</v>
      </c>
    </row>
    <row r="98" spans="1:3">
      <c r="A98" s="3" t="s">
        <v>444</v>
      </c>
    </row>
    <row r="99" spans="1:3">
      <c r="A99" s="4" t="s">
        <v>447</v>
      </c>
      <c r="B99" s="5" t="n">
        <v>2879000</v>
      </c>
      <c r="C99" s="5" t="n">
        <v>315000</v>
      </c>
    </row>
    <row r="100" spans="1:3">
      <c r="A100" s="4" t="s">
        <v>448</v>
      </c>
      <c r="B100" s="5" t="n">
        <v>309072000</v>
      </c>
      <c r="C100" s="5" t="n">
        <v>309057000</v>
      </c>
    </row>
    <row r="101" spans="1:3">
      <c r="A101" s="4" t="s">
        <v>449</v>
      </c>
      <c r="B101" s="5" t="n">
        <v>312384000</v>
      </c>
      <c r="C101" s="5" t="n">
        <v>310833000</v>
      </c>
    </row>
    <row r="102" spans="1:3">
      <c r="A102" s="4" t="s">
        <v>450</v>
      </c>
      <c r="B102" s="5" t="n">
        <v>315000</v>
      </c>
      <c r="C102" s="5" t="n">
        <v>315000</v>
      </c>
    </row>
    <row r="103" spans="1:3">
      <c r="A103" s="4" t="s">
        <v>477</v>
      </c>
    </row>
    <row r="104" spans="1:3">
      <c r="A104" s="3" t="s">
        <v>444</v>
      </c>
    </row>
    <row r="105" spans="1:3">
      <c r="A105" s="4" t="s">
        <v>456</v>
      </c>
      <c r="B105" s="5" t="n">
        <v>433000</v>
      </c>
      <c r="C105" s="5" t="n">
        <v>1461000</v>
      </c>
    </row>
    <row r="106" spans="1:3">
      <c r="A106" s="4" t="s">
        <v>478</v>
      </c>
    </row>
    <row r="107" spans="1:3">
      <c r="A107" s="3" t="s">
        <v>444</v>
      </c>
    </row>
    <row r="108" spans="1:3">
      <c r="A108" s="4" t="s">
        <v>447</v>
      </c>
      <c r="B108" s="5" t="n">
        <v>1331000</v>
      </c>
    </row>
    <row r="109" spans="1:3">
      <c r="A109" s="4" t="s">
        <v>479</v>
      </c>
    </row>
    <row r="110" spans="1:3">
      <c r="A110" s="3" t="s">
        <v>444</v>
      </c>
    </row>
    <row r="111" spans="1:3">
      <c r="A111" s="4" t="s">
        <v>447</v>
      </c>
      <c r="B111" s="5" t="n">
        <v>1233000</v>
      </c>
    </row>
    <row r="112" spans="1:3">
      <c r="A112" s="4" t="s">
        <v>480</v>
      </c>
    </row>
    <row r="113" spans="1:3">
      <c r="A113" s="3" t="s">
        <v>444</v>
      </c>
    </row>
    <row r="114" spans="1:3">
      <c r="A114" s="4" t="s">
        <v>447</v>
      </c>
      <c r="B114" s="5" t="n">
        <v>315000</v>
      </c>
      <c r="C114" s="5" t="n">
        <v>315000</v>
      </c>
    </row>
    <row r="115" spans="1:3">
      <c r="A115" s="4" t="s">
        <v>481</v>
      </c>
    </row>
    <row r="116" spans="1:3">
      <c r="A116" s="3" t="s">
        <v>444</v>
      </c>
    </row>
    <row r="117" spans="1:3">
      <c r="A117" s="4" t="s">
        <v>448</v>
      </c>
      <c r="B117" s="5" t="n">
        <v>41241000</v>
      </c>
      <c r="C117" s="5" t="n">
        <v>43404000</v>
      </c>
    </row>
    <row r="118" spans="1:3">
      <c r="A118" s="4" t="s">
        <v>449</v>
      </c>
      <c r="B118" s="5" t="n">
        <v>41241000</v>
      </c>
      <c r="C118" s="5" t="n">
        <v>43404000</v>
      </c>
    </row>
    <row r="119" spans="1:3">
      <c r="A119" s="4" t="s">
        <v>482</v>
      </c>
    </row>
    <row r="120" spans="1:3">
      <c r="A120" s="3" t="s">
        <v>444</v>
      </c>
    </row>
    <row r="121" spans="1:3">
      <c r="A121" s="4" t="s">
        <v>448</v>
      </c>
      <c r="B121" s="5" t="n">
        <v>29606000</v>
      </c>
      <c r="C121" s="5" t="n">
        <v>31201000</v>
      </c>
    </row>
    <row r="122" spans="1:3">
      <c r="A122" s="4" t="s">
        <v>449</v>
      </c>
      <c r="B122" s="5" t="n">
        <v>29606000</v>
      </c>
      <c r="C122" s="5" t="n">
        <v>31201000</v>
      </c>
    </row>
    <row r="123" spans="1:3">
      <c r="A123" s="4" t="s">
        <v>483</v>
      </c>
    </row>
    <row r="124" spans="1:3">
      <c r="A124" s="3" t="s">
        <v>444</v>
      </c>
    </row>
    <row r="125" spans="1:3">
      <c r="A125" s="4" t="s">
        <v>447</v>
      </c>
      <c r="B125" s="5" t="n">
        <v>245000</v>
      </c>
      <c r="C125" s="5" t="n">
        <v>206000</v>
      </c>
    </row>
    <row r="126" spans="1:3">
      <c r="A126" s="4" t="s">
        <v>448</v>
      </c>
      <c r="B126" s="5" t="n">
        <v>82873000</v>
      </c>
      <c r="C126" s="5" t="n">
        <v>70291000</v>
      </c>
    </row>
    <row r="127" spans="1:3">
      <c r="A127" s="4" t="s">
        <v>449</v>
      </c>
      <c r="B127" s="5" t="n">
        <v>83118000</v>
      </c>
      <c r="C127" s="5" t="n">
        <v>70497000</v>
      </c>
    </row>
    <row r="128" spans="1:3">
      <c r="A128" s="4" t="s">
        <v>484</v>
      </c>
    </row>
    <row r="129" spans="1:3">
      <c r="A129" s="3" t="s">
        <v>444</v>
      </c>
    </row>
    <row r="130" spans="1:3">
      <c r="A130" s="4" t="s">
        <v>447</v>
      </c>
      <c r="B130" s="5" t="n">
        <v>125000</v>
      </c>
      <c r="C130" s="5" t="n">
        <v>163000</v>
      </c>
    </row>
    <row r="131" spans="1:3">
      <c r="A131" s="4" t="s">
        <v>485</v>
      </c>
    </row>
    <row r="132" spans="1:3">
      <c r="A132" s="3" t="s">
        <v>444</v>
      </c>
    </row>
    <row r="133" spans="1:3">
      <c r="A133" s="4" t="s">
        <v>447</v>
      </c>
      <c r="B133" s="6" t="n">
        <v>120000</v>
      </c>
      <c r="C133" s="5" t="n">
        <v>19000</v>
      </c>
    </row>
    <row r="134" spans="1:3">
      <c r="A134" s="4" t="s">
        <v>486</v>
      </c>
    </row>
    <row r="135" spans="1:3">
      <c r="A135" s="3" t="s">
        <v>444</v>
      </c>
    </row>
    <row r="136" spans="1:3">
      <c r="A136" s="4" t="s">
        <v>447</v>
      </c>
      <c r="C136" s="6" t="n">
        <v>2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5"/>
    <col customWidth="1" max="3" min="3" width="18"/>
    <col customWidth="1" max="4" min="4" width="25"/>
    <col customWidth="1" max="5" min="5" width="25"/>
  </cols>
  <sheetData>
    <row r="1" spans="1:5">
      <c r="A1" s="1" t="s">
        <v>487</v>
      </c>
      <c r="B1" s="2" t="s">
        <v>84</v>
      </c>
      <c r="D1" s="2" t="s">
        <v>1</v>
      </c>
    </row>
    <row r="2" spans="1:5">
      <c r="B2" s="2" t="s">
        <v>488</v>
      </c>
      <c r="C2" s="2" t="s">
        <v>489</v>
      </c>
      <c r="D2" s="2" t="s">
        <v>488</v>
      </c>
      <c r="E2" s="2" t="s">
        <v>490</v>
      </c>
    </row>
    <row r="3" spans="1:5">
      <c r="A3" s="3" t="s">
        <v>491</v>
      </c>
    </row>
    <row r="4" spans="1:5">
      <c r="A4" s="4" t="s">
        <v>492</v>
      </c>
      <c r="B4" s="5" t="n">
        <v>2</v>
      </c>
      <c r="C4" s="5" t="n">
        <v>1</v>
      </c>
      <c r="D4" s="5" t="n">
        <v>3</v>
      </c>
      <c r="E4" s="5" t="n">
        <v>1</v>
      </c>
    </row>
    <row r="5" spans="1:5">
      <c r="A5" s="4" t="s">
        <v>493</v>
      </c>
      <c r="B5" s="6" t="n">
        <v>95000</v>
      </c>
      <c r="D5" s="6" t="n">
        <v>216000</v>
      </c>
      <c r="E5" s="6" t="n">
        <v>5000</v>
      </c>
    </row>
    <row r="6" spans="1:5">
      <c r="A6" s="4" t="s">
        <v>494</v>
      </c>
      <c r="D6" s="4" t="s">
        <v>495</v>
      </c>
    </row>
    <row r="7" spans="1:5">
      <c r="A7" s="4" t="s">
        <v>496</v>
      </c>
      <c r="D7" s="4" t="s">
        <v>497</v>
      </c>
    </row>
    <row r="8" spans="1:5">
      <c r="A8" s="4" t="s">
        <v>498</v>
      </c>
      <c r="D8" s="6" t="n">
        <v>0</v>
      </c>
      <c r="E8" s="6" t="n">
        <v>0</v>
      </c>
    </row>
    <row r="9" spans="1:5">
      <c r="A9" s="4" t="s">
        <v>499</v>
      </c>
    </row>
    <row r="10" spans="1:5">
      <c r="A10" s="3" t="s">
        <v>491</v>
      </c>
    </row>
    <row r="11" spans="1:5">
      <c r="A11" s="4" t="s">
        <v>492</v>
      </c>
      <c r="C11" s="5" t="n">
        <v>1</v>
      </c>
      <c r="D11" s="5" t="n">
        <v>1</v>
      </c>
      <c r="E11" s="5" t="n">
        <v>1</v>
      </c>
    </row>
    <row r="12" spans="1:5">
      <c r="A12" s="4" t="s">
        <v>416</v>
      </c>
    </row>
    <row r="13" spans="1:5">
      <c r="A13" s="3" t="s">
        <v>491</v>
      </c>
    </row>
    <row r="14" spans="1:5">
      <c r="A14" s="4" t="s">
        <v>492</v>
      </c>
      <c r="B14" s="5" t="n">
        <v>2</v>
      </c>
      <c r="D14" s="5" t="n">
        <v>2</v>
      </c>
    </row>
    <row r="15" spans="1:5">
      <c r="A15" s="4" t="s">
        <v>493</v>
      </c>
      <c r="B15" s="6" t="n">
        <v>95000</v>
      </c>
      <c r="D15" s="6" t="n">
        <v>95000</v>
      </c>
    </row>
    <row r="16" spans="1:5">
      <c r="A16" s="4" t="s">
        <v>420</v>
      </c>
    </row>
    <row r="17" spans="1:5">
      <c r="A17" s="3" t="s">
        <v>491</v>
      </c>
    </row>
    <row r="18" spans="1:5">
      <c r="A18" s="4" t="s">
        <v>492</v>
      </c>
      <c r="C18" s="5" t="n">
        <v>1</v>
      </c>
      <c r="D18" s="5" t="n">
        <v>1</v>
      </c>
      <c r="E18" s="5" t="n">
        <v>1</v>
      </c>
    </row>
    <row r="19" spans="1:5">
      <c r="A19" s="4" t="s">
        <v>493</v>
      </c>
      <c r="D19" s="6" t="n">
        <v>121000</v>
      </c>
      <c r="E19" s="6" t="n">
        <v>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0</v>
      </c>
      <c r="B1" s="2" t="s">
        <v>1</v>
      </c>
      <c r="C1" s="2" t="s">
        <v>501</v>
      </c>
    </row>
    <row r="2" spans="1:3">
      <c r="B2" s="2" t="s">
        <v>2</v>
      </c>
      <c r="C2" s="2" t="s">
        <v>31</v>
      </c>
    </row>
    <row r="3" spans="1:3">
      <c r="A3" s="3" t="s">
        <v>502</v>
      </c>
    </row>
    <row r="4" spans="1:3">
      <c r="A4" s="4" t="s">
        <v>503</v>
      </c>
      <c r="B4" s="6" t="n">
        <v>4530</v>
      </c>
      <c r="C4" s="6" t="n">
        <v>5450</v>
      </c>
    </row>
    <row r="5" spans="1:3">
      <c r="A5" s="4" t="s">
        <v>504</v>
      </c>
      <c r="B5" s="5" t="n">
        <v>4865</v>
      </c>
      <c r="C5" s="5" t="n">
        <v>5928</v>
      </c>
    </row>
    <row r="6" spans="1:3">
      <c r="A6" s="4" t="s">
        <v>505</v>
      </c>
      <c r="B6" s="5" t="n">
        <v>1316</v>
      </c>
      <c r="C6" s="5" t="n">
        <v>2842</v>
      </c>
    </row>
    <row r="7" spans="1:3">
      <c r="A7" s="4" t="s">
        <v>506</v>
      </c>
      <c r="B7" s="5" t="n">
        <v>3399</v>
      </c>
      <c r="C7" s="5" t="n">
        <v>2935000</v>
      </c>
    </row>
    <row r="8" spans="1:3">
      <c r="A8" s="4" t="s">
        <v>507</v>
      </c>
      <c r="B8" s="5" t="n">
        <v>462</v>
      </c>
      <c r="C8" s="5" t="n">
        <v>428</v>
      </c>
    </row>
    <row r="9" spans="1:3">
      <c r="A9" s="4" t="s">
        <v>508</v>
      </c>
      <c r="B9" s="5" t="n">
        <v>4846</v>
      </c>
      <c r="C9" s="5" t="n">
        <v>6099</v>
      </c>
    </row>
    <row r="10" spans="1:3">
      <c r="A10" s="4" t="s">
        <v>509</v>
      </c>
      <c r="B10" s="5" t="n">
        <v>169</v>
      </c>
      <c r="C10" s="5" t="n">
        <v>276</v>
      </c>
    </row>
    <row r="11" spans="1:3">
      <c r="A11" s="4" t="s">
        <v>416</v>
      </c>
    </row>
    <row r="12" spans="1:3">
      <c r="A12" s="3" t="s">
        <v>502</v>
      </c>
    </row>
    <row r="13" spans="1:3">
      <c r="A13" s="4" t="s">
        <v>504</v>
      </c>
      <c r="B13" s="5" t="n">
        <v>2921</v>
      </c>
      <c r="C13" s="5" t="n">
        <v>3057</v>
      </c>
    </row>
    <row r="14" spans="1:3">
      <c r="A14" s="4" t="s">
        <v>505</v>
      </c>
      <c r="B14" s="5" t="n">
        <v>1279</v>
      </c>
      <c r="C14" s="5" t="n">
        <v>1288</v>
      </c>
    </row>
    <row r="15" spans="1:3">
      <c r="A15" s="4" t="s">
        <v>506</v>
      </c>
      <c r="B15" s="5" t="n">
        <v>1525</v>
      </c>
      <c r="C15" s="5" t="n">
        <v>1677000</v>
      </c>
    </row>
    <row r="16" spans="1:3">
      <c r="A16" s="4" t="s">
        <v>507</v>
      </c>
      <c r="B16" s="5" t="n">
        <v>81</v>
      </c>
      <c r="C16" s="5" t="n">
        <v>92</v>
      </c>
    </row>
    <row r="17" spans="1:3">
      <c r="A17" s="4" t="s">
        <v>508</v>
      </c>
      <c r="B17" s="5" t="n">
        <v>2904</v>
      </c>
      <c r="C17" s="5" t="n">
        <v>3056</v>
      </c>
    </row>
    <row r="18" spans="1:3">
      <c r="A18" s="4" t="s">
        <v>509</v>
      </c>
      <c r="B18" s="5" t="n">
        <v>105</v>
      </c>
      <c r="C18" s="5" t="n">
        <v>142</v>
      </c>
    </row>
    <row r="19" spans="1:3">
      <c r="A19" s="4" t="s">
        <v>510</v>
      </c>
    </row>
    <row r="20" spans="1:3">
      <c r="A20" s="3" t="s">
        <v>502</v>
      </c>
    </row>
    <row r="21" spans="1:3">
      <c r="A21" s="4" t="s">
        <v>504</v>
      </c>
      <c r="B21" s="5" t="n">
        <v>1588</v>
      </c>
      <c r="C21" s="5" t="n">
        <v>2468</v>
      </c>
    </row>
    <row r="22" spans="1:3">
      <c r="A22" s="4" t="s">
        <v>505</v>
      </c>
      <c r="B22" s="5" t="n">
        <v>7</v>
      </c>
      <c r="C22" s="5" t="n">
        <v>1498</v>
      </c>
    </row>
    <row r="23" spans="1:3">
      <c r="A23" s="4" t="s">
        <v>506</v>
      </c>
      <c r="B23" s="5" t="n">
        <v>1564</v>
      </c>
      <c r="C23" s="5" t="n">
        <v>927000</v>
      </c>
    </row>
    <row r="24" spans="1:3">
      <c r="A24" s="4" t="s">
        <v>507</v>
      </c>
      <c r="B24" s="5" t="n">
        <v>75</v>
      </c>
      <c r="C24" s="5" t="n">
        <v>10</v>
      </c>
    </row>
    <row r="25" spans="1:3">
      <c r="A25" s="4" t="s">
        <v>508</v>
      </c>
      <c r="B25" s="5" t="n">
        <v>1601</v>
      </c>
      <c r="C25" s="5" t="n">
        <v>2653</v>
      </c>
    </row>
    <row r="26" spans="1:3">
      <c r="A26" s="4" t="s">
        <v>509</v>
      </c>
      <c r="B26" s="5" t="n">
        <v>62</v>
      </c>
      <c r="C26" s="5" t="n">
        <v>132</v>
      </c>
    </row>
    <row r="27" spans="1:3">
      <c r="A27" s="4" t="s">
        <v>445</v>
      </c>
    </row>
    <row r="28" spans="1:3">
      <c r="A28" s="3" t="s">
        <v>502</v>
      </c>
    </row>
    <row r="29" spans="1:3">
      <c r="A29" s="4" t="s">
        <v>504</v>
      </c>
      <c r="C29" s="5" t="n">
        <v>33</v>
      </c>
    </row>
    <row r="30" spans="1:3">
      <c r="A30" s="4" t="s">
        <v>505</v>
      </c>
      <c r="C30" s="5" t="n">
        <v>25</v>
      </c>
    </row>
    <row r="31" spans="1:3">
      <c r="A31" s="4" t="s">
        <v>508</v>
      </c>
      <c r="C31" s="5" t="n">
        <v>26</v>
      </c>
    </row>
    <row r="32" spans="1:3">
      <c r="A32" s="4" t="s">
        <v>419</v>
      </c>
    </row>
    <row r="33" spans="1:3">
      <c r="A33" s="3" t="s">
        <v>502</v>
      </c>
    </row>
    <row r="34" spans="1:3">
      <c r="A34" s="4" t="s">
        <v>504</v>
      </c>
      <c r="B34" s="5" t="n">
        <v>225</v>
      </c>
      <c r="C34" s="5" t="n">
        <v>365</v>
      </c>
    </row>
    <row r="35" spans="1:3">
      <c r="A35" s="4" t="s">
        <v>505</v>
      </c>
      <c r="B35" s="5" t="n">
        <v>30</v>
      </c>
      <c r="C35" s="5" t="n">
        <v>31</v>
      </c>
    </row>
    <row r="36" spans="1:3">
      <c r="A36" s="4" t="s">
        <v>506</v>
      </c>
      <c r="B36" s="5" t="n">
        <v>187</v>
      </c>
      <c r="C36" s="5" t="n">
        <v>326000</v>
      </c>
    </row>
    <row r="37" spans="1:3">
      <c r="A37" s="4" t="s">
        <v>507</v>
      </c>
      <c r="B37" s="5" t="n">
        <v>187</v>
      </c>
      <c r="C37" s="5" t="n">
        <v>326</v>
      </c>
    </row>
    <row r="38" spans="1:3">
      <c r="A38" s="4" t="s">
        <v>508</v>
      </c>
      <c r="B38" s="5" t="n">
        <v>217</v>
      </c>
      <c r="C38" s="5" t="n">
        <v>359</v>
      </c>
    </row>
    <row r="39" spans="1:3">
      <c r="A39" s="4" t="s">
        <v>509</v>
      </c>
      <c r="B39" s="5" t="n">
        <v>2</v>
      </c>
      <c r="C39" s="5" t="n">
        <v>2</v>
      </c>
    </row>
    <row r="40" spans="1:3">
      <c r="A40" s="4" t="s">
        <v>420</v>
      </c>
    </row>
    <row r="41" spans="1:3">
      <c r="A41" s="3" t="s">
        <v>502</v>
      </c>
    </row>
    <row r="42" spans="1:3">
      <c r="A42" s="4" t="s">
        <v>504</v>
      </c>
      <c r="B42" s="5" t="n">
        <v>131</v>
      </c>
      <c r="C42" s="5" t="n">
        <v>5</v>
      </c>
    </row>
    <row r="43" spans="1:3">
      <c r="A43" s="4" t="s">
        <v>506</v>
      </c>
      <c r="B43" s="5" t="n">
        <v>123</v>
      </c>
      <c r="C43" s="5" t="n">
        <v>5000</v>
      </c>
    </row>
    <row r="44" spans="1:3">
      <c r="A44" s="4" t="s">
        <v>507</v>
      </c>
      <c r="B44" s="5" t="n">
        <v>119</v>
      </c>
    </row>
    <row r="45" spans="1:3">
      <c r="A45" s="4" t="s">
        <v>508</v>
      </c>
      <c r="B45" s="6" t="n">
        <v>124</v>
      </c>
      <c r="C45"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5</v>
      </c>
    </row>
    <row r="3" spans="1:3">
      <c r="A3" s="3" t="s">
        <v>512</v>
      </c>
    </row>
    <row r="4" spans="1:3">
      <c r="A4" s="4" t="s">
        <v>513</v>
      </c>
      <c r="B4" s="6" t="n">
        <v>34023</v>
      </c>
      <c r="C4" s="6" t="n">
        <v>35726</v>
      </c>
    </row>
    <row r="5" spans="1:3">
      <c r="A5" s="4" t="s">
        <v>514</v>
      </c>
      <c r="B5" s="5" t="n">
        <v>6005</v>
      </c>
      <c r="C5" s="5" t="n">
        <v>7700</v>
      </c>
    </row>
    <row r="6" spans="1:3">
      <c r="A6" s="4" t="s">
        <v>515</v>
      </c>
      <c r="B6" s="5" t="n">
        <v>-10447</v>
      </c>
      <c r="C6" s="5" t="n">
        <v>-11993</v>
      </c>
    </row>
    <row r="7" spans="1:3">
      <c r="A7" s="4" t="s">
        <v>516</v>
      </c>
      <c r="B7" s="5" t="n">
        <v>3637</v>
      </c>
      <c r="C7" s="5" t="n">
        <v>3526</v>
      </c>
    </row>
    <row r="8" spans="1:3">
      <c r="A8" s="4" t="s">
        <v>517</v>
      </c>
      <c r="B8" s="5" t="n">
        <v>33218</v>
      </c>
      <c r="C8" s="5" t="n">
        <v>34959</v>
      </c>
    </row>
    <row r="9" spans="1:3">
      <c r="A9" s="4" t="s">
        <v>416</v>
      </c>
    </row>
    <row r="10" spans="1:3">
      <c r="A10" s="3" t="s">
        <v>512</v>
      </c>
    </row>
    <row r="11" spans="1:3">
      <c r="A11" s="4" t="s">
        <v>513</v>
      </c>
      <c r="B11" s="5" t="n">
        <v>2246</v>
      </c>
      <c r="C11" s="5" t="n">
        <v>2371</v>
      </c>
    </row>
    <row r="12" spans="1:3">
      <c r="A12" s="4" t="s">
        <v>514</v>
      </c>
      <c r="B12" s="5" t="n">
        <v>-85</v>
      </c>
      <c r="C12" s="5" t="n">
        <v>-122</v>
      </c>
    </row>
    <row r="13" spans="1:3">
      <c r="A13" s="4" t="s">
        <v>515</v>
      </c>
      <c r="B13" s="5" t="n">
        <v>-46</v>
      </c>
    </row>
    <row r="14" spans="1:3">
      <c r="A14" s="4" t="s">
        <v>516</v>
      </c>
      <c r="B14" s="5" t="n">
        <v>20</v>
      </c>
      <c r="C14" s="5" t="n">
        <v>52</v>
      </c>
    </row>
    <row r="15" spans="1:3">
      <c r="A15" s="4" t="s">
        <v>517</v>
      </c>
      <c r="B15" s="5" t="n">
        <v>2135</v>
      </c>
      <c r="C15" s="5" t="n">
        <v>2301</v>
      </c>
    </row>
    <row r="16" spans="1:3">
      <c r="A16" s="4" t="s">
        <v>417</v>
      </c>
    </row>
    <row r="17" spans="1:3">
      <c r="A17" s="3" t="s">
        <v>512</v>
      </c>
    </row>
    <row r="18" spans="1:3">
      <c r="A18" s="4" t="s">
        <v>513</v>
      </c>
      <c r="B18" s="5" t="n">
        <v>727</v>
      </c>
      <c r="C18" s="5" t="n">
        <v>605</v>
      </c>
    </row>
    <row r="19" spans="1:3">
      <c r="A19" s="4" t="s">
        <v>514</v>
      </c>
      <c r="B19" s="5" t="n">
        <v>77</v>
      </c>
      <c r="C19" s="5" t="n">
        <v>174</v>
      </c>
    </row>
    <row r="20" spans="1:3">
      <c r="A20" s="4" t="s">
        <v>517</v>
      </c>
      <c r="B20" s="5" t="n">
        <v>804</v>
      </c>
      <c r="C20" s="5" t="n">
        <v>779</v>
      </c>
    </row>
    <row r="21" spans="1:3">
      <c r="A21" s="4" t="s">
        <v>418</v>
      </c>
    </row>
    <row r="22" spans="1:3">
      <c r="A22" s="3" t="s">
        <v>512</v>
      </c>
    </row>
    <row r="23" spans="1:3">
      <c r="A23" s="4" t="s">
        <v>513</v>
      </c>
      <c r="B23" s="5" t="n">
        <v>6688</v>
      </c>
      <c r="C23" s="5" t="n">
        <v>7478</v>
      </c>
    </row>
    <row r="24" spans="1:3">
      <c r="A24" s="4" t="s">
        <v>514</v>
      </c>
      <c r="B24" s="5" t="n">
        <v>103</v>
      </c>
      <c r="C24" s="5" t="n">
        <v>-625</v>
      </c>
    </row>
    <row r="25" spans="1:3">
      <c r="A25" s="4" t="s">
        <v>515</v>
      </c>
      <c r="B25" s="5" t="n">
        <v>-29</v>
      </c>
      <c r="C25" s="5" t="n">
        <v>-2</v>
      </c>
    </row>
    <row r="26" spans="1:3">
      <c r="A26" s="4" t="s">
        <v>516</v>
      </c>
      <c r="B26" s="5" t="n">
        <v>4</v>
      </c>
      <c r="C26" s="5" t="n">
        <v>46</v>
      </c>
    </row>
    <row r="27" spans="1:3">
      <c r="A27" s="4" t="s">
        <v>517</v>
      </c>
      <c r="B27" s="5" t="n">
        <v>6766</v>
      </c>
      <c r="C27" s="5" t="n">
        <v>6897</v>
      </c>
    </row>
    <row r="28" spans="1:3">
      <c r="A28" s="4" t="s">
        <v>419</v>
      </c>
    </row>
    <row r="29" spans="1:3">
      <c r="A29" s="3" t="s">
        <v>512</v>
      </c>
    </row>
    <row r="30" spans="1:3">
      <c r="A30" s="4" t="s">
        <v>513</v>
      </c>
      <c r="B30" s="5" t="n">
        <v>1106</v>
      </c>
      <c r="C30" s="5" t="n">
        <v>688</v>
      </c>
    </row>
    <row r="31" spans="1:3">
      <c r="A31" s="4" t="s">
        <v>514</v>
      </c>
      <c r="B31" s="5" t="n">
        <v>-214</v>
      </c>
      <c r="C31" s="5" t="n">
        <v>450</v>
      </c>
    </row>
    <row r="32" spans="1:3">
      <c r="A32" s="4" t="s">
        <v>515</v>
      </c>
      <c r="B32" s="5" t="n">
        <v>-19</v>
      </c>
    </row>
    <row r="33" spans="1:3">
      <c r="A33" s="4" t="s">
        <v>517</v>
      </c>
      <c r="B33" s="5" t="n">
        <v>873</v>
      </c>
      <c r="C33" s="5" t="n">
        <v>1138</v>
      </c>
    </row>
    <row r="34" spans="1:3">
      <c r="A34" s="4" t="s">
        <v>420</v>
      </c>
    </row>
    <row r="35" spans="1:3">
      <c r="A35" s="3" t="s">
        <v>512</v>
      </c>
    </row>
    <row r="36" spans="1:3">
      <c r="A36" s="4" t="s">
        <v>513</v>
      </c>
      <c r="B36" s="5" t="n">
        <v>257</v>
      </c>
      <c r="C36" s="5" t="n">
        <v>231</v>
      </c>
    </row>
    <row r="37" spans="1:3">
      <c r="A37" s="4" t="s">
        <v>514</v>
      </c>
      <c r="B37" s="5" t="n">
        <v>229</v>
      </c>
      <c r="C37" s="5" t="n">
        <v>123</v>
      </c>
    </row>
    <row r="38" spans="1:3">
      <c r="A38" s="4" t="s">
        <v>515</v>
      </c>
      <c r="B38" s="5" t="n">
        <v>-261</v>
      </c>
      <c r="C38" s="5" t="n">
        <v>-248</v>
      </c>
    </row>
    <row r="39" spans="1:3">
      <c r="A39" s="4" t="s">
        <v>516</v>
      </c>
      <c r="B39" s="5" t="n">
        <v>173</v>
      </c>
      <c r="C39" s="5" t="n">
        <v>174</v>
      </c>
    </row>
    <row r="40" spans="1:3">
      <c r="A40" s="4" t="s">
        <v>517</v>
      </c>
      <c r="B40" s="5" t="n">
        <v>398</v>
      </c>
      <c r="C40" s="5" t="n">
        <v>280</v>
      </c>
    </row>
    <row r="41" spans="1:3">
      <c r="A41" s="4" t="s">
        <v>422</v>
      </c>
    </row>
    <row r="42" spans="1:3">
      <c r="A42" s="3" t="s">
        <v>512</v>
      </c>
    </row>
    <row r="43" spans="1:3">
      <c r="A43" s="4" t="s">
        <v>513</v>
      </c>
      <c r="B43" s="5" t="n">
        <v>22999</v>
      </c>
      <c r="C43" s="5" t="n">
        <v>24353</v>
      </c>
    </row>
    <row r="44" spans="1:3">
      <c r="A44" s="4" t="s">
        <v>514</v>
      </c>
      <c r="B44" s="5" t="n">
        <v>5895</v>
      </c>
      <c r="C44" s="5" t="n">
        <v>7700</v>
      </c>
    </row>
    <row r="45" spans="1:3">
      <c r="A45" s="4" t="s">
        <v>515</v>
      </c>
      <c r="B45" s="5" t="n">
        <v>-10092</v>
      </c>
      <c r="C45" s="5" t="n">
        <v>-11743</v>
      </c>
    </row>
    <row r="46" spans="1:3">
      <c r="A46" s="4" t="s">
        <v>516</v>
      </c>
      <c r="B46" s="5" t="n">
        <v>3440</v>
      </c>
      <c r="C46" s="5" t="n">
        <v>3254</v>
      </c>
    </row>
    <row r="47" spans="1:3">
      <c r="A47" s="4" t="s">
        <v>517</v>
      </c>
      <c r="B47" s="6" t="n">
        <v>22242</v>
      </c>
      <c r="C47" s="6" t="n">
        <v>23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21</v>
      </c>
      <c r="C1" s="2" t="s">
        <v>84</v>
      </c>
      <c r="E1" s="2" t="s">
        <v>1</v>
      </c>
    </row>
    <row r="2" spans="1:6">
      <c r="C2" s="2" t="s">
        <v>2</v>
      </c>
      <c r="D2" s="2" t="s">
        <v>85</v>
      </c>
      <c r="E2" s="2" t="s">
        <v>2</v>
      </c>
      <c r="F2" s="2" t="s">
        <v>85</v>
      </c>
    </row>
    <row r="3" spans="1:6">
      <c r="A3" s="3" t="s">
        <v>122</v>
      </c>
    </row>
    <row r="4" spans="1:6">
      <c r="A4" s="4" t="s">
        <v>117</v>
      </c>
      <c r="C4" s="6" t="n">
        <v>4885</v>
      </c>
      <c r="D4" s="6" t="n">
        <v>5101</v>
      </c>
      <c r="E4" s="6" t="n">
        <v>14498</v>
      </c>
      <c r="F4" s="6" t="n">
        <v>14063</v>
      </c>
    </row>
    <row r="5" spans="1:6">
      <c r="A5" s="3" t="s">
        <v>123</v>
      </c>
    </row>
    <row r="6" spans="1:6">
      <c r="A6" s="4" t="s">
        <v>124</v>
      </c>
      <c r="B6" s="4" t="s">
        <v>125</v>
      </c>
      <c r="C6" s="5" t="n">
        <v>47</v>
      </c>
      <c r="D6" s="5" t="n">
        <v>32</v>
      </c>
      <c r="E6" s="5" t="n">
        <v>141</v>
      </c>
      <c r="F6" s="5" t="n">
        <v>93</v>
      </c>
    </row>
    <row r="7" spans="1:6">
      <c r="A7" s="4" t="s">
        <v>126</v>
      </c>
      <c r="C7" s="5" t="n">
        <v>-10</v>
      </c>
      <c r="D7" s="5" t="n">
        <v>-7</v>
      </c>
      <c r="E7" s="5" t="n">
        <v>-30</v>
      </c>
      <c r="F7" s="5" t="n">
        <v>-20</v>
      </c>
    </row>
    <row r="8" spans="1:6">
      <c r="A8" s="4" t="s">
        <v>127</v>
      </c>
      <c r="B8" s="4" t="s">
        <v>125</v>
      </c>
      <c r="C8" s="5" t="n">
        <v>-17</v>
      </c>
      <c r="D8" s="5" t="n">
        <v>-16</v>
      </c>
      <c r="E8" s="5" t="n">
        <v>-51</v>
      </c>
      <c r="F8" s="5" t="n">
        <v>-46</v>
      </c>
    </row>
    <row r="9" spans="1:6">
      <c r="A9" s="4" t="s">
        <v>126</v>
      </c>
      <c r="C9" s="5" t="n">
        <v>4</v>
      </c>
      <c r="D9" s="5" t="n">
        <v>4</v>
      </c>
      <c r="E9" s="5" t="n">
        <v>11</v>
      </c>
      <c r="F9" s="5" t="n">
        <v>10</v>
      </c>
    </row>
    <row r="10" spans="1:6">
      <c r="A10" s="4" t="s">
        <v>128</v>
      </c>
      <c r="C10" s="5" t="n">
        <v>24</v>
      </c>
      <c r="D10" s="5" t="n">
        <v>13</v>
      </c>
      <c r="E10" s="5" t="n">
        <v>71</v>
      </c>
      <c r="F10" s="5" t="n">
        <v>37</v>
      </c>
    </row>
    <row r="11" spans="1:6">
      <c r="A11" s="3" t="s">
        <v>129</v>
      </c>
    </row>
    <row r="12" spans="1:6">
      <c r="A12" s="4" t="s">
        <v>130</v>
      </c>
      <c r="C12" s="5" t="n">
        <v>-563</v>
      </c>
      <c r="D12" s="5" t="n">
        <v>-5</v>
      </c>
      <c r="E12" s="5" t="n">
        <v>-773</v>
      </c>
      <c r="F12" s="5" t="n">
        <v>245</v>
      </c>
    </row>
    <row r="13" spans="1:6">
      <c r="A13" s="4" t="s">
        <v>126</v>
      </c>
      <c r="C13" s="5" t="n">
        <v>145</v>
      </c>
      <c r="D13" s="5" t="n">
        <v>1</v>
      </c>
      <c r="E13" s="5" t="n">
        <v>199</v>
      </c>
      <c r="F13" s="5" t="n">
        <v>-63</v>
      </c>
    </row>
    <row r="14" spans="1:6">
      <c r="A14" s="4" t="s">
        <v>131</v>
      </c>
      <c r="B14" s="4" t="s">
        <v>132</v>
      </c>
      <c r="C14" s="5" t="n">
        <v>-28</v>
      </c>
      <c r="E14" s="5" t="n">
        <v>-28</v>
      </c>
    </row>
    <row r="15" spans="1:6">
      <c r="A15" s="4" t="s">
        <v>126</v>
      </c>
      <c r="C15" s="5" t="n">
        <v>7</v>
      </c>
      <c r="E15" s="5" t="n">
        <v>7</v>
      </c>
    </row>
    <row r="16" spans="1:6">
      <c r="A16" s="4" t="s">
        <v>133</v>
      </c>
      <c r="C16" s="5" t="n">
        <v>-439</v>
      </c>
      <c r="D16" s="5" t="n">
        <v>-4</v>
      </c>
      <c r="E16" s="5" t="n">
        <v>-595</v>
      </c>
      <c r="F16" s="5" t="n">
        <v>182</v>
      </c>
    </row>
    <row r="17" spans="1:6">
      <c r="A17" s="3" t="s">
        <v>134</v>
      </c>
    </row>
    <row r="18" spans="1:6">
      <c r="A18" s="4" t="s">
        <v>135</v>
      </c>
      <c r="C18" s="5" t="n">
        <v>368</v>
      </c>
      <c r="D18" s="5" t="n">
        <v>-1252</v>
      </c>
      <c r="E18" s="5" t="n">
        <v>3741</v>
      </c>
      <c r="F18" s="5" t="n">
        <v>-4438</v>
      </c>
    </row>
    <row r="19" spans="1:6">
      <c r="A19" s="4" t="s">
        <v>126</v>
      </c>
      <c r="C19" s="5" t="n">
        <v>-78</v>
      </c>
      <c r="D19" s="5" t="n">
        <v>263</v>
      </c>
      <c r="E19" s="5" t="n">
        <v>-786</v>
      </c>
      <c r="F19" s="5" t="n">
        <v>932</v>
      </c>
    </row>
    <row r="20" spans="1:6">
      <c r="A20" s="4" t="s">
        <v>136</v>
      </c>
      <c r="B20" s="4" t="s">
        <v>137</v>
      </c>
      <c r="C20" s="5" t="n">
        <v>-3</v>
      </c>
      <c r="D20" s="5" t="n">
        <v>-5</v>
      </c>
      <c r="E20" s="5" t="n">
        <v>-8</v>
      </c>
      <c r="F20" s="5" t="n">
        <v>-9</v>
      </c>
    </row>
    <row r="21" spans="1:6">
      <c r="A21" s="4" t="s">
        <v>126</v>
      </c>
      <c r="C21" s="5" t="n">
        <v>1</v>
      </c>
      <c r="D21" s="5" t="n">
        <v>1</v>
      </c>
      <c r="E21" s="5" t="n">
        <v>2</v>
      </c>
      <c r="F21" s="5" t="n">
        <v>2</v>
      </c>
    </row>
    <row r="22" spans="1:6">
      <c r="A22" s="4" t="s">
        <v>138</v>
      </c>
      <c r="C22" s="5" t="n">
        <v>288</v>
      </c>
      <c r="D22" s="5" t="n">
        <v>-993</v>
      </c>
      <c r="E22" s="5" t="n">
        <v>2949</v>
      </c>
      <c r="F22" s="5" t="n">
        <v>-3513</v>
      </c>
    </row>
    <row r="23" spans="1:6">
      <c r="A23" s="4" t="s">
        <v>139</v>
      </c>
      <c r="C23" s="5" t="n">
        <v>-127</v>
      </c>
      <c r="D23" s="5" t="n">
        <v>-984</v>
      </c>
      <c r="E23" s="5" t="n">
        <v>2425</v>
      </c>
      <c r="F23" s="5" t="n">
        <v>-3294</v>
      </c>
    </row>
    <row r="24" spans="1:6">
      <c r="A24" s="4" t="s">
        <v>140</v>
      </c>
      <c r="C24" s="5" t="n">
        <v>4758</v>
      </c>
      <c r="D24" s="5" t="n">
        <v>4117</v>
      </c>
      <c r="E24" s="5" t="n">
        <v>16923</v>
      </c>
      <c r="F24" s="5" t="n">
        <v>10769</v>
      </c>
    </row>
    <row r="25" spans="1:6">
      <c r="A25" s="4" t="s">
        <v>141</v>
      </c>
      <c r="C25" s="5" t="n">
        <v>5</v>
      </c>
      <c r="E25" s="5" t="n">
        <v>4</v>
      </c>
    </row>
    <row r="26" spans="1:6">
      <c r="A26" s="4" t="s">
        <v>142</v>
      </c>
      <c r="C26" s="6" t="n">
        <v>4753</v>
      </c>
      <c r="D26" s="6" t="n">
        <v>4117</v>
      </c>
      <c r="E26" s="6" t="n">
        <v>16919</v>
      </c>
      <c r="F26" s="6" t="n">
        <v>10769</v>
      </c>
    </row>
    <row r="27" spans="1:6"/>
    <row r="28" spans="1:6">
      <c r="A28" s="4" t="s">
        <v>32</v>
      </c>
      <c r="B28" s="4" t="s">
        <v>143</v>
      </c>
    </row>
    <row r="29" spans="1:6">
      <c r="A29" s="4" t="s">
        <v>144</v>
      </c>
      <c r="B29" s="4" t="s">
        <v>145</v>
      </c>
    </row>
    <row r="30" spans="1:6">
      <c r="A30" s="4" t="s">
        <v>132</v>
      </c>
      <c r="B30" s="4" t="s">
        <v>146</v>
      </c>
    </row>
    <row r="31" spans="1:6">
      <c r="A31" s="4" t="s">
        <v>137</v>
      </c>
      <c r="B31" s="4" t="s">
        <v>147</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1</v>
      </c>
      <c r="D1" s="2" t="s">
        <v>85</v>
      </c>
      <c r="E1" s="2" t="s">
        <v>519</v>
      </c>
    </row>
    <row r="2" spans="1:5">
      <c r="A2" s="3" t="s">
        <v>512</v>
      </c>
    </row>
    <row r="3" spans="1:5">
      <c r="A3" s="4" t="s">
        <v>520</v>
      </c>
      <c r="B3" s="6" t="n">
        <v>462</v>
      </c>
      <c r="C3" s="6" t="n">
        <v>428</v>
      </c>
    </row>
    <row r="4" spans="1:5">
      <c r="A4" s="4" t="s">
        <v>521</v>
      </c>
      <c r="B4" s="5" t="n">
        <v>32756</v>
      </c>
      <c r="C4" s="5" t="n">
        <v>33595</v>
      </c>
    </row>
    <row r="5" spans="1:5">
      <c r="A5" s="4" t="s">
        <v>522</v>
      </c>
      <c r="B5" s="5" t="n">
        <v>33218</v>
      </c>
      <c r="C5" s="5" t="n">
        <v>34023</v>
      </c>
      <c r="D5" s="6" t="n">
        <v>34959</v>
      </c>
      <c r="E5" s="6" t="n">
        <v>35726</v>
      </c>
    </row>
    <row r="6" spans="1:5">
      <c r="A6" s="3" t="s">
        <v>523</v>
      </c>
    </row>
    <row r="7" spans="1:5">
      <c r="A7" s="4" t="s">
        <v>520</v>
      </c>
      <c r="B7" s="5" t="n">
        <v>4715</v>
      </c>
      <c r="C7" s="5" t="n">
        <v>5777</v>
      </c>
    </row>
    <row r="8" spans="1:5">
      <c r="A8" s="4" t="s">
        <v>521</v>
      </c>
      <c r="B8" s="5" t="n">
        <v>1083245</v>
      </c>
      <c r="C8" s="5" t="n">
        <v>1054508</v>
      </c>
    </row>
    <row r="9" spans="1:5">
      <c r="A9" s="4" t="s">
        <v>524</v>
      </c>
      <c r="B9" s="5" t="n">
        <v>1088538</v>
      </c>
      <c r="C9" s="5" t="n">
        <v>1062120</v>
      </c>
    </row>
    <row r="10" spans="1:5">
      <c r="A10" s="4" t="s">
        <v>416</v>
      </c>
    </row>
    <row r="11" spans="1:5">
      <c r="A11" s="3" t="s">
        <v>512</v>
      </c>
    </row>
    <row r="12" spans="1:5">
      <c r="A12" s="4" t="s">
        <v>520</v>
      </c>
      <c r="B12" s="5" t="n">
        <v>81</v>
      </c>
      <c r="C12" s="5" t="n">
        <v>92</v>
      </c>
    </row>
    <row r="13" spans="1:5">
      <c r="A13" s="4" t="s">
        <v>521</v>
      </c>
      <c r="B13" s="5" t="n">
        <v>2054</v>
      </c>
      <c r="C13" s="5" t="n">
        <v>2154</v>
      </c>
    </row>
    <row r="14" spans="1:5">
      <c r="A14" s="4" t="s">
        <v>522</v>
      </c>
      <c r="B14" s="5" t="n">
        <v>2135</v>
      </c>
      <c r="C14" s="5" t="n">
        <v>2246</v>
      </c>
      <c r="D14" s="5" t="n">
        <v>2301</v>
      </c>
      <c r="E14" s="5" t="n">
        <v>2371</v>
      </c>
    </row>
    <row r="15" spans="1:5">
      <c r="A15" s="3" t="s">
        <v>523</v>
      </c>
    </row>
    <row r="16" spans="1:5">
      <c r="A16" s="4" t="s">
        <v>520</v>
      </c>
      <c r="B16" s="5" t="n">
        <v>2804</v>
      </c>
      <c r="C16" s="5" t="n">
        <v>2965</v>
      </c>
    </row>
    <row r="17" spans="1:5">
      <c r="A17" s="4" t="s">
        <v>521</v>
      </c>
      <c r="B17" s="5" t="n">
        <v>177046</v>
      </c>
      <c r="C17" s="5" t="n">
        <v>181652</v>
      </c>
    </row>
    <row r="18" spans="1:5">
      <c r="A18" s="4" t="s">
        <v>524</v>
      </c>
      <c r="B18" s="5" t="n">
        <v>179960</v>
      </c>
      <c r="C18" s="5" t="n">
        <v>184901</v>
      </c>
    </row>
    <row r="19" spans="1:5">
      <c r="A19" s="4" t="s">
        <v>417</v>
      </c>
    </row>
    <row r="20" spans="1:5">
      <c r="A20" s="3" t="s">
        <v>512</v>
      </c>
    </row>
    <row r="21" spans="1:5">
      <c r="A21" s="4" t="s">
        <v>521</v>
      </c>
      <c r="B21" s="5" t="n">
        <v>804</v>
      </c>
      <c r="C21" s="5" t="n">
        <v>727</v>
      </c>
    </row>
    <row r="22" spans="1:5">
      <c r="A22" s="4" t="s">
        <v>522</v>
      </c>
      <c r="B22" s="5" t="n">
        <v>804</v>
      </c>
      <c r="C22" s="5" t="n">
        <v>727</v>
      </c>
      <c r="D22" s="5" t="n">
        <v>779</v>
      </c>
      <c r="E22" s="5" t="n">
        <v>605</v>
      </c>
    </row>
    <row r="23" spans="1:5">
      <c r="A23" s="3" t="s">
        <v>523</v>
      </c>
    </row>
    <row r="24" spans="1:5">
      <c r="A24" s="4" t="s">
        <v>521</v>
      </c>
      <c r="B24" s="5" t="n">
        <v>62554</v>
      </c>
      <c r="C24" s="5" t="n">
        <v>54461</v>
      </c>
    </row>
    <row r="25" spans="1:5">
      <c r="A25" s="4" t="s">
        <v>524</v>
      </c>
      <c r="B25" s="5" t="n">
        <v>62554</v>
      </c>
      <c r="C25" s="5" t="n">
        <v>54461</v>
      </c>
    </row>
    <row r="26" spans="1:5">
      <c r="A26" s="4" t="s">
        <v>418</v>
      </c>
    </row>
    <row r="27" spans="1:5">
      <c r="A27" s="3" t="s">
        <v>512</v>
      </c>
    </row>
    <row r="28" spans="1:5">
      <c r="A28" s="4" t="s">
        <v>520</v>
      </c>
      <c r="B28" s="5" t="n">
        <v>75</v>
      </c>
      <c r="C28" s="5" t="n">
        <v>10</v>
      </c>
    </row>
    <row r="29" spans="1:5">
      <c r="A29" s="4" t="s">
        <v>521</v>
      </c>
      <c r="B29" s="5" t="n">
        <v>6691</v>
      </c>
      <c r="C29" s="5" t="n">
        <v>6678</v>
      </c>
    </row>
    <row r="30" spans="1:5">
      <c r="A30" s="4" t="s">
        <v>522</v>
      </c>
      <c r="B30" s="5" t="n">
        <v>6766</v>
      </c>
      <c r="C30" s="5" t="n">
        <v>6688</v>
      </c>
      <c r="D30" s="5" t="n">
        <v>6897</v>
      </c>
      <c r="E30" s="5" t="n">
        <v>7478</v>
      </c>
    </row>
    <row r="31" spans="1:5">
      <c r="A31" s="3" t="s">
        <v>523</v>
      </c>
    </row>
    <row r="32" spans="1:5">
      <c r="A32" s="4" t="s">
        <v>520</v>
      </c>
      <c r="B32" s="5" t="n">
        <v>1571</v>
      </c>
      <c r="C32" s="5" t="n">
        <v>2450</v>
      </c>
    </row>
    <row r="33" spans="1:5">
      <c r="A33" s="4" t="s">
        <v>521</v>
      </c>
      <c r="B33" s="5" t="n">
        <v>464345</v>
      </c>
      <c r="C33" s="5" t="n">
        <v>452024</v>
      </c>
    </row>
    <row r="34" spans="1:5">
      <c r="A34" s="4" t="s">
        <v>524</v>
      </c>
      <c r="B34" s="5" t="n">
        <v>466349</v>
      </c>
      <c r="C34" s="5" t="n">
        <v>455935</v>
      </c>
    </row>
    <row r="35" spans="1:5">
      <c r="A35" s="4" t="s">
        <v>419</v>
      </c>
    </row>
    <row r="36" spans="1:5">
      <c r="A36" s="3" t="s">
        <v>512</v>
      </c>
    </row>
    <row r="37" spans="1:5">
      <c r="A37" s="4" t="s">
        <v>520</v>
      </c>
      <c r="B37" s="5" t="n">
        <v>187</v>
      </c>
      <c r="C37" s="5" t="n">
        <v>326</v>
      </c>
    </row>
    <row r="38" spans="1:5">
      <c r="A38" s="4" t="s">
        <v>521</v>
      </c>
      <c r="B38" s="5" t="n">
        <v>686</v>
      </c>
      <c r="C38" s="5" t="n">
        <v>780</v>
      </c>
    </row>
    <row r="39" spans="1:5">
      <c r="A39" s="4" t="s">
        <v>522</v>
      </c>
      <c r="B39" s="5" t="n">
        <v>873</v>
      </c>
      <c r="C39" s="5" t="n">
        <v>1106</v>
      </c>
      <c r="D39" s="5" t="n">
        <v>1138</v>
      </c>
      <c r="E39" s="5" t="n">
        <v>688</v>
      </c>
    </row>
    <row r="40" spans="1:5">
      <c r="A40" s="3" t="s">
        <v>523</v>
      </c>
    </row>
    <row r="41" spans="1:5">
      <c r="A41" s="4" t="s">
        <v>520</v>
      </c>
      <c r="B41" s="5" t="n">
        <v>217</v>
      </c>
      <c r="C41" s="5" t="n">
        <v>357</v>
      </c>
    </row>
    <row r="42" spans="1:5">
      <c r="A42" s="4" t="s">
        <v>521</v>
      </c>
      <c r="B42" s="5" t="n">
        <v>52159</v>
      </c>
      <c r="C42" s="5" t="n">
        <v>55213</v>
      </c>
    </row>
    <row r="43" spans="1:5">
      <c r="A43" s="4" t="s">
        <v>524</v>
      </c>
      <c r="B43" s="5" t="n">
        <v>52411</v>
      </c>
      <c r="C43" s="5" t="n">
        <v>55660</v>
      </c>
    </row>
    <row r="44" spans="1:5">
      <c r="A44" s="4" t="s">
        <v>420</v>
      </c>
    </row>
    <row r="45" spans="1:5">
      <c r="A45" s="3" t="s">
        <v>512</v>
      </c>
    </row>
    <row r="46" spans="1:5">
      <c r="A46" s="4" t="s">
        <v>520</v>
      </c>
      <c r="B46" s="5" t="n">
        <v>119</v>
      </c>
    </row>
    <row r="47" spans="1:5">
      <c r="A47" s="4" t="s">
        <v>521</v>
      </c>
      <c r="B47" s="5" t="n">
        <v>279</v>
      </c>
      <c r="C47" s="5" t="n">
        <v>257</v>
      </c>
    </row>
    <row r="48" spans="1:5">
      <c r="A48" s="4" t="s">
        <v>522</v>
      </c>
      <c r="B48" s="5" t="n">
        <v>398</v>
      </c>
      <c r="C48" s="5" t="n">
        <v>257</v>
      </c>
      <c r="D48" s="5" t="n">
        <v>280</v>
      </c>
      <c r="E48" s="5" t="n">
        <v>231</v>
      </c>
    </row>
    <row r="49" spans="1:5">
      <c r="A49" s="3" t="s">
        <v>523</v>
      </c>
    </row>
    <row r="50" spans="1:5">
      <c r="A50" s="4" t="s">
        <v>520</v>
      </c>
      <c r="B50" s="5" t="n">
        <v>123</v>
      </c>
      <c r="C50" s="5" t="n">
        <v>5</v>
      </c>
    </row>
    <row r="51" spans="1:5">
      <c r="A51" s="4" t="s">
        <v>521</v>
      </c>
      <c r="B51" s="5" t="n">
        <v>13398</v>
      </c>
      <c r="C51" s="5" t="n">
        <v>15004</v>
      </c>
    </row>
    <row r="52" spans="1:5">
      <c r="A52" s="4" t="s">
        <v>524</v>
      </c>
      <c r="B52" s="5" t="n">
        <v>13521</v>
      </c>
      <c r="C52" s="5" t="n">
        <v>15009</v>
      </c>
    </row>
    <row r="53" spans="1:5">
      <c r="A53" s="4" t="s">
        <v>422</v>
      </c>
    </row>
    <row r="54" spans="1:5">
      <c r="A54" s="3" t="s">
        <v>512</v>
      </c>
    </row>
    <row r="55" spans="1:5">
      <c r="A55" s="4" t="s">
        <v>521</v>
      </c>
      <c r="B55" s="5" t="n">
        <v>22242</v>
      </c>
      <c r="C55" s="5" t="n">
        <v>22999</v>
      </c>
    </row>
    <row r="56" spans="1:5">
      <c r="A56" s="4" t="s">
        <v>522</v>
      </c>
      <c r="B56" s="5" t="n">
        <v>22242</v>
      </c>
      <c r="C56" s="5" t="n">
        <v>22999</v>
      </c>
      <c r="D56" s="6" t="n">
        <v>23564</v>
      </c>
      <c r="E56" s="6" t="n">
        <v>24353</v>
      </c>
    </row>
    <row r="57" spans="1:5">
      <c r="A57" s="3" t="s">
        <v>523</v>
      </c>
    </row>
    <row r="58" spans="1:5">
      <c r="A58" s="4" t="s">
        <v>521</v>
      </c>
      <c r="B58" s="5" t="n">
        <v>313743</v>
      </c>
      <c r="C58" s="5" t="n">
        <v>296154</v>
      </c>
    </row>
    <row r="59" spans="1:5">
      <c r="A59" s="4" t="s">
        <v>524</v>
      </c>
      <c r="B59" s="5" t="n">
        <v>313743</v>
      </c>
      <c r="C59" s="5" t="n">
        <v>296154</v>
      </c>
    </row>
    <row r="60" spans="1:5">
      <c r="A60" s="4" t="s">
        <v>456</v>
      </c>
    </row>
    <row r="61" spans="1:5">
      <c r="A61" s="3" t="s">
        <v>523</v>
      </c>
    </row>
    <row r="62" spans="1:5">
      <c r="A62" s="4" t="s">
        <v>525</v>
      </c>
      <c r="B62" s="5" t="n">
        <v>578</v>
      </c>
      <c r="C62" s="5" t="n">
        <v>1835</v>
      </c>
    </row>
    <row r="63" spans="1:5">
      <c r="A63" s="4" t="s">
        <v>526</v>
      </c>
    </row>
    <row r="64" spans="1:5">
      <c r="A64" s="3" t="s">
        <v>523</v>
      </c>
    </row>
    <row r="65" spans="1:5">
      <c r="A65" s="4" t="s">
        <v>525</v>
      </c>
      <c r="B65" s="5" t="n">
        <v>110</v>
      </c>
      <c r="C65" s="5" t="n">
        <v>284</v>
      </c>
    </row>
    <row r="66" spans="1:5">
      <c r="A66" s="4" t="s">
        <v>527</v>
      </c>
    </row>
    <row r="67" spans="1:5">
      <c r="A67" s="3" t="s">
        <v>523</v>
      </c>
    </row>
    <row r="68" spans="1:5">
      <c r="A68" s="4" t="s">
        <v>525</v>
      </c>
      <c r="B68" s="5" t="n">
        <v>433</v>
      </c>
      <c r="C68" s="5" t="n">
        <v>1461</v>
      </c>
    </row>
    <row r="69" spans="1:5">
      <c r="A69" s="4" t="s">
        <v>528</v>
      </c>
    </row>
    <row r="70" spans="1:5">
      <c r="A70" s="3" t="s">
        <v>523</v>
      </c>
    </row>
    <row r="71" spans="1:5">
      <c r="A71" s="4" t="s">
        <v>525</v>
      </c>
      <c r="B71" s="6" t="n">
        <v>35</v>
      </c>
      <c r="C71" s="6" t="n">
        <v>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3" t="s">
        <v>530</v>
      </c>
    </row>
    <row r="3" spans="1:3">
      <c r="A3" s="4" t="s">
        <v>531</v>
      </c>
      <c r="B3" s="6" t="n">
        <v>774795</v>
      </c>
      <c r="C3" s="6" t="n">
        <v>765966</v>
      </c>
    </row>
    <row r="4" spans="1:3">
      <c r="A4" s="4" t="s">
        <v>224</v>
      </c>
      <c r="B4" s="5" t="n">
        <v>1088538</v>
      </c>
      <c r="C4" s="5" t="n">
        <v>1062120</v>
      </c>
    </row>
    <row r="5" spans="1:3">
      <c r="A5" s="4" t="s">
        <v>532</v>
      </c>
    </row>
    <row r="6" spans="1:3">
      <c r="A6" s="3" t="s">
        <v>530</v>
      </c>
    </row>
    <row r="7" spans="1:3">
      <c r="A7" s="4" t="s">
        <v>531</v>
      </c>
      <c r="B7" s="5" t="n">
        <v>759920</v>
      </c>
      <c r="C7" s="5" t="n">
        <v>744812</v>
      </c>
    </row>
    <row r="8" spans="1:3">
      <c r="A8" s="4" t="s">
        <v>533</v>
      </c>
    </row>
    <row r="9" spans="1:3">
      <c r="A9" s="3" t="s">
        <v>530</v>
      </c>
    </row>
    <row r="10" spans="1:3">
      <c r="A10" s="4" t="s">
        <v>531</v>
      </c>
      <c r="B10" s="5" t="n">
        <v>12017</v>
      </c>
      <c r="C10" s="5" t="n">
        <v>17851</v>
      </c>
    </row>
    <row r="11" spans="1:3">
      <c r="A11" s="4" t="s">
        <v>534</v>
      </c>
    </row>
    <row r="12" spans="1:3">
      <c r="A12" s="3" t="s">
        <v>530</v>
      </c>
    </row>
    <row r="13" spans="1:3">
      <c r="A13" s="4" t="s">
        <v>531</v>
      </c>
      <c r="B13" s="5" t="n">
        <v>1874</v>
      </c>
      <c r="C13" s="5" t="n">
        <v>1802</v>
      </c>
    </row>
    <row r="14" spans="1:3">
      <c r="A14" s="4" t="s">
        <v>535</v>
      </c>
    </row>
    <row r="15" spans="1:3">
      <c r="A15" s="3" t="s">
        <v>530</v>
      </c>
    </row>
    <row r="16" spans="1:3">
      <c r="A16" s="4" t="s">
        <v>531</v>
      </c>
      <c r="B16" s="5" t="n">
        <v>984</v>
      </c>
      <c r="C16" s="5" t="n">
        <v>1501</v>
      </c>
    </row>
    <row r="17" spans="1:3">
      <c r="A17" s="4" t="s">
        <v>416</v>
      </c>
    </row>
    <row r="18" spans="1:3">
      <c r="A18" s="3" t="s">
        <v>530</v>
      </c>
    </row>
    <row r="19" spans="1:3">
      <c r="A19" s="4" t="s">
        <v>531</v>
      </c>
      <c r="B19" s="5" t="n">
        <v>179960</v>
      </c>
      <c r="C19" s="5" t="n">
        <v>184901</v>
      </c>
    </row>
    <row r="20" spans="1:3">
      <c r="A20" s="4" t="s">
        <v>224</v>
      </c>
      <c r="B20" s="5" t="n">
        <v>179960</v>
      </c>
      <c r="C20" s="5" t="n">
        <v>184901</v>
      </c>
    </row>
    <row r="21" spans="1:3">
      <c r="A21" s="4" t="s">
        <v>536</v>
      </c>
    </row>
    <row r="22" spans="1:3">
      <c r="A22" s="3" t="s">
        <v>530</v>
      </c>
    </row>
    <row r="23" spans="1:3">
      <c r="A23" s="4" t="s">
        <v>531</v>
      </c>
      <c r="B23" s="5" t="n">
        <v>176844</v>
      </c>
      <c r="C23" s="5" t="n">
        <v>180232</v>
      </c>
    </row>
    <row r="24" spans="1:3">
      <c r="A24" s="4" t="s">
        <v>537</v>
      </c>
    </row>
    <row r="25" spans="1:3">
      <c r="A25" s="3" t="s">
        <v>530</v>
      </c>
    </row>
    <row r="26" spans="1:3">
      <c r="A26" s="4" t="s">
        <v>531</v>
      </c>
      <c r="B26" s="5" t="n">
        <v>1313</v>
      </c>
      <c r="C26" s="5" t="n">
        <v>2832</v>
      </c>
    </row>
    <row r="27" spans="1:3">
      <c r="A27" s="4" t="s">
        <v>538</v>
      </c>
    </row>
    <row r="28" spans="1:3">
      <c r="A28" s="3" t="s">
        <v>530</v>
      </c>
    </row>
    <row r="29" spans="1:3">
      <c r="A29" s="4" t="s">
        <v>531</v>
      </c>
      <c r="B29" s="5" t="n">
        <v>1240</v>
      </c>
      <c r="C29" s="5" t="n">
        <v>1243</v>
      </c>
    </row>
    <row r="30" spans="1:3">
      <c r="A30" s="4" t="s">
        <v>539</v>
      </c>
    </row>
    <row r="31" spans="1:3">
      <c r="A31" s="3" t="s">
        <v>530</v>
      </c>
    </row>
    <row r="32" spans="1:3">
      <c r="A32" s="4" t="s">
        <v>531</v>
      </c>
      <c r="B32" s="5" t="n">
        <v>563</v>
      </c>
      <c r="C32" s="5" t="n">
        <v>594</v>
      </c>
    </row>
    <row r="33" spans="1:3">
      <c r="A33" s="4" t="s">
        <v>417</v>
      </c>
    </row>
    <row r="34" spans="1:3">
      <c r="A34" s="3" t="s">
        <v>530</v>
      </c>
    </row>
    <row r="35" spans="1:3">
      <c r="A35" s="4" t="s">
        <v>224</v>
      </c>
      <c r="B35" s="5" t="n">
        <v>62554</v>
      </c>
      <c r="C35" s="5" t="n">
        <v>54461</v>
      </c>
    </row>
    <row r="36" spans="1:3">
      <c r="A36" s="4" t="s">
        <v>540</v>
      </c>
    </row>
    <row r="37" spans="1:3">
      <c r="A37" s="3" t="s">
        <v>530</v>
      </c>
    </row>
    <row r="38" spans="1:3">
      <c r="A38" s="4" t="s">
        <v>531</v>
      </c>
      <c r="B38" s="5" t="n">
        <v>48164</v>
      </c>
      <c r="C38" s="5" t="n">
        <v>42051</v>
      </c>
    </row>
    <row r="39" spans="1:3">
      <c r="A39" s="4" t="s">
        <v>541</v>
      </c>
    </row>
    <row r="40" spans="1:3">
      <c r="A40" s="3" t="s">
        <v>530</v>
      </c>
    </row>
    <row r="41" spans="1:3">
      <c r="A41" s="4" t="s">
        <v>531</v>
      </c>
      <c r="B41" s="5" t="n">
        <v>48164</v>
      </c>
      <c r="C41" s="5" t="n">
        <v>42051</v>
      </c>
    </row>
    <row r="42" spans="1:3">
      <c r="A42" s="4" t="s">
        <v>542</v>
      </c>
    </row>
    <row r="43" spans="1:3">
      <c r="A43" s="3" t="s">
        <v>530</v>
      </c>
    </row>
    <row r="44" spans="1:3">
      <c r="A44" s="4" t="s">
        <v>531</v>
      </c>
      <c r="B44" s="5" t="n">
        <v>14390</v>
      </c>
      <c r="C44" s="5" t="n">
        <v>12410</v>
      </c>
    </row>
    <row r="45" spans="1:3">
      <c r="A45" s="4" t="s">
        <v>543</v>
      </c>
    </row>
    <row r="46" spans="1:3">
      <c r="A46" s="3" t="s">
        <v>530</v>
      </c>
    </row>
    <row r="47" spans="1:3">
      <c r="A47" s="4" t="s">
        <v>531</v>
      </c>
      <c r="B47" s="5" t="n">
        <v>14390</v>
      </c>
      <c r="C47" s="5" t="n">
        <v>12410</v>
      </c>
    </row>
    <row r="48" spans="1:3">
      <c r="A48" s="4" t="s">
        <v>418</v>
      </c>
    </row>
    <row r="49" spans="1:3">
      <c r="A49" s="3" t="s">
        <v>530</v>
      </c>
    </row>
    <row r="50" spans="1:3">
      <c r="A50" s="4" t="s">
        <v>224</v>
      </c>
      <c r="B50" s="5" t="n">
        <v>466349</v>
      </c>
      <c r="C50" s="5" t="n">
        <v>455935</v>
      </c>
    </row>
    <row r="51" spans="1:3">
      <c r="A51" s="4" t="s">
        <v>510</v>
      </c>
    </row>
    <row r="52" spans="1:3">
      <c r="A52" s="3" t="s">
        <v>530</v>
      </c>
    </row>
    <row r="53" spans="1:3">
      <c r="A53" s="4" t="s">
        <v>531</v>
      </c>
      <c r="B53" s="5" t="n">
        <v>312384</v>
      </c>
      <c r="C53" s="5" t="n">
        <v>310833</v>
      </c>
    </row>
    <row r="54" spans="1:3">
      <c r="A54" s="4" t="s">
        <v>544</v>
      </c>
    </row>
    <row r="55" spans="1:3">
      <c r="A55" s="3" t="s">
        <v>530</v>
      </c>
    </row>
    <row r="56" spans="1:3">
      <c r="A56" s="4" t="s">
        <v>531</v>
      </c>
      <c r="B56" s="5" t="n">
        <v>311126</v>
      </c>
      <c r="C56" s="5" t="n">
        <v>306578</v>
      </c>
    </row>
    <row r="57" spans="1:3">
      <c r="A57" s="4" t="s">
        <v>545</v>
      </c>
    </row>
    <row r="58" spans="1:3">
      <c r="A58" s="3" t="s">
        <v>530</v>
      </c>
    </row>
    <row r="59" spans="1:3">
      <c r="A59" s="4" t="s">
        <v>531</v>
      </c>
      <c r="B59" s="5" t="n">
        <v>867</v>
      </c>
      <c r="C59" s="5" t="n">
        <v>3801</v>
      </c>
    </row>
    <row r="60" spans="1:3">
      <c r="A60" s="4" t="s">
        <v>546</v>
      </c>
    </row>
    <row r="61" spans="1:3">
      <c r="A61" s="3" t="s">
        <v>530</v>
      </c>
    </row>
    <row r="62" spans="1:3">
      <c r="A62" s="4" t="s">
        <v>531</v>
      </c>
      <c r="B62" s="5" t="n">
        <v>391</v>
      </c>
      <c r="C62" s="5" t="n">
        <v>454</v>
      </c>
    </row>
    <row r="63" spans="1:3">
      <c r="A63" s="4" t="s">
        <v>547</v>
      </c>
    </row>
    <row r="64" spans="1:3">
      <c r="A64" s="3" t="s">
        <v>530</v>
      </c>
    </row>
    <row r="65" spans="1:3">
      <c r="A65" s="4" t="s">
        <v>531</v>
      </c>
      <c r="B65" s="5" t="n">
        <v>41241</v>
      </c>
      <c r="C65" s="5" t="n">
        <v>43404</v>
      </c>
    </row>
    <row r="66" spans="1:3">
      <c r="A66" s="4" t="s">
        <v>548</v>
      </c>
    </row>
    <row r="67" spans="1:3">
      <c r="A67" s="3" t="s">
        <v>530</v>
      </c>
    </row>
    <row r="68" spans="1:3">
      <c r="A68" s="4" t="s">
        <v>531</v>
      </c>
      <c r="B68" s="5" t="n">
        <v>32017</v>
      </c>
      <c r="C68" s="5" t="n">
        <v>33156</v>
      </c>
    </row>
    <row r="69" spans="1:3">
      <c r="A69" s="4" t="s">
        <v>549</v>
      </c>
    </row>
    <row r="70" spans="1:3">
      <c r="A70" s="3" t="s">
        <v>530</v>
      </c>
    </row>
    <row r="71" spans="1:3">
      <c r="A71" s="4" t="s">
        <v>531</v>
      </c>
      <c r="B71" s="5" t="n">
        <v>9224</v>
      </c>
      <c r="C71" s="5" t="n">
        <v>10248</v>
      </c>
    </row>
    <row r="72" spans="1:3">
      <c r="A72" s="4" t="s">
        <v>550</v>
      </c>
    </row>
    <row r="73" spans="1:3">
      <c r="A73" s="3" t="s">
        <v>530</v>
      </c>
    </row>
    <row r="74" spans="1:3">
      <c r="A74" s="4" t="s">
        <v>531</v>
      </c>
      <c r="B74" s="5" t="n">
        <v>29606</v>
      </c>
      <c r="C74" s="5" t="n">
        <v>31201</v>
      </c>
    </row>
    <row r="75" spans="1:3">
      <c r="A75" s="4" t="s">
        <v>551</v>
      </c>
    </row>
    <row r="76" spans="1:3">
      <c r="A76" s="3" t="s">
        <v>530</v>
      </c>
    </row>
    <row r="77" spans="1:3">
      <c r="A77" s="4" t="s">
        <v>531</v>
      </c>
      <c r="B77" s="5" t="n">
        <v>29606</v>
      </c>
      <c r="C77" s="5" t="n">
        <v>31201</v>
      </c>
    </row>
    <row r="78" spans="1:3">
      <c r="A78" s="4" t="s">
        <v>445</v>
      </c>
    </row>
    <row r="79" spans="1:3">
      <c r="A79" s="3" t="s">
        <v>530</v>
      </c>
    </row>
    <row r="80" spans="1:3">
      <c r="A80" s="4" t="s">
        <v>531</v>
      </c>
      <c r="B80" s="5" t="n">
        <v>83118</v>
      </c>
      <c r="C80" s="5" t="n">
        <v>70497</v>
      </c>
    </row>
    <row r="81" spans="1:3">
      <c r="A81" s="4" t="s">
        <v>552</v>
      </c>
    </row>
    <row r="82" spans="1:3">
      <c r="A82" s="3" t="s">
        <v>530</v>
      </c>
    </row>
    <row r="83" spans="1:3">
      <c r="A83" s="4" t="s">
        <v>531</v>
      </c>
      <c r="B83" s="5" t="n">
        <v>82673</v>
      </c>
      <c r="C83" s="5" t="n">
        <v>69897</v>
      </c>
    </row>
    <row r="84" spans="1:3">
      <c r="A84" s="4" t="s">
        <v>553</v>
      </c>
    </row>
    <row r="85" spans="1:3">
      <c r="A85" s="3" t="s">
        <v>530</v>
      </c>
    </row>
    <row r="86" spans="1:3">
      <c r="A86" s="4" t="s">
        <v>531</v>
      </c>
      <c r="B86" s="5" t="n">
        <v>376</v>
      </c>
      <c r="C86" s="5" t="n">
        <v>576</v>
      </c>
    </row>
    <row r="87" spans="1:3">
      <c r="A87" s="4" t="s">
        <v>554</v>
      </c>
    </row>
    <row r="88" spans="1:3">
      <c r="A88" s="3" t="s">
        <v>530</v>
      </c>
    </row>
    <row r="89" spans="1:3">
      <c r="A89" s="4" t="s">
        <v>531</v>
      </c>
      <c r="B89" s="5" t="n">
        <v>69</v>
      </c>
    </row>
    <row r="90" spans="1:3">
      <c r="A90" s="4" t="s">
        <v>555</v>
      </c>
    </row>
    <row r="91" spans="1:3">
      <c r="A91" s="3" t="s">
        <v>530</v>
      </c>
    </row>
    <row r="92" spans="1:3">
      <c r="A92" s="4" t="s">
        <v>531</v>
      </c>
      <c r="C92" s="5" t="n">
        <v>24</v>
      </c>
    </row>
    <row r="93" spans="1:3">
      <c r="A93" s="4" t="s">
        <v>419</v>
      </c>
    </row>
    <row r="94" spans="1:3">
      <c r="A94" s="3" t="s">
        <v>530</v>
      </c>
    </row>
    <row r="95" spans="1:3">
      <c r="A95" s="4" t="s">
        <v>531</v>
      </c>
      <c r="B95" s="5" t="n">
        <v>52411</v>
      </c>
      <c r="C95" s="5" t="n">
        <v>55660</v>
      </c>
    </row>
    <row r="96" spans="1:3">
      <c r="A96" s="4" t="s">
        <v>224</v>
      </c>
      <c r="B96" s="5" t="n">
        <v>52411</v>
      </c>
      <c r="C96" s="5" t="n">
        <v>55660</v>
      </c>
    </row>
    <row r="97" spans="1:3">
      <c r="A97" s="4" t="s">
        <v>556</v>
      </c>
    </row>
    <row r="98" spans="1:3">
      <c r="A98" s="3" t="s">
        <v>530</v>
      </c>
    </row>
    <row r="99" spans="1:3">
      <c r="A99" s="4" t="s">
        <v>531</v>
      </c>
      <c r="B99" s="5" t="n">
        <v>51699</v>
      </c>
      <c r="C99" s="5" t="n">
        <v>54289</v>
      </c>
    </row>
    <row r="100" spans="1:3">
      <c r="A100" s="4" t="s">
        <v>557</v>
      </c>
    </row>
    <row r="101" spans="1:3">
      <c r="A101" s="3" t="s">
        <v>530</v>
      </c>
    </row>
    <row r="102" spans="1:3">
      <c r="A102" s="4" t="s">
        <v>531</v>
      </c>
      <c r="B102" s="5" t="n">
        <v>237</v>
      </c>
      <c r="C102" s="5" t="n">
        <v>389</v>
      </c>
    </row>
    <row r="103" spans="1:3">
      <c r="A103" s="4" t="s">
        <v>558</v>
      </c>
    </row>
    <row r="104" spans="1:3">
      <c r="A104" s="3" t="s">
        <v>530</v>
      </c>
    </row>
    <row r="105" spans="1:3">
      <c r="A105" s="4" t="s">
        <v>531</v>
      </c>
      <c r="B105" s="5" t="n">
        <v>173</v>
      </c>
      <c r="C105" s="5" t="n">
        <v>99</v>
      </c>
    </row>
    <row r="106" spans="1:3">
      <c r="A106" s="4" t="s">
        <v>559</v>
      </c>
    </row>
    <row r="107" spans="1:3">
      <c r="A107" s="3" t="s">
        <v>530</v>
      </c>
    </row>
    <row r="108" spans="1:3">
      <c r="A108" s="4" t="s">
        <v>531</v>
      </c>
      <c r="B108" s="5" t="n">
        <v>302</v>
      </c>
      <c r="C108" s="5" t="n">
        <v>883</v>
      </c>
    </row>
    <row r="109" spans="1:3">
      <c r="A109" s="4" t="s">
        <v>420</v>
      </c>
    </row>
    <row r="110" spans="1:3">
      <c r="A110" s="3" t="s">
        <v>530</v>
      </c>
    </row>
    <row r="111" spans="1:3">
      <c r="A111" s="4" t="s">
        <v>531</v>
      </c>
      <c r="B111" s="5" t="n">
        <v>13521</v>
      </c>
      <c r="C111" s="5" t="n">
        <v>15009</v>
      </c>
    </row>
    <row r="112" spans="1:3">
      <c r="A112" s="4" t="s">
        <v>224</v>
      </c>
      <c r="B112" s="5" t="n">
        <v>13521</v>
      </c>
      <c r="C112" s="5" t="n">
        <v>15009</v>
      </c>
    </row>
    <row r="113" spans="1:3">
      <c r="A113" s="4" t="s">
        <v>560</v>
      </c>
    </row>
    <row r="114" spans="1:3">
      <c r="A114" s="3" t="s">
        <v>530</v>
      </c>
    </row>
    <row r="115" spans="1:3">
      <c r="A115" s="4" t="s">
        <v>531</v>
      </c>
      <c r="B115" s="5" t="n">
        <v>13401</v>
      </c>
      <c r="C115" s="5" t="n">
        <v>14998</v>
      </c>
    </row>
    <row r="116" spans="1:3">
      <c r="A116" s="4" t="s">
        <v>561</v>
      </c>
    </row>
    <row r="117" spans="1:3">
      <c r="A117" s="3" t="s">
        <v>530</v>
      </c>
    </row>
    <row r="118" spans="1:3">
      <c r="A118" s="4" t="s">
        <v>531</v>
      </c>
      <c r="C118" s="5" t="n">
        <v>5</v>
      </c>
    </row>
    <row r="119" spans="1:3">
      <c r="A119" s="4" t="s">
        <v>562</v>
      </c>
    </row>
    <row r="120" spans="1:3">
      <c r="A120" s="3" t="s">
        <v>530</v>
      </c>
    </row>
    <row r="121" spans="1:3">
      <c r="A121" s="4" t="s">
        <v>531</v>
      </c>
      <c r="B121" s="5" t="n">
        <v>1</v>
      </c>
      <c r="C121" s="6" t="n">
        <v>6</v>
      </c>
    </row>
    <row r="122" spans="1:3">
      <c r="A122" s="4" t="s">
        <v>563</v>
      </c>
    </row>
    <row r="123" spans="1:3">
      <c r="A123" s="3" t="s">
        <v>530</v>
      </c>
    </row>
    <row r="124" spans="1:3">
      <c r="A124" s="4" t="s">
        <v>531</v>
      </c>
      <c r="B124" s="6" t="n">
        <v>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1</v>
      </c>
    </row>
    <row r="2" spans="1:3">
      <c r="A2" s="3" t="s">
        <v>530</v>
      </c>
    </row>
    <row r="3" spans="1:3">
      <c r="A3" s="4" t="s">
        <v>224</v>
      </c>
      <c r="B3" s="6" t="n">
        <v>1088538</v>
      </c>
      <c r="C3" s="6" t="n">
        <v>1062120</v>
      </c>
    </row>
    <row r="4" spans="1:3">
      <c r="A4" s="4" t="s">
        <v>422</v>
      </c>
    </row>
    <row r="5" spans="1:3">
      <c r="A5" s="3" t="s">
        <v>530</v>
      </c>
    </row>
    <row r="6" spans="1:3">
      <c r="A6" s="4" t="s">
        <v>224</v>
      </c>
      <c r="B6" s="5" t="n">
        <v>313743</v>
      </c>
      <c r="C6" s="5" t="n">
        <v>296154</v>
      </c>
    </row>
    <row r="7" spans="1:3">
      <c r="A7" s="4" t="s">
        <v>565</v>
      </c>
    </row>
    <row r="8" spans="1:3">
      <c r="A8" s="3" t="s">
        <v>530</v>
      </c>
    </row>
    <row r="9" spans="1:3">
      <c r="A9" s="4" t="s">
        <v>224</v>
      </c>
      <c r="B9" s="5" t="n">
        <v>313216</v>
      </c>
      <c r="C9" s="5" t="n">
        <v>295442</v>
      </c>
    </row>
    <row r="10" spans="1:3">
      <c r="A10" s="4" t="s">
        <v>566</v>
      </c>
    </row>
    <row r="11" spans="1:3">
      <c r="A11" s="3" t="s">
        <v>530</v>
      </c>
    </row>
    <row r="12" spans="1:3">
      <c r="A12" s="4" t="s">
        <v>224</v>
      </c>
      <c r="B12" s="6" t="n">
        <v>527</v>
      </c>
      <c r="C12" s="6" t="n">
        <v>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67</v>
      </c>
      <c r="B1" s="2" t="s">
        <v>84</v>
      </c>
      <c r="D1" s="2" t="s">
        <v>1</v>
      </c>
    </row>
    <row r="2" spans="1:5">
      <c r="B2" s="2" t="s">
        <v>344</v>
      </c>
      <c r="C2" s="2" t="s">
        <v>568</v>
      </c>
      <c r="D2" s="2" t="s">
        <v>569</v>
      </c>
      <c r="E2" s="2" t="s">
        <v>568</v>
      </c>
    </row>
    <row r="3" spans="1:5">
      <c r="A3" s="3" t="s">
        <v>570</v>
      </c>
    </row>
    <row r="4" spans="1:5">
      <c r="A4" s="4" t="s">
        <v>571</v>
      </c>
      <c r="B4" s="6" t="n">
        <v>422000</v>
      </c>
      <c r="D4" s="6" t="n">
        <v>1256000</v>
      </c>
    </row>
    <row r="5" spans="1:5">
      <c r="A5" s="4" t="s">
        <v>572</v>
      </c>
      <c r="B5" s="5" t="n">
        <v>30000</v>
      </c>
      <c r="D5" s="5" t="n">
        <v>98000</v>
      </c>
    </row>
    <row r="6" spans="1:5">
      <c r="A6" s="4" t="s">
        <v>573</v>
      </c>
      <c r="B6" s="5" t="n">
        <v>19000</v>
      </c>
      <c r="D6" s="5" t="n">
        <v>37000</v>
      </c>
    </row>
    <row r="7" spans="1:5">
      <c r="A7" s="4" t="s">
        <v>574</v>
      </c>
      <c r="B7" s="5" t="n">
        <v>471000</v>
      </c>
      <c r="D7" s="5" t="n">
        <v>1391000</v>
      </c>
    </row>
    <row r="8" spans="1:5">
      <c r="A8" s="4" t="s">
        <v>575</v>
      </c>
      <c r="B8" s="6" t="n">
        <v>427000</v>
      </c>
      <c r="D8" s="6" t="n">
        <v>1160000</v>
      </c>
    </row>
    <row r="9" spans="1:5">
      <c r="A9" s="4" t="s">
        <v>576</v>
      </c>
      <c r="B9" s="4" t="s">
        <v>577</v>
      </c>
      <c r="D9" s="4" t="s">
        <v>577</v>
      </c>
    </row>
    <row r="10" spans="1:5">
      <c r="A10" s="4" t="s">
        <v>578</v>
      </c>
      <c r="B10" s="4" t="s">
        <v>579</v>
      </c>
      <c r="D10" s="4" t="s">
        <v>579</v>
      </c>
    </row>
    <row r="11" spans="1:5">
      <c r="A11" s="4" t="s">
        <v>366</v>
      </c>
      <c r="B11" s="6" t="n">
        <v>3170000</v>
      </c>
      <c r="D11" s="6" t="n">
        <v>3170000</v>
      </c>
    </row>
    <row r="12" spans="1:5">
      <c r="A12" s="4" t="s">
        <v>580</v>
      </c>
      <c r="B12" s="4" t="s">
        <v>581</v>
      </c>
      <c r="D12" s="4" t="s">
        <v>581</v>
      </c>
    </row>
    <row r="13" spans="1:5">
      <c r="A13" s="4" t="s">
        <v>582</v>
      </c>
      <c r="B13" s="6" t="n">
        <v>3170000</v>
      </c>
      <c r="D13" s="6" t="n">
        <v>3170000</v>
      </c>
    </row>
    <row r="14" spans="1:5">
      <c r="A14" s="4" t="s">
        <v>583</v>
      </c>
      <c r="B14" s="4" t="s">
        <v>584</v>
      </c>
      <c r="D14" s="4" t="s">
        <v>584</v>
      </c>
    </row>
    <row r="15" spans="1:5">
      <c r="A15" s="4" t="s">
        <v>585</v>
      </c>
      <c r="B15" s="6" t="n">
        <v>72000</v>
      </c>
      <c r="D15" s="6" t="n">
        <v>1120000</v>
      </c>
    </row>
    <row r="16" spans="1:5">
      <c r="A16" s="4" t="s">
        <v>586</v>
      </c>
      <c r="C16" s="6" t="n">
        <v>344000</v>
      </c>
      <c r="E16" s="6" t="n">
        <v>1280000</v>
      </c>
    </row>
    <row r="17" spans="1:5">
      <c r="A17" s="3" t="s">
        <v>587</v>
      </c>
    </row>
    <row r="18" spans="1:5">
      <c r="A18" s="4" t="s">
        <v>20</v>
      </c>
      <c r="B18" s="5" t="n">
        <v>282000</v>
      </c>
      <c r="D18" s="5" t="n">
        <v>282000</v>
      </c>
    </row>
    <row r="19" spans="1:5">
      <c r="A19" s="4" t="s">
        <v>588</v>
      </c>
      <c r="B19" s="5" t="n">
        <v>1497000</v>
      </c>
      <c r="D19" s="5" t="n">
        <v>1497000</v>
      </c>
    </row>
    <row r="20" spans="1:5">
      <c r="A20" s="4" t="s">
        <v>589</v>
      </c>
      <c r="B20" s="5" t="n">
        <v>902000</v>
      </c>
      <c r="D20" s="5" t="n">
        <v>902000</v>
      </c>
    </row>
    <row r="21" spans="1:5">
      <c r="A21" s="4" t="s">
        <v>590</v>
      </c>
      <c r="B21" s="5" t="n">
        <v>288000</v>
      </c>
      <c r="D21" s="5" t="n">
        <v>288000</v>
      </c>
    </row>
    <row r="22" spans="1:5">
      <c r="A22" s="4" t="s">
        <v>591</v>
      </c>
      <c r="B22" s="5" t="n">
        <v>126000</v>
      </c>
      <c r="D22" s="5" t="n">
        <v>126000</v>
      </c>
    </row>
    <row r="23" spans="1:5">
      <c r="A23" s="4" t="s">
        <v>592</v>
      </c>
      <c r="B23" s="5" t="n">
        <v>225000</v>
      </c>
      <c r="D23" s="5" t="n">
        <v>225000</v>
      </c>
    </row>
    <row r="24" spans="1:5">
      <c r="A24" s="4" t="s">
        <v>154</v>
      </c>
      <c r="B24" s="5" t="n">
        <v>3320000</v>
      </c>
      <c r="D24" s="5" t="n">
        <v>3320000</v>
      </c>
    </row>
    <row r="25" spans="1:5">
      <c r="A25" s="4" t="s">
        <v>593</v>
      </c>
      <c r="B25" s="5" t="n">
        <v>-149000</v>
      </c>
      <c r="D25" s="5" t="n">
        <v>-149000</v>
      </c>
    </row>
    <row r="26" spans="1:5">
      <c r="A26" s="4" t="s">
        <v>582</v>
      </c>
      <c r="B26" s="6" t="n">
        <v>3171000</v>
      </c>
      <c r="D26" s="5" t="n">
        <v>3171000</v>
      </c>
    </row>
    <row r="27" spans="1:5">
      <c r="A27" s="4" t="s">
        <v>594</v>
      </c>
      <c r="D27" s="6" t="n">
        <v>4940000</v>
      </c>
    </row>
    <row r="28" spans="1:5">
      <c r="A28" s="4" t="s">
        <v>595</v>
      </c>
      <c r="D28"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6</v>
      </c>
      <c r="B1" s="2" t="s">
        <v>84</v>
      </c>
      <c r="C1" s="2" t="s">
        <v>1</v>
      </c>
    </row>
    <row r="2" spans="1:4">
      <c r="B2" s="2" t="s">
        <v>2</v>
      </c>
      <c r="C2" s="2" t="s">
        <v>2</v>
      </c>
      <c r="D2" s="2" t="s">
        <v>85</v>
      </c>
    </row>
    <row r="3" spans="1:4">
      <c r="A3" s="3" t="s">
        <v>597</v>
      </c>
    </row>
    <row r="4" spans="1:4">
      <c r="A4" s="4" t="s">
        <v>166</v>
      </c>
      <c r="C4" s="6" t="n">
        <v>490</v>
      </c>
    </row>
    <row r="5" spans="1:4">
      <c r="A5" s="4" t="s">
        <v>598</v>
      </c>
    </row>
    <row r="6" spans="1:4">
      <c r="A6" s="3" t="s">
        <v>597</v>
      </c>
    </row>
    <row r="7" spans="1:4">
      <c r="A7" s="4" t="s">
        <v>599</v>
      </c>
      <c r="C7" s="4" t="s">
        <v>600</v>
      </c>
    </row>
    <row r="8" spans="1:4">
      <c r="A8" s="4" t="s">
        <v>166</v>
      </c>
      <c r="C8" s="6" t="n">
        <v>490</v>
      </c>
    </row>
    <row r="9" spans="1:4">
      <c r="A9" s="4" t="s">
        <v>149</v>
      </c>
    </row>
    <row r="10" spans="1:4">
      <c r="A10" s="3" t="s">
        <v>597</v>
      </c>
    </row>
    <row r="11" spans="1:4">
      <c r="A11" s="4" t="s">
        <v>601</v>
      </c>
      <c r="B11" s="5" t="n">
        <v>21337</v>
      </c>
      <c r="C11" s="5" t="n">
        <v>86523</v>
      </c>
    </row>
    <row r="12" spans="1:4">
      <c r="A12" s="4" t="s">
        <v>602</v>
      </c>
      <c r="B12" s="6" t="n">
        <v>1100</v>
      </c>
      <c r="C12" s="6" t="n">
        <v>4390</v>
      </c>
    </row>
    <row r="13" spans="1:4">
      <c r="A13" s="4" t="s">
        <v>603</v>
      </c>
      <c r="C13" s="5" t="n">
        <v>5341</v>
      </c>
      <c r="D13" s="5" t="n">
        <v>394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04</v>
      </c>
      <c r="B1" s="2" t="s">
        <v>2</v>
      </c>
      <c r="C1" s="2" t="s">
        <v>31</v>
      </c>
    </row>
    <row r="2" spans="1:4">
      <c r="A2" s="3" t="s">
        <v>230</v>
      </c>
    </row>
    <row r="3" spans="1:4">
      <c r="A3" s="4" t="s">
        <v>605</v>
      </c>
      <c r="B3" s="6" t="n">
        <v>628000</v>
      </c>
      <c r="C3" s="6" t="n">
        <v>1230000</v>
      </c>
    </row>
    <row r="4" spans="1:4">
      <c r="A4" s="4" t="s">
        <v>606</v>
      </c>
      <c r="B4" s="5" t="n">
        <v>1575000</v>
      </c>
      <c r="C4" s="5" t="n">
        <v>-1375000</v>
      </c>
    </row>
    <row r="5" spans="1:4">
      <c r="A5" s="4" t="s">
        <v>607</v>
      </c>
      <c r="B5" s="5" t="n">
        <v>-381000</v>
      </c>
      <c r="C5" s="5" t="n">
        <v>215000</v>
      </c>
    </row>
    <row r="6" spans="1:4">
      <c r="A6" s="4" t="s">
        <v>608</v>
      </c>
      <c r="B6" s="5" t="n">
        <v>-3441000</v>
      </c>
      <c r="C6" s="5" t="n">
        <v>-3512000</v>
      </c>
    </row>
    <row r="7" spans="1:4">
      <c r="A7" s="4" t="s">
        <v>609</v>
      </c>
      <c r="B7" s="6" t="n">
        <v>-2247000</v>
      </c>
      <c r="C7" s="6" t="n">
        <v>-4672000</v>
      </c>
      <c r="D7" s="4" t="s">
        <v>32</v>
      </c>
    </row>
    <row r="8" spans="1:4"/>
    <row r="9" spans="1:4">
      <c r="A9" s="4" t="s">
        <v>32</v>
      </c>
      <c r="B9" s="4" t="s">
        <v>72</v>
      </c>
    </row>
  </sheetData>
  <mergeCells count="3">
    <mergeCell ref="C1:D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4</v>
      </c>
      <c r="D1" s="2" t="s">
        <v>1</v>
      </c>
    </row>
    <row r="2" spans="1:5">
      <c r="B2" s="2" t="s">
        <v>2</v>
      </c>
      <c r="C2" s="2" t="s">
        <v>85</v>
      </c>
      <c r="D2" s="2" t="s">
        <v>2</v>
      </c>
      <c r="E2" s="2" t="s">
        <v>85</v>
      </c>
    </row>
    <row r="3" spans="1:5">
      <c r="A3" s="3" t="s">
        <v>611</v>
      </c>
    </row>
    <row r="4" spans="1:5">
      <c r="A4" s="4" t="s">
        <v>119</v>
      </c>
      <c r="B4" s="6" t="n">
        <v>4880</v>
      </c>
      <c r="C4" s="6" t="n">
        <v>5101</v>
      </c>
      <c r="D4" s="6" t="n">
        <v>14494</v>
      </c>
      <c r="E4" s="6" t="n">
        <v>14063</v>
      </c>
    </row>
    <row r="5" spans="1:5">
      <c r="A5" s="4" t="s">
        <v>612</v>
      </c>
      <c r="B5" s="5" t="n">
        <v>3430298</v>
      </c>
      <c r="C5" s="5" t="n">
        <v>3503371</v>
      </c>
      <c r="D5" s="5" t="n">
        <v>3459191</v>
      </c>
      <c r="E5" s="5" t="n">
        <v>3502550</v>
      </c>
    </row>
    <row r="6" spans="1:5">
      <c r="A6" s="4" t="s">
        <v>613</v>
      </c>
      <c r="B6" s="5" t="n">
        <v>3430298</v>
      </c>
      <c r="C6" s="5" t="n">
        <v>3503371</v>
      </c>
      <c r="D6" s="5" t="n">
        <v>3459191</v>
      </c>
      <c r="E6" s="5" t="n">
        <v>3502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4</v>
      </c>
      <c r="D1" s="2" t="s">
        <v>1</v>
      </c>
    </row>
    <row r="2" spans="1:5">
      <c r="B2" s="2" t="s">
        <v>2</v>
      </c>
      <c r="C2" s="2" t="s">
        <v>85</v>
      </c>
      <c r="D2" s="2" t="s">
        <v>2</v>
      </c>
      <c r="E2" s="2" t="s">
        <v>85</v>
      </c>
    </row>
    <row r="3" spans="1:5">
      <c r="A3" s="3" t="s">
        <v>615</v>
      </c>
    </row>
    <row r="4" spans="1:5">
      <c r="A4" s="4" t="s">
        <v>616</v>
      </c>
      <c r="B4" s="6" t="n">
        <v>305</v>
      </c>
      <c r="C4" s="6" t="n">
        <v>309</v>
      </c>
      <c r="D4" s="6" t="n">
        <v>914</v>
      </c>
      <c r="E4" s="6" t="n">
        <v>923</v>
      </c>
    </row>
    <row r="5" spans="1:5">
      <c r="A5" s="3" t="s">
        <v>617</v>
      </c>
    </row>
    <row r="6" spans="1:5">
      <c r="A6" s="4" t="s">
        <v>618</v>
      </c>
      <c r="B6" s="5" t="n">
        <v>152</v>
      </c>
      <c r="C6" s="5" t="n">
        <v>138</v>
      </c>
      <c r="D6" s="5" t="n">
        <v>456</v>
      </c>
      <c r="E6" s="5" t="n">
        <v>384</v>
      </c>
    </row>
    <row r="7" spans="1:5">
      <c r="A7" s="4" t="s">
        <v>619</v>
      </c>
      <c r="B7" s="5" t="n">
        <v>-324</v>
      </c>
      <c r="C7" s="5" t="n">
        <v>-373</v>
      </c>
      <c r="D7" s="5" t="n">
        <v>-973</v>
      </c>
      <c r="E7" s="5" t="n">
        <v>-1039</v>
      </c>
    </row>
    <row r="8" spans="1:5">
      <c r="A8" s="4" t="s">
        <v>620</v>
      </c>
      <c r="B8" s="5" t="n">
        <v>-17</v>
      </c>
      <c r="C8" s="5" t="n">
        <v>-16</v>
      </c>
      <c r="D8" s="5" t="n">
        <v>-51</v>
      </c>
      <c r="E8" s="5" t="n">
        <v>-46</v>
      </c>
    </row>
    <row r="9" spans="1:5">
      <c r="A9" s="4" t="s">
        <v>621</v>
      </c>
      <c r="B9" s="5" t="n">
        <v>47</v>
      </c>
      <c r="C9" s="5" t="n">
        <v>32</v>
      </c>
      <c r="D9" s="5" t="n">
        <v>141</v>
      </c>
      <c r="E9" s="5" t="n">
        <v>93</v>
      </c>
    </row>
    <row r="10" spans="1:5">
      <c r="A10" s="4" t="s">
        <v>622</v>
      </c>
      <c r="B10" s="5" t="n">
        <v>-142</v>
      </c>
      <c r="C10" s="5" t="n">
        <v>-219</v>
      </c>
      <c r="D10" s="5" t="n">
        <v>-427</v>
      </c>
      <c r="E10" s="5" t="n">
        <v>-608</v>
      </c>
    </row>
    <row r="11" spans="1:5">
      <c r="A11" s="4" t="s">
        <v>623</v>
      </c>
      <c r="B11" s="6" t="n">
        <v>163</v>
      </c>
      <c r="C11" s="6" t="n">
        <v>90</v>
      </c>
      <c r="D11" s="6" t="n">
        <v>487</v>
      </c>
      <c r="E11" s="6" t="n">
        <v>3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24</v>
      </c>
      <c r="B1" s="2" t="s">
        <v>2</v>
      </c>
      <c r="C1" s="2" t="s">
        <v>31</v>
      </c>
    </row>
    <row r="2" spans="1:4">
      <c r="A2" s="3" t="s">
        <v>625</v>
      </c>
    </row>
    <row r="3" spans="1:4">
      <c r="A3" s="4" t="s">
        <v>625</v>
      </c>
      <c r="B3" s="6" t="n">
        <v>190869</v>
      </c>
      <c r="C3" s="6" t="n">
        <v>214910</v>
      </c>
      <c r="D3" s="4" t="s">
        <v>32</v>
      </c>
    </row>
    <row r="4" spans="1:4">
      <c r="A4" s="4" t="s">
        <v>626</v>
      </c>
    </row>
    <row r="5" spans="1:4">
      <c r="A5" s="3" t="s">
        <v>625</v>
      </c>
    </row>
    <row r="6" spans="1:4">
      <c r="A6" s="4" t="s">
        <v>627</v>
      </c>
      <c r="C6" s="5" t="n">
        <v>289</v>
      </c>
    </row>
    <row r="7" spans="1:4">
      <c r="A7" s="3" t="s">
        <v>628</v>
      </c>
    </row>
    <row r="8" spans="1:4">
      <c r="A8" s="4" t="s">
        <v>627</v>
      </c>
      <c r="B8" s="5" t="n">
        <v>592</v>
      </c>
    </row>
    <row r="9" spans="1:4">
      <c r="A9" s="4" t="s">
        <v>629</v>
      </c>
    </row>
    <row r="10" spans="1:4">
      <c r="A10" s="3" t="s">
        <v>625</v>
      </c>
    </row>
    <row r="11" spans="1:4">
      <c r="A11" s="4" t="s">
        <v>625</v>
      </c>
      <c r="B11" s="5" t="n">
        <v>190869</v>
      </c>
      <c r="C11" s="5" t="n">
        <v>214910</v>
      </c>
    </row>
    <row r="12" spans="1:4">
      <c r="A12" s="4" t="s">
        <v>630</v>
      </c>
      <c r="B12" s="5" t="n">
        <v>98357</v>
      </c>
      <c r="C12" s="5" t="n">
        <v>41895</v>
      </c>
    </row>
    <row r="13" spans="1:4">
      <c r="A13" s="4" t="s">
        <v>631</v>
      </c>
      <c r="B13" s="5" t="n">
        <v>294470</v>
      </c>
      <c r="C13" s="5" t="n">
        <v>259337</v>
      </c>
    </row>
    <row r="14" spans="1:4">
      <c r="A14" s="3" t="s">
        <v>628</v>
      </c>
    </row>
    <row r="15" spans="1:4">
      <c r="A15" s="4" t="s">
        <v>627</v>
      </c>
      <c r="B15" s="5" t="n">
        <v>4132</v>
      </c>
      <c r="C15" s="5" t="n">
        <v>1607</v>
      </c>
    </row>
    <row r="16" spans="1:4">
      <c r="A16" s="4" t="s">
        <v>632</v>
      </c>
    </row>
    <row r="17" spans="1:4">
      <c r="A17" s="3" t="s">
        <v>625</v>
      </c>
    </row>
    <row r="18" spans="1:4">
      <c r="A18" s="4" t="s">
        <v>627</v>
      </c>
      <c r="C18" s="5" t="n">
        <v>289</v>
      </c>
    </row>
    <row r="19" spans="1:4">
      <c r="A19" s="3" t="s">
        <v>628</v>
      </c>
    </row>
    <row r="20" spans="1:4">
      <c r="A20" s="4" t="s">
        <v>627</v>
      </c>
      <c r="B20" s="5" t="n">
        <v>592</v>
      </c>
    </row>
    <row r="21" spans="1:4">
      <c r="A21" s="4" t="s">
        <v>633</v>
      </c>
    </row>
    <row r="22" spans="1:4">
      <c r="A22" s="3" t="s">
        <v>625</v>
      </c>
    </row>
    <row r="23" spans="1:4">
      <c r="A23" s="4" t="s">
        <v>627</v>
      </c>
      <c r="B23" s="5" t="n">
        <v>1760</v>
      </c>
      <c r="C23" s="5" t="n">
        <v>636</v>
      </c>
    </row>
    <row r="24" spans="1:4">
      <c r="A24" s="4" t="s">
        <v>634</v>
      </c>
    </row>
    <row r="25" spans="1:4">
      <c r="A25" s="3" t="s">
        <v>625</v>
      </c>
    </row>
    <row r="26" spans="1:4">
      <c r="A26" s="4" t="s">
        <v>627</v>
      </c>
      <c r="B26" s="5" t="n">
        <v>3484</v>
      </c>
      <c r="C26" s="5" t="n">
        <v>1607</v>
      </c>
    </row>
    <row r="27" spans="1:4">
      <c r="A27" s="3" t="s">
        <v>628</v>
      </c>
    </row>
    <row r="28" spans="1:4">
      <c r="A28" s="4" t="s">
        <v>627</v>
      </c>
      <c r="B28" s="5" t="n">
        <v>3484</v>
      </c>
      <c r="C28" s="5" t="n">
        <v>1607</v>
      </c>
    </row>
    <row r="29" spans="1:4">
      <c r="A29" s="4" t="s">
        <v>635</v>
      </c>
    </row>
    <row r="30" spans="1:4">
      <c r="A30" s="3" t="s">
        <v>628</v>
      </c>
    </row>
    <row r="31" spans="1:4">
      <c r="A31" s="4" t="s">
        <v>627</v>
      </c>
      <c r="B31" s="5" t="n">
        <v>56</v>
      </c>
    </row>
    <row r="32" spans="1:4">
      <c r="A32" s="4" t="s">
        <v>636</v>
      </c>
    </row>
    <row r="33" spans="1:4">
      <c r="A33" s="3" t="s">
        <v>625</v>
      </c>
    </row>
    <row r="34" spans="1:4">
      <c r="A34" s="4" t="s">
        <v>625</v>
      </c>
      <c r="B34" s="5" t="n">
        <v>190869</v>
      </c>
      <c r="C34" s="5" t="n">
        <v>214910</v>
      </c>
    </row>
    <row r="35" spans="1:4">
      <c r="A35" s="4" t="s">
        <v>630</v>
      </c>
      <c r="B35" s="5" t="n">
        <v>98357</v>
      </c>
      <c r="C35" s="5" t="n">
        <v>41895</v>
      </c>
    </row>
    <row r="36" spans="1:4">
      <c r="A36" s="4" t="s">
        <v>631</v>
      </c>
      <c r="B36" s="5" t="n">
        <v>294470</v>
      </c>
      <c r="C36" s="5" t="n">
        <v>259337</v>
      </c>
    </row>
    <row r="37" spans="1:4">
      <c r="A37" s="3" t="s">
        <v>628</v>
      </c>
    </row>
    <row r="38" spans="1:4">
      <c r="A38" s="4" t="s">
        <v>627</v>
      </c>
      <c r="B38" s="5" t="n">
        <v>4132</v>
      </c>
      <c r="C38" s="5" t="n">
        <v>1607</v>
      </c>
    </row>
    <row r="39" spans="1:4">
      <c r="A39" s="4" t="s">
        <v>637</v>
      </c>
    </row>
    <row r="40" spans="1:4">
      <c r="A40" s="3" t="s">
        <v>625</v>
      </c>
    </row>
    <row r="41" spans="1:4">
      <c r="A41" s="4" t="s">
        <v>627</v>
      </c>
      <c r="C41" s="5" t="n">
        <v>289</v>
      </c>
    </row>
    <row r="42" spans="1:4">
      <c r="A42" s="3" t="s">
        <v>628</v>
      </c>
    </row>
    <row r="43" spans="1:4">
      <c r="A43" s="4" t="s">
        <v>627</v>
      </c>
      <c r="B43" s="5" t="n">
        <v>592</v>
      </c>
    </row>
    <row r="44" spans="1:4">
      <c r="A44" s="4" t="s">
        <v>638</v>
      </c>
    </row>
    <row r="45" spans="1:4">
      <c r="A45" s="3" t="s">
        <v>625</v>
      </c>
    </row>
    <row r="46" spans="1:4">
      <c r="A46" s="4" t="s">
        <v>627</v>
      </c>
      <c r="B46" s="5" t="n">
        <v>1760</v>
      </c>
      <c r="C46" s="5" t="n">
        <v>636</v>
      </c>
    </row>
    <row r="47" spans="1:4">
      <c r="A47" s="4" t="s">
        <v>639</v>
      </c>
    </row>
    <row r="48" spans="1:4">
      <c r="A48" s="3" t="s">
        <v>625</v>
      </c>
    </row>
    <row r="49" spans="1:4">
      <c r="A49" s="4" t="s">
        <v>627</v>
      </c>
      <c r="B49" s="5" t="n">
        <v>3484</v>
      </c>
      <c r="C49" s="5" t="n">
        <v>1607</v>
      </c>
    </row>
    <row r="50" spans="1:4">
      <c r="A50" s="3" t="s">
        <v>628</v>
      </c>
    </row>
    <row r="51" spans="1:4">
      <c r="A51" s="4" t="s">
        <v>627</v>
      </c>
      <c r="B51" s="5" t="n">
        <v>3484</v>
      </c>
      <c r="C51" s="5" t="n">
        <v>1607</v>
      </c>
    </row>
    <row r="52" spans="1:4">
      <c r="A52" s="4" t="s">
        <v>640</v>
      </c>
    </row>
    <row r="53" spans="1:4">
      <c r="A53" s="3" t="s">
        <v>628</v>
      </c>
    </row>
    <row r="54" spans="1:4">
      <c r="A54" s="4" t="s">
        <v>627</v>
      </c>
      <c r="B54" s="5" t="n">
        <v>56</v>
      </c>
    </row>
    <row r="55" spans="1:4">
      <c r="A55" s="4" t="s">
        <v>90</v>
      </c>
    </row>
    <row r="56" spans="1:4">
      <c r="A56" s="3" t="s">
        <v>625</v>
      </c>
    </row>
    <row r="57" spans="1:4">
      <c r="A57" s="4" t="s">
        <v>625</v>
      </c>
      <c r="B57" s="5" t="n">
        <v>22180</v>
      </c>
      <c r="C57" s="5" t="n">
        <v>17473</v>
      </c>
    </row>
    <row r="58" spans="1:4">
      <c r="A58" s="4" t="s">
        <v>641</v>
      </c>
    </row>
    <row r="59" spans="1:4">
      <c r="A59" s="3" t="s">
        <v>625</v>
      </c>
    </row>
    <row r="60" spans="1:4">
      <c r="A60" s="4" t="s">
        <v>625</v>
      </c>
      <c r="B60" s="5" t="n">
        <v>22180</v>
      </c>
      <c r="C60" s="5" t="n">
        <v>17473</v>
      </c>
    </row>
    <row r="61" spans="1:4">
      <c r="A61" s="4" t="s">
        <v>642</v>
      </c>
    </row>
    <row r="62" spans="1:4">
      <c r="A62" s="3" t="s">
        <v>625</v>
      </c>
    </row>
    <row r="63" spans="1:4">
      <c r="A63" s="4" t="s">
        <v>625</v>
      </c>
      <c r="B63" s="5" t="n">
        <v>22180</v>
      </c>
      <c r="C63" s="5" t="n">
        <v>17473</v>
      </c>
    </row>
    <row r="64" spans="1:4">
      <c r="A64" s="4" t="s">
        <v>91</v>
      </c>
    </row>
    <row r="65" spans="1:4">
      <c r="A65" s="3" t="s">
        <v>625</v>
      </c>
    </row>
    <row r="66" spans="1:4">
      <c r="A66" s="4" t="s">
        <v>625</v>
      </c>
      <c r="B66" s="5" t="n">
        <v>89701</v>
      </c>
      <c r="C66" s="5" t="n">
        <v>104983</v>
      </c>
    </row>
    <row r="67" spans="1:4">
      <c r="A67" s="4" t="s">
        <v>643</v>
      </c>
    </row>
    <row r="68" spans="1:4">
      <c r="A68" s="3" t="s">
        <v>625</v>
      </c>
    </row>
    <row r="69" spans="1:4">
      <c r="A69" s="4" t="s">
        <v>625</v>
      </c>
      <c r="B69" s="5" t="n">
        <v>89701</v>
      </c>
      <c r="C69" s="5" t="n">
        <v>104983</v>
      </c>
    </row>
    <row r="70" spans="1:4">
      <c r="A70" s="4" t="s">
        <v>644</v>
      </c>
    </row>
    <row r="71" spans="1:4">
      <c r="A71" s="3" t="s">
        <v>625</v>
      </c>
    </row>
    <row r="72" spans="1:4">
      <c r="A72" s="4" t="s">
        <v>625</v>
      </c>
      <c r="B72" s="5" t="n">
        <v>89701</v>
      </c>
      <c r="C72" s="5" t="n">
        <v>104983</v>
      </c>
    </row>
    <row r="73" spans="1:4">
      <c r="A73" s="4" t="s">
        <v>374</v>
      </c>
    </row>
    <row r="74" spans="1:4">
      <c r="A74" s="3" t="s">
        <v>625</v>
      </c>
    </row>
    <row r="75" spans="1:4">
      <c r="A75" s="4" t="s">
        <v>625</v>
      </c>
      <c r="B75" s="5" t="n">
        <v>78988</v>
      </c>
      <c r="C75" s="5" t="n">
        <v>92454</v>
      </c>
    </row>
    <row r="76" spans="1:4">
      <c r="A76" s="4" t="s">
        <v>645</v>
      </c>
    </row>
    <row r="77" spans="1:4">
      <c r="A77" s="3" t="s">
        <v>625</v>
      </c>
    </row>
    <row r="78" spans="1:4">
      <c r="A78" s="4" t="s">
        <v>625</v>
      </c>
      <c r="B78" s="5" t="n">
        <v>78988</v>
      </c>
      <c r="C78" s="5" t="n">
        <v>92454</v>
      </c>
    </row>
    <row r="79" spans="1:4">
      <c r="A79" s="4" t="s">
        <v>646</v>
      </c>
    </row>
    <row r="80" spans="1:4">
      <c r="A80" s="3" t="s">
        <v>625</v>
      </c>
    </row>
    <row r="81" spans="1:4">
      <c r="A81" s="4" t="s">
        <v>625</v>
      </c>
      <c r="B81" s="6" t="n">
        <v>78988</v>
      </c>
      <c r="C81" s="6" t="n">
        <v>92454</v>
      </c>
    </row>
    <row r="82" spans="1:4"/>
    <row r="83" spans="1:4">
      <c r="A83" s="4" t="s">
        <v>32</v>
      </c>
      <c r="B83" s="4" t="s">
        <v>72</v>
      </c>
    </row>
  </sheetData>
  <mergeCells count="3">
    <mergeCell ref="C1:D1"/>
    <mergeCell ref="A82:D82"/>
    <mergeCell ref="B83:D8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647</v>
      </c>
      <c r="B1" s="2" t="s">
        <v>344</v>
      </c>
      <c r="C1" s="2" t="s">
        <v>391</v>
      </c>
    </row>
    <row r="2" spans="1:3">
      <c r="A2" s="3" t="s">
        <v>648</v>
      </c>
    </row>
    <row r="3" spans="1:3">
      <c r="A3" s="4" t="s">
        <v>649</v>
      </c>
      <c r="B3" s="6" t="n">
        <v>370</v>
      </c>
      <c r="C3" s="6" t="n">
        <v>348</v>
      </c>
    </row>
    <row r="4" spans="1:3">
      <c r="A4" s="4" t="s">
        <v>650</v>
      </c>
    </row>
    <row r="5" spans="1:3">
      <c r="A5" s="3" t="s">
        <v>648</v>
      </c>
    </row>
    <row r="6" spans="1:3">
      <c r="A6" s="4" t="s">
        <v>649</v>
      </c>
      <c r="B6" s="5" t="n">
        <v>102</v>
      </c>
      <c r="C6" s="5" t="n">
        <v>102</v>
      </c>
    </row>
    <row r="7" spans="1:3">
      <c r="A7" s="4" t="s">
        <v>651</v>
      </c>
    </row>
    <row r="8" spans="1:3">
      <c r="A8" s="3" t="s">
        <v>648</v>
      </c>
    </row>
    <row r="9" spans="1:3">
      <c r="A9" s="4" t="s">
        <v>649</v>
      </c>
      <c r="B9" s="5" t="n">
        <v>268</v>
      </c>
      <c r="C9" s="5" t="n">
        <v>246</v>
      </c>
    </row>
    <row r="10" spans="1:3">
      <c r="A10" s="4" t="s">
        <v>652</v>
      </c>
    </row>
    <row r="11" spans="1:3">
      <c r="A11" s="3" t="s">
        <v>648</v>
      </c>
    </row>
    <row r="12" spans="1:3">
      <c r="A12" s="4" t="s">
        <v>649</v>
      </c>
      <c r="B12" s="5" t="n">
        <v>370</v>
      </c>
      <c r="C12" s="5" t="n">
        <v>348</v>
      </c>
    </row>
    <row r="13" spans="1:3">
      <c r="A13" s="4" t="s">
        <v>653</v>
      </c>
    </row>
    <row r="14" spans="1:3">
      <c r="A14" s="3" t="s">
        <v>648</v>
      </c>
    </row>
    <row r="15" spans="1:3">
      <c r="A15" s="4" t="s">
        <v>649</v>
      </c>
      <c r="B15" s="6" t="n">
        <v>102</v>
      </c>
      <c r="C15" s="5" t="n">
        <v>102</v>
      </c>
    </row>
    <row r="16" spans="1:3">
      <c r="A16" s="4" t="s">
        <v>654</v>
      </c>
      <c r="B16" s="9" t="n">
        <v>0.3</v>
      </c>
    </row>
    <row r="17" spans="1:3">
      <c r="A17" s="4" t="s">
        <v>655</v>
      </c>
      <c r="B17" s="4" t="s">
        <v>656</v>
      </c>
    </row>
    <row r="18" spans="1:3">
      <c r="A18" s="4" t="s">
        <v>657</v>
      </c>
      <c r="B18" s="4" t="s">
        <v>658</v>
      </c>
    </row>
    <row r="19" spans="1:3">
      <c r="A19" s="4" t="s">
        <v>659</v>
      </c>
    </row>
    <row r="20" spans="1:3">
      <c r="A20" s="3" t="s">
        <v>648</v>
      </c>
    </row>
    <row r="21" spans="1:3">
      <c r="A21" s="4" t="s">
        <v>649</v>
      </c>
      <c r="B21" s="6" t="n">
        <v>268</v>
      </c>
      <c r="C21" s="6" t="n">
        <v>246</v>
      </c>
    </row>
    <row r="22" spans="1:3">
      <c r="A22" s="4" t="s">
        <v>660</v>
      </c>
      <c r="B22" s="4" t="s">
        <v>656</v>
      </c>
    </row>
    <row r="23" spans="1:3">
      <c r="A23" s="4" t="s">
        <v>661</v>
      </c>
      <c r="B23" s="4" t="s">
        <v>658</v>
      </c>
    </row>
    <row r="24" spans="1:3">
      <c r="A24" s="4" t="s">
        <v>662</v>
      </c>
    </row>
    <row r="25" spans="1:3">
      <c r="A25" s="3" t="s">
        <v>648</v>
      </c>
    </row>
    <row r="26" spans="1:3">
      <c r="A26" s="4" t="s">
        <v>663</v>
      </c>
      <c r="B26" s="9" t="n">
        <v>0.33</v>
      </c>
    </row>
    <row r="27" spans="1:3">
      <c r="A27" s="4" t="s">
        <v>664</v>
      </c>
    </row>
    <row r="28" spans="1:3">
      <c r="A28" s="3" t="s">
        <v>648</v>
      </c>
    </row>
    <row r="29" spans="1:3">
      <c r="A29" s="4" t="s">
        <v>663</v>
      </c>
      <c r="B29" s="9" t="n">
        <v>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56"/>
    <col customWidth="1" max="3" min="3" width="27"/>
    <col customWidth="1" max="4" min="4" width="18"/>
    <col customWidth="1" max="5" min="5" width="46"/>
    <col customWidth="1" max="6" min="6" width="24"/>
    <col customWidth="1" max="7" min="7" width="11"/>
    <col customWidth="1" max="8" min="8" width="4"/>
  </cols>
  <sheetData>
    <row r="1" spans="1:8">
      <c r="A1" s="1" t="s">
        <v>148</v>
      </c>
      <c r="B1" s="2" t="s">
        <v>149</v>
      </c>
      <c r="C1" s="2" t="s">
        <v>150</v>
      </c>
      <c r="D1" s="2" t="s">
        <v>151</v>
      </c>
      <c r="E1" s="2" t="s">
        <v>152</v>
      </c>
      <c r="F1" s="2" t="s">
        <v>153</v>
      </c>
      <c r="G1" s="2" t="s">
        <v>154</v>
      </c>
    </row>
    <row r="2" spans="1:8">
      <c r="A2" s="4" t="s">
        <v>155</v>
      </c>
      <c r="B2" s="6" t="n">
        <v>3358</v>
      </c>
      <c r="C2" s="6" t="n">
        <v>12800</v>
      </c>
      <c r="D2" s="6" t="n">
        <v>127431</v>
      </c>
      <c r="E2" s="6" t="n">
        <v>-1887</v>
      </c>
      <c r="G2" s="6" t="n">
        <v>141702</v>
      </c>
    </row>
    <row r="3" spans="1:8">
      <c r="A3" s="3" t="s">
        <v>156</v>
      </c>
    </row>
    <row r="4" spans="1:8">
      <c r="A4" s="4" t="s">
        <v>117</v>
      </c>
      <c r="D4" s="5" t="n">
        <v>14063</v>
      </c>
      <c r="G4" s="5" t="n">
        <v>14063</v>
      </c>
    </row>
    <row r="5" spans="1:8">
      <c r="A5" s="4" t="s">
        <v>157</v>
      </c>
      <c r="E5" s="5" t="n">
        <v>-3294</v>
      </c>
      <c r="G5" s="5" t="n">
        <v>-3294</v>
      </c>
    </row>
    <row r="6" spans="1:8">
      <c r="A6" s="4" t="s">
        <v>158</v>
      </c>
      <c r="C6" s="5" t="n">
        <v>956</v>
      </c>
      <c r="G6" s="5" t="n">
        <v>956</v>
      </c>
    </row>
    <row r="7" spans="1:8">
      <c r="A7" s="4" t="s">
        <v>159</v>
      </c>
      <c r="B7" s="5" t="n">
        <v>15</v>
      </c>
      <c r="C7" s="5" t="n">
        <v>-15</v>
      </c>
    </row>
    <row r="8" spans="1:8">
      <c r="A8" s="4" t="s">
        <v>160</v>
      </c>
      <c r="B8" s="5" t="n">
        <v>1</v>
      </c>
      <c r="C8" s="5" t="n">
        <v>106</v>
      </c>
      <c r="G8" s="5" t="n">
        <v>107</v>
      </c>
    </row>
    <row r="9" spans="1:8">
      <c r="A9" s="4" t="s">
        <v>161</v>
      </c>
      <c r="B9" s="5" t="n">
        <v>-4</v>
      </c>
      <c r="C9" s="5" t="n">
        <v>-228</v>
      </c>
      <c r="G9" s="5" t="n">
        <v>-232</v>
      </c>
    </row>
    <row r="10" spans="1:8">
      <c r="A10" s="4" t="s">
        <v>162</v>
      </c>
      <c r="D10" s="5" t="n">
        <v>-3643</v>
      </c>
      <c r="G10" s="5" t="n">
        <v>-3643</v>
      </c>
    </row>
    <row r="11" spans="1:8">
      <c r="A11" s="4" t="s">
        <v>163</v>
      </c>
      <c r="B11" s="5" t="n">
        <v>3370</v>
      </c>
      <c r="C11" s="5" t="n">
        <v>13619</v>
      </c>
      <c r="D11" s="5" t="n">
        <v>137851</v>
      </c>
      <c r="E11" s="5" t="n">
        <v>-5181</v>
      </c>
      <c r="G11" s="5" t="n">
        <v>149659</v>
      </c>
    </row>
    <row r="12" spans="1:8">
      <c r="A12" s="4" t="s">
        <v>164</v>
      </c>
      <c r="B12" s="5" t="n">
        <v>3370</v>
      </c>
      <c r="C12" s="5" t="n">
        <v>13268</v>
      </c>
      <c r="D12" s="5" t="n">
        <v>134012</v>
      </c>
      <c r="E12" s="5" t="n">
        <v>-4197</v>
      </c>
      <c r="G12" s="5" t="n">
        <v>146453</v>
      </c>
    </row>
    <row r="13" spans="1:8">
      <c r="A13" s="3" t="s">
        <v>156</v>
      </c>
    </row>
    <row r="14" spans="1:8">
      <c r="A14" s="4" t="s">
        <v>117</v>
      </c>
      <c r="D14" s="5" t="n">
        <v>5101</v>
      </c>
      <c r="G14" s="5" t="n">
        <v>5101</v>
      </c>
    </row>
    <row r="15" spans="1:8">
      <c r="A15" s="4" t="s">
        <v>157</v>
      </c>
      <c r="E15" s="5" t="n">
        <v>-984</v>
      </c>
      <c r="G15" s="5" t="n">
        <v>-984</v>
      </c>
    </row>
    <row r="16" spans="1:8">
      <c r="A16" s="4" t="s">
        <v>158</v>
      </c>
      <c r="C16" s="5" t="n">
        <v>316</v>
      </c>
      <c r="G16" s="5" t="n">
        <v>316</v>
      </c>
    </row>
    <row r="17" spans="1:8">
      <c r="A17" s="4" t="s">
        <v>160</v>
      </c>
      <c r="C17" s="5" t="n">
        <v>35</v>
      </c>
      <c r="G17" s="5" t="n">
        <v>35</v>
      </c>
    </row>
    <row r="18" spans="1:8">
      <c r="A18" s="4" t="s">
        <v>162</v>
      </c>
      <c r="D18" s="5" t="n">
        <v>-1262</v>
      </c>
      <c r="G18" s="5" t="n">
        <v>-1262</v>
      </c>
    </row>
    <row r="19" spans="1:8">
      <c r="A19" s="4" t="s">
        <v>163</v>
      </c>
      <c r="B19" s="5" t="n">
        <v>3370</v>
      </c>
      <c r="C19" s="5" t="n">
        <v>13619</v>
      </c>
      <c r="D19" s="5" t="n">
        <v>137851</v>
      </c>
      <c r="E19" s="5" t="n">
        <v>-5181</v>
      </c>
      <c r="G19" s="5" t="n">
        <v>149659</v>
      </c>
    </row>
    <row r="20" spans="1:8">
      <c r="A20" s="4" t="s">
        <v>165</v>
      </c>
      <c r="B20" s="5" t="n">
        <v>3358</v>
      </c>
      <c r="C20" s="5" t="n">
        <v>12752</v>
      </c>
      <c r="D20" s="5" t="n">
        <v>140520</v>
      </c>
      <c r="E20" s="5" t="n">
        <v>-4672</v>
      </c>
      <c r="G20" s="5" t="n">
        <v>151958</v>
      </c>
      <c r="H20" s="4" t="s">
        <v>32</v>
      </c>
    </row>
    <row r="21" spans="1:8">
      <c r="A21" s="3" t="s">
        <v>156</v>
      </c>
    </row>
    <row r="22" spans="1:8">
      <c r="A22" s="4" t="s">
        <v>117</v>
      </c>
      <c r="D22" s="5" t="n">
        <v>14494</v>
      </c>
      <c r="F22" s="6" t="n">
        <v>4</v>
      </c>
      <c r="G22" s="5" t="n">
        <v>14498</v>
      </c>
    </row>
    <row r="23" spans="1:8">
      <c r="A23" s="4" t="s">
        <v>157</v>
      </c>
      <c r="E23" s="5" t="n">
        <v>2425</v>
      </c>
      <c r="G23" s="5" t="n">
        <v>2425</v>
      </c>
    </row>
    <row r="24" spans="1:8">
      <c r="A24" s="4" t="s">
        <v>166</v>
      </c>
      <c r="F24" s="5" t="n">
        <v>490</v>
      </c>
      <c r="G24" s="5" t="n">
        <v>490</v>
      </c>
    </row>
    <row r="25" spans="1:8">
      <c r="A25" s="4" t="s">
        <v>158</v>
      </c>
      <c r="C25" s="5" t="n">
        <v>1073</v>
      </c>
      <c r="G25" s="5" t="n">
        <v>1073</v>
      </c>
    </row>
    <row r="26" spans="1:8">
      <c r="A26" s="4" t="s">
        <v>159</v>
      </c>
      <c r="B26" s="5" t="n">
        <v>18</v>
      </c>
      <c r="C26" s="5" t="n">
        <v>-18</v>
      </c>
    </row>
    <row r="27" spans="1:8">
      <c r="A27" s="4" t="s">
        <v>160</v>
      </c>
      <c r="B27" s="5" t="n">
        <v>2</v>
      </c>
      <c r="C27" s="5" t="n">
        <v>105</v>
      </c>
      <c r="G27" s="5" t="n">
        <v>107</v>
      </c>
    </row>
    <row r="28" spans="1:8">
      <c r="A28" s="4" t="s">
        <v>161</v>
      </c>
      <c r="B28" s="5" t="n">
        <v>-92</v>
      </c>
      <c r="C28" s="5" t="n">
        <v>-4567</v>
      </c>
      <c r="G28" s="5" t="n">
        <v>-4659</v>
      </c>
    </row>
    <row r="29" spans="1:8">
      <c r="A29" s="4" t="s">
        <v>162</v>
      </c>
      <c r="D29" s="5" t="n">
        <v>-3831</v>
      </c>
      <c r="G29" s="5" t="n">
        <v>-3831</v>
      </c>
    </row>
    <row r="30" spans="1:8">
      <c r="A30" s="4" t="s">
        <v>167</v>
      </c>
      <c r="B30" s="5" t="n">
        <v>3286</v>
      </c>
      <c r="C30" s="5" t="n">
        <v>9345</v>
      </c>
      <c r="D30" s="5" t="n">
        <v>151183</v>
      </c>
      <c r="E30" s="5" t="n">
        <v>-2247</v>
      </c>
      <c r="F30" s="5" t="n">
        <v>494</v>
      </c>
      <c r="G30" s="5" t="n">
        <v>162061</v>
      </c>
    </row>
    <row r="31" spans="1:8">
      <c r="A31" s="4" t="s">
        <v>168</v>
      </c>
      <c r="B31" s="5" t="n">
        <v>3305</v>
      </c>
      <c r="C31" s="5" t="n">
        <v>10107</v>
      </c>
      <c r="D31" s="5" t="n">
        <v>147570</v>
      </c>
      <c r="E31" s="5" t="n">
        <v>-2120</v>
      </c>
      <c r="F31" s="5" t="n">
        <v>489</v>
      </c>
      <c r="G31" s="5" t="n">
        <v>159351</v>
      </c>
    </row>
    <row r="32" spans="1:8">
      <c r="A32" s="3" t="s">
        <v>156</v>
      </c>
    </row>
    <row r="33" spans="1:8">
      <c r="A33" s="4" t="s">
        <v>117</v>
      </c>
      <c r="D33" s="5" t="n">
        <v>4880</v>
      </c>
      <c r="F33" s="5" t="n">
        <v>5</v>
      </c>
      <c r="G33" s="5" t="n">
        <v>4885</v>
      </c>
    </row>
    <row r="34" spans="1:8">
      <c r="A34" s="4" t="s">
        <v>157</v>
      </c>
      <c r="E34" s="5" t="n">
        <v>-127</v>
      </c>
      <c r="G34" s="5" t="n">
        <v>-127</v>
      </c>
    </row>
    <row r="35" spans="1:8">
      <c r="A35" s="4" t="s">
        <v>158</v>
      </c>
      <c r="C35" s="5" t="n">
        <v>306</v>
      </c>
      <c r="G35" s="5" t="n">
        <v>306</v>
      </c>
    </row>
    <row r="36" spans="1:8">
      <c r="A36" s="4" t="s">
        <v>159</v>
      </c>
      <c r="B36" s="5" t="n">
        <v>2</v>
      </c>
      <c r="C36" s="5" t="n">
        <v>-2</v>
      </c>
    </row>
    <row r="37" spans="1:8">
      <c r="A37" s="4" t="s">
        <v>160</v>
      </c>
      <c r="B37" s="5" t="n">
        <v>1</v>
      </c>
      <c r="C37" s="5" t="n">
        <v>36</v>
      </c>
      <c r="G37" s="5" t="n">
        <v>37</v>
      </c>
    </row>
    <row r="38" spans="1:8">
      <c r="A38" s="4" t="s">
        <v>161</v>
      </c>
      <c r="B38" s="5" t="n">
        <v>-22</v>
      </c>
      <c r="C38" s="5" t="n">
        <v>-1102</v>
      </c>
      <c r="G38" s="5" t="n">
        <v>-1124</v>
      </c>
    </row>
    <row r="39" spans="1:8">
      <c r="A39" s="4" t="s">
        <v>162</v>
      </c>
      <c r="D39" s="5" t="n">
        <v>-1267</v>
      </c>
      <c r="G39" s="5" t="n">
        <v>-1267</v>
      </c>
    </row>
    <row r="40" spans="1:8">
      <c r="A40" s="4" t="s">
        <v>167</v>
      </c>
      <c r="B40" s="6" t="n">
        <v>3286</v>
      </c>
      <c r="C40" s="6" t="n">
        <v>9345</v>
      </c>
      <c r="D40" s="6" t="n">
        <v>151183</v>
      </c>
      <c r="E40" s="6" t="n">
        <v>-2247</v>
      </c>
      <c r="F40" s="6" t="n">
        <v>494</v>
      </c>
      <c r="G40" s="6" t="n">
        <v>162061</v>
      </c>
    </row>
    <row r="41" spans="1:8"/>
    <row r="42" spans="1:8">
      <c r="A42" s="4" t="s">
        <v>32</v>
      </c>
      <c r="B42" s="4" t="s">
        <v>72</v>
      </c>
    </row>
  </sheetData>
  <mergeCells count="3">
    <mergeCell ref="G1:H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65</v>
      </c>
      <c r="B1" s="2" t="s">
        <v>2</v>
      </c>
      <c r="C1" s="2" t="s">
        <v>31</v>
      </c>
    </row>
    <row r="2" spans="1:4">
      <c r="A2" s="3" t="s">
        <v>666</v>
      </c>
    </row>
    <row r="3" spans="1:4">
      <c r="A3" s="4" t="s">
        <v>625</v>
      </c>
      <c r="B3" s="6" t="n">
        <v>190869</v>
      </c>
      <c r="C3" s="6" t="n">
        <v>214910</v>
      </c>
      <c r="D3" s="4" t="s">
        <v>32</v>
      </c>
    </row>
    <row r="4" spans="1:4">
      <c r="A4" s="4" t="s">
        <v>46</v>
      </c>
      <c r="B4" s="5" t="n">
        <v>16348</v>
      </c>
      <c r="C4" s="5" t="n">
        <v>16065</v>
      </c>
      <c r="D4" s="4" t="s">
        <v>32</v>
      </c>
    </row>
    <row r="5" spans="1:4">
      <c r="A5" s="4" t="s">
        <v>667</v>
      </c>
    </row>
    <row r="6" spans="1:4">
      <c r="A6" s="3" t="s">
        <v>666</v>
      </c>
    </row>
    <row r="7" spans="1:4">
      <c r="A7" s="4" t="s">
        <v>668</v>
      </c>
      <c r="B7" s="5" t="n">
        <v>145794</v>
      </c>
      <c r="C7" s="5" t="n">
        <v>115013</v>
      </c>
    </row>
    <row r="8" spans="1:4">
      <c r="A8" s="4" t="s">
        <v>625</v>
      </c>
      <c r="B8" s="5" t="n">
        <v>190869</v>
      </c>
      <c r="C8" s="5" t="n">
        <v>214910</v>
      </c>
    </row>
    <row r="9" spans="1:4">
      <c r="A9" s="4" t="s">
        <v>415</v>
      </c>
      <c r="B9" s="5" t="n">
        <v>1055320</v>
      </c>
      <c r="C9" s="5" t="n">
        <v>1028097</v>
      </c>
    </row>
    <row r="10" spans="1:4">
      <c r="A10" s="4" t="s">
        <v>630</v>
      </c>
      <c r="B10" s="5" t="n">
        <v>98357</v>
      </c>
      <c r="C10" s="5" t="n">
        <v>41895</v>
      </c>
    </row>
    <row r="11" spans="1:4">
      <c r="A11" s="4" t="s">
        <v>46</v>
      </c>
      <c r="B11" s="5" t="n">
        <v>16348</v>
      </c>
      <c r="C11" s="5" t="n">
        <v>16065</v>
      </c>
    </row>
    <row r="12" spans="1:4">
      <c r="A12" s="4" t="s">
        <v>43</v>
      </c>
      <c r="B12" s="5" t="n">
        <v>6685</v>
      </c>
      <c r="C12" s="5" t="n">
        <v>7436</v>
      </c>
    </row>
    <row r="13" spans="1:4">
      <c r="A13" s="3" t="s">
        <v>669</v>
      </c>
    </row>
    <row r="14" spans="1:4">
      <c r="A14" s="4" t="s">
        <v>670</v>
      </c>
      <c r="B14" s="5" t="n">
        <v>836236</v>
      </c>
      <c r="C14" s="5" t="n">
        <v>835101</v>
      </c>
    </row>
    <row r="15" spans="1:4">
      <c r="A15" s="4" t="s">
        <v>53</v>
      </c>
      <c r="B15" s="5" t="n">
        <v>412344</v>
      </c>
      <c r="C15" s="5" t="n">
        <v>346560</v>
      </c>
    </row>
    <row r="16" spans="1:4">
      <c r="A16" s="4" t="s">
        <v>98</v>
      </c>
      <c r="B16" s="5" t="n">
        <v>161660</v>
      </c>
      <c r="C16" s="5" t="n">
        <v>159691</v>
      </c>
    </row>
    <row r="17" spans="1:4">
      <c r="A17" s="4" t="s">
        <v>60</v>
      </c>
      <c r="B17" s="5" t="n">
        <v>1263</v>
      </c>
      <c r="C17" s="5" t="n">
        <v>920</v>
      </c>
    </row>
    <row r="18" spans="1:4">
      <c r="A18" s="4" t="s">
        <v>395</v>
      </c>
    </row>
    <row r="19" spans="1:4">
      <c r="A19" s="3" t="s">
        <v>666</v>
      </c>
    </row>
    <row r="20" spans="1:4">
      <c r="A20" s="4" t="s">
        <v>668</v>
      </c>
      <c r="B20" s="5" t="n">
        <v>145794</v>
      </c>
      <c r="C20" s="5" t="n">
        <v>115013</v>
      </c>
    </row>
    <row r="21" spans="1:4">
      <c r="A21" s="4" t="s">
        <v>625</v>
      </c>
      <c r="B21" s="5" t="n">
        <v>190869</v>
      </c>
      <c r="C21" s="5" t="n">
        <v>214910</v>
      </c>
    </row>
    <row r="22" spans="1:4">
      <c r="A22" s="4" t="s">
        <v>415</v>
      </c>
      <c r="B22" s="5" t="n">
        <v>1061512</v>
      </c>
      <c r="C22" s="5" t="n">
        <v>1021145</v>
      </c>
    </row>
    <row r="23" spans="1:4">
      <c r="A23" s="4" t="s">
        <v>630</v>
      </c>
      <c r="B23" s="5" t="n">
        <v>98357</v>
      </c>
      <c r="C23" s="5" t="n">
        <v>41895</v>
      </c>
    </row>
    <row r="24" spans="1:4">
      <c r="A24" s="4" t="s">
        <v>46</v>
      </c>
      <c r="B24" s="5" t="n">
        <v>16348</v>
      </c>
      <c r="C24" s="5" t="n">
        <v>16065</v>
      </c>
    </row>
    <row r="25" spans="1:4">
      <c r="A25" s="4" t="s">
        <v>43</v>
      </c>
      <c r="B25" s="5" t="n">
        <v>6685</v>
      </c>
      <c r="C25" s="5" t="n">
        <v>7436</v>
      </c>
    </row>
    <row r="26" spans="1:4">
      <c r="A26" s="3" t="s">
        <v>669</v>
      </c>
    </row>
    <row r="27" spans="1:4">
      <c r="A27" s="4" t="s">
        <v>670</v>
      </c>
      <c r="B27" s="5" t="n">
        <v>836236</v>
      </c>
      <c r="C27" s="5" t="n">
        <v>835101</v>
      </c>
    </row>
    <row r="28" spans="1:4">
      <c r="A28" s="4" t="s">
        <v>53</v>
      </c>
      <c r="B28" s="5" t="n">
        <v>412374</v>
      </c>
      <c r="C28" s="5" t="n">
        <v>343507</v>
      </c>
    </row>
    <row r="29" spans="1:4">
      <c r="A29" s="4" t="s">
        <v>98</v>
      </c>
      <c r="B29" s="5" t="n">
        <v>155269</v>
      </c>
      <c r="C29" s="5" t="n">
        <v>152015</v>
      </c>
    </row>
    <row r="30" spans="1:4">
      <c r="A30" s="4" t="s">
        <v>60</v>
      </c>
      <c r="B30" s="5" t="n">
        <v>1263</v>
      </c>
      <c r="C30" s="5" t="n">
        <v>920</v>
      </c>
    </row>
    <row r="31" spans="1:4">
      <c r="A31" s="4" t="s">
        <v>671</v>
      </c>
    </row>
    <row r="32" spans="1:4">
      <c r="A32" s="3" t="s">
        <v>666</v>
      </c>
    </row>
    <row r="33" spans="1:4">
      <c r="A33" s="4" t="s">
        <v>668</v>
      </c>
      <c r="B33" s="5" t="n">
        <v>145794</v>
      </c>
      <c r="C33" s="5" t="n">
        <v>115013</v>
      </c>
    </row>
    <row r="34" spans="1:4">
      <c r="A34" s="4" t="s">
        <v>43</v>
      </c>
      <c r="B34" s="5" t="n">
        <v>6685</v>
      </c>
      <c r="C34" s="5" t="n">
        <v>7436</v>
      </c>
    </row>
    <row r="35" spans="1:4">
      <c r="A35" s="3" t="s">
        <v>669</v>
      </c>
    </row>
    <row r="36" spans="1:4">
      <c r="A36" s="4" t="s">
        <v>670</v>
      </c>
      <c r="B36" s="5" t="n">
        <v>836236</v>
      </c>
      <c r="C36" s="5" t="n">
        <v>835101</v>
      </c>
    </row>
    <row r="37" spans="1:4">
      <c r="A37" s="4" t="s">
        <v>60</v>
      </c>
      <c r="B37" s="5" t="n">
        <v>1263</v>
      </c>
      <c r="C37" s="5" t="n">
        <v>920</v>
      </c>
    </row>
    <row r="38" spans="1:4">
      <c r="A38" s="4" t="s">
        <v>672</v>
      </c>
    </row>
    <row r="39" spans="1:4">
      <c r="A39" s="3" t="s">
        <v>666</v>
      </c>
    </row>
    <row r="40" spans="1:4">
      <c r="A40" s="4" t="s">
        <v>625</v>
      </c>
      <c r="B40" s="5" t="n">
        <v>190869</v>
      </c>
      <c r="C40" s="5" t="n">
        <v>214910</v>
      </c>
    </row>
    <row r="41" spans="1:4">
      <c r="A41" s="4" t="s">
        <v>630</v>
      </c>
      <c r="B41" s="5" t="n">
        <v>98357</v>
      </c>
      <c r="C41" s="5" t="n">
        <v>41895</v>
      </c>
    </row>
    <row r="42" spans="1:4">
      <c r="A42" s="4" t="s">
        <v>46</v>
      </c>
      <c r="B42" s="5" t="n">
        <v>16348</v>
      </c>
      <c r="C42" s="5" t="n">
        <v>16065</v>
      </c>
    </row>
    <row r="43" spans="1:4">
      <c r="A43" s="3" t="s">
        <v>669</v>
      </c>
    </row>
    <row r="44" spans="1:4">
      <c r="A44" s="4" t="s">
        <v>53</v>
      </c>
      <c r="B44" s="5" t="n">
        <v>412374</v>
      </c>
      <c r="C44" s="5" t="n">
        <v>343507</v>
      </c>
    </row>
    <row r="45" spans="1:4">
      <c r="A45" s="4" t="s">
        <v>98</v>
      </c>
      <c r="B45" s="5" t="n">
        <v>155269</v>
      </c>
      <c r="C45" s="5" t="n">
        <v>152015</v>
      </c>
    </row>
    <row r="46" spans="1:4">
      <c r="A46" s="4" t="s">
        <v>673</v>
      </c>
    </row>
    <row r="47" spans="1:4">
      <c r="A47" s="3" t="s">
        <v>666</v>
      </c>
    </row>
    <row r="48" spans="1:4">
      <c r="A48" s="4" t="s">
        <v>415</v>
      </c>
      <c r="B48" s="5" t="n">
        <v>1061512</v>
      </c>
      <c r="C48" s="5" t="n">
        <v>1021145</v>
      </c>
    </row>
    <row r="49" spans="1:4">
      <c r="A49" s="4" t="s">
        <v>674</v>
      </c>
    </row>
    <row r="50" spans="1:4">
      <c r="A50" s="3" t="s">
        <v>666</v>
      </c>
    </row>
    <row r="51" spans="1:4">
      <c r="A51" s="4" t="s">
        <v>627</v>
      </c>
      <c r="B51" s="5" t="n">
        <v>1760</v>
      </c>
      <c r="C51" s="5" t="n">
        <v>636</v>
      </c>
    </row>
    <row r="52" spans="1:4">
      <c r="A52" s="4" t="s">
        <v>675</v>
      </c>
    </row>
    <row r="53" spans="1:4">
      <c r="A53" s="3" t="s">
        <v>666</v>
      </c>
    </row>
    <row r="54" spans="1:4">
      <c r="A54" s="4" t="s">
        <v>627</v>
      </c>
      <c r="B54" s="5" t="n">
        <v>1760</v>
      </c>
      <c r="C54" s="5" t="n">
        <v>636</v>
      </c>
    </row>
    <row r="55" spans="1:4">
      <c r="A55" s="4" t="s">
        <v>676</v>
      </c>
    </row>
    <row r="56" spans="1:4">
      <c r="A56" s="3" t="s">
        <v>666</v>
      </c>
    </row>
    <row r="57" spans="1:4">
      <c r="A57" s="4" t="s">
        <v>627</v>
      </c>
      <c r="B57" s="5" t="n">
        <v>1760</v>
      </c>
      <c r="C57" s="5" t="n">
        <v>636</v>
      </c>
    </row>
    <row r="58" spans="1:4">
      <c r="A58" s="4" t="s">
        <v>677</v>
      </c>
    </row>
    <row r="59" spans="1:4">
      <c r="A59" s="3" t="s">
        <v>666</v>
      </c>
    </row>
    <row r="60" spans="1:4">
      <c r="A60" s="4" t="s">
        <v>627</v>
      </c>
      <c r="B60" s="5" t="n">
        <v>3484</v>
      </c>
      <c r="C60" s="5" t="n">
        <v>1607</v>
      </c>
    </row>
    <row r="61" spans="1:4">
      <c r="A61" s="3" t="s">
        <v>669</v>
      </c>
    </row>
    <row r="62" spans="1:4">
      <c r="A62" s="4" t="s">
        <v>627</v>
      </c>
      <c r="B62" s="5" t="n">
        <v>3484</v>
      </c>
      <c r="C62" s="5" t="n">
        <v>1607</v>
      </c>
    </row>
    <row r="63" spans="1:4">
      <c r="A63" s="4" t="s">
        <v>678</v>
      </c>
    </row>
    <row r="64" spans="1:4">
      <c r="A64" s="3" t="s">
        <v>666</v>
      </c>
    </row>
    <row r="65" spans="1:4">
      <c r="A65" s="4" t="s">
        <v>627</v>
      </c>
      <c r="B65" s="5" t="n">
        <v>3484</v>
      </c>
      <c r="C65" s="5" t="n">
        <v>1607</v>
      </c>
    </row>
    <row r="66" spans="1:4">
      <c r="A66" s="3" t="s">
        <v>669</v>
      </c>
    </row>
    <row r="67" spans="1:4">
      <c r="A67" s="4" t="s">
        <v>627</v>
      </c>
      <c r="B67" s="5" t="n">
        <v>3484</v>
      </c>
      <c r="C67" s="5" t="n">
        <v>1607</v>
      </c>
    </row>
    <row r="68" spans="1:4">
      <c r="A68" s="4" t="s">
        <v>679</v>
      </c>
    </row>
    <row r="69" spans="1:4">
      <c r="A69" s="3" t="s">
        <v>666</v>
      </c>
    </row>
    <row r="70" spans="1:4">
      <c r="A70" s="4" t="s">
        <v>627</v>
      </c>
      <c r="B70" s="5" t="n">
        <v>3484</v>
      </c>
      <c r="C70" s="5" t="n">
        <v>1607</v>
      </c>
    </row>
    <row r="71" spans="1:4">
      <c r="A71" s="3" t="s">
        <v>669</v>
      </c>
    </row>
    <row r="72" spans="1:4">
      <c r="A72" s="4" t="s">
        <v>627</v>
      </c>
      <c r="B72" s="5" t="n">
        <v>3484</v>
      </c>
      <c r="C72" s="5" t="n">
        <v>1607</v>
      </c>
    </row>
    <row r="73" spans="1:4">
      <c r="A73" s="4" t="s">
        <v>680</v>
      </c>
    </row>
    <row r="74" spans="1:4">
      <c r="A74" s="3" t="s">
        <v>669</v>
      </c>
    </row>
    <row r="75" spans="1:4">
      <c r="A75" s="4" t="s">
        <v>627</v>
      </c>
      <c r="B75" s="5" t="n">
        <v>56</v>
      </c>
    </row>
    <row r="76" spans="1:4">
      <c r="A76" s="4" t="s">
        <v>681</v>
      </c>
    </row>
    <row r="77" spans="1:4">
      <c r="A77" s="3" t="s">
        <v>669</v>
      </c>
    </row>
    <row r="78" spans="1:4">
      <c r="A78" s="4" t="s">
        <v>627</v>
      </c>
      <c r="B78" s="5" t="n">
        <v>56</v>
      </c>
    </row>
    <row r="79" spans="1:4">
      <c r="A79" s="4" t="s">
        <v>682</v>
      </c>
    </row>
    <row r="80" spans="1:4">
      <c r="A80" s="3" t="s">
        <v>669</v>
      </c>
    </row>
    <row r="81" spans="1:4">
      <c r="A81" s="4" t="s">
        <v>627</v>
      </c>
      <c r="B81" s="5" t="n">
        <v>56</v>
      </c>
    </row>
    <row r="82" spans="1:4">
      <c r="A82" s="4" t="s">
        <v>683</v>
      </c>
    </row>
    <row r="83" spans="1:4">
      <c r="A83" s="3" t="s">
        <v>666</v>
      </c>
    </row>
    <row r="84" spans="1:4">
      <c r="A84" s="4" t="s">
        <v>627</v>
      </c>
      <c r="C84" s="5" t="n">
        <v>289</v>
      </c>
    </row>
    <row r="85" spans="1:4">
      <c r="A85" s="3" t="s">
        <v>669</v>
      </c>
    </row>
    <row r="86" spans="1:4">
      <c r="A86" s="4" t="s">
        <v>627</v>
      </c>
      <c r="B86" s="5" t="n">
        <v>592</v>
      </c>
    </row>
    <row r="87" spans="1:4">
      <c r="A87" s="4" t="s">
        <v>684</v>
      </c>
    </row>
    <row r="88" spans="1:4">
      <c r="A88" s="3" t="s">
        <v>666</v>
      </c>
    </row>
    <row r="89" spans="1:4">
      <c r="A89" s="4" t="s">
        <v>627</v>
      </c>
      <c r="C89" s="5" t="n">
        <v>289</v>
      </c>
    </row>
    <row r="90" spans="1:4">
      <c r="A90" s="3" t="s">
        <v>669</v>
      </c>
    </row>
    <row r="91" spans="1:4">
      <c r="A91" s="4" t="s">
        <v>627</v>
      </c>
      <c r="B91" s="5" t="n">
        <v>592</v>
      </c>
    </row>
    <row r="92" spans="1:4">
      <c r="A92" s="4" t="s">
        <v>685</v>
      </c>
    </row>
    <row r="93" spans="1:4">
      <c r="A93" s="3" t="s">
        <v>666</v>
      </c>
    </row>
    <row r="94" spans="1:4">
      <c r="A94" s="4" t="s">
        <v>627</v>
      </c>
      <c r="C94" s="5" t="n">
        <v>289</v>
      </c>
    </row>
    <row r="95" spans="1:4">
      <c r="A95" s="3" t="s">
        <v>669</v>
      </c>
    </row>
    <row r="96" spans="1:4">
      <c r="A96" s="4" t="s">
        <v>627</v>
      </c>
      <c r="B96" s="5" t="n">
        <v>592</v>
      </c>
    </row>
    <row r="97" spans="1:4">
      <c r="A97" s="4" t="s">
        <v>686</v>
      </c>
    </row>
    <row r="98" spans="1:4">
      <c r="A98" s="3" t="s">
        <v>666</v>
      </c>
    </row>
    <row r="99" spans="1:4">
      <c r="A99" s="4" t="s">
        <v>627</v>
      </c>
      <c r="C99" s="6" t="n">
        <v>289</v>
      </c>
    </row>
    <row r="100" spans="1:4">
      <c r="A100" s="3" t="s">
        <v>669</v>
      </c>
    </row>
    <row r="101" spans="1:4">
      <c r="A101" s="4" t="s">
        <v>627</v>
      </c>
      <c r="B101" s="6" t="n">
        <v>592</v>
      </c>
    </row>
    <row r="102" spans="1:4"/>
    <row r="103" spans="1:4">
      <c r="A103" s="4" t="s">
        <v>32</v>
      </c>
      <c r="B103" s="4" t="s">
        <v>72</v>
      </c>
    </row>
  </sheetData>
  <mergeCells count="3">
    <mergeCell ref="C1:D1"/>
    <mergeCell ref="A102:D102"/>
    <mergeCell ref="B103:D10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63"/>
    <col customWidth="1" max="2" min="2" width="56"/>
    <col customWidth="1" max="3" min="3" width="21"/>
    <col customWidth="1" max="4" min="4" width="28"/>
    <col customWidth="1" max="5" min="5" width="21"/>
    <col customWidth="1" max="6" min="6" width="21"/>
    <col customWidth="1" max="7" min="7" width="4"/>
  </cols>
  <sheetData>
    <row r="1" spans="1:7">
      <c r="A1" s="1" t="s">
        <v>687</v>
      </c>
      <c r="B1" s="2" t="s">
        <v>84</v>
      </c>
      <c r="D1" s="2" t="s">
        <v>1</v>
      </c>
    </row>
    <row r="2" spans="1:7">
      <c r="B2" s="2" t="s">
        <v>344</v>
      </c>
      <c r="C2" s="2" t="s">
        <v>568</v>
      </c>
      <c r="D2" s="2" t="s">
        <v>688</v>
      </c>
      <c r="E2" s="2" t="s">
        <v>568</v>
      </c>
      <c r="F2" s="2" t="s">
        <v>391</v>
      </c>
      <c r="G2" s="2" t="s">
        <v>32</v>
      </c>
    </row>
    <row r="3" spans="1:7">
      <c r="A3" s="3" t="s">
        <v>236</v>
      </c>
    </row>
    <row r="4" spans="1:7">
      <c r="A4" s="4" t="s">
        <v>689</v>
      </c>
      <c r="D4" s="5" t="n">
        <v>3</v>
      </c>
    </row>
    <row r="5" spans="1:7">
      <c r="A5" s="3" t="s">
        <v>690</v>
      </c>
    </row>
    <row r="6" spans="1:7">
      <c r="A6" s="4" t="s">
        <v>86</v>
      </c>
      <c r="B6" s="6" t="n">
        <v>23992</v>
      </c>
      <c r="C6" s="6" t="n">
        <v>23691</v>
      </c>
      <c r="D6" s="6" t="n">
        <v>71219</v>
      </c>
      <c r="E6" s="6" t="n">
        <v>69086</v>
      </c>
    </row>
    <row r="7" spans="1:7">
      <c r="A7" s="4" t="s">
        <v>104</v>
      </c>
      <c r="B7" s="5" t="n">
        <v>3205</v>
      </c>
      <c r="C7" s="5" t="n">
        <v>1752</v>
      </c>
      <c r="D7" s="5" t="n">
        <v>8296</v>
      </c>
      <c r="E7" s="5" t="n">
        <v>6399</v>
      </c>
    </row>
    <row r="8" spans="1:7">
      <c r="A8" s="4" t="s">
        <v>691</v>
      </c>
      <c r="B8" s="5" t="n">
        <v>5025</v>
      </c>
      <c r="C8" s="5" t="n">
        <v>4875</v>
      </c>
      <c r="D8" s="5" t="n">
        <v>15239</v>
      </c>
      <c r="E8" s="5" t="n">
        <v>13915</v>
      </c>
    </row>
    <row r="9" spans="1:7">
      <c r="A9" s="4" t="s">
        <v>692</v>
      </c>
      <c r="B9" s="5" t="n">
        <v>32222</v>
      </c>
      <c r="C9" s="5" t="n">
        <v>30318</v>
      </c>
      <c r="D9" s="5" t="n">
        <v>94754</v>
      </c>
      <c r="E9" s="5" t="n">
        <v>89400</v>
      </c>
    </row>
    <row r="10" spans="1:7">
      <c r="A10" s="3" t="s">
        <v>693</v>
      </c>
    </row>
    <row r="11" spans="1:7">
      <c r="A11" s="4" t="s">
        <v>101</v>
      </c>
      <c r="B11" s="5" t="n">
        <v>1800</v>
      </c>
      <c r="C11" s="5" t="n">
        <v>2400</v>
      </c>
      <c r="D11" s="5" t="n">
        <v>6005</v>
      </c>
      <c r="E11" s="5" t="n">
        <v>7700</v>
      </c>
    </row>
    <row r="12" spans="1:7">
      <c r="A12" s="4" t="s">
        <v>96</v>
      </c>
      <c r="B12" s="5" t="n">
        <v>3769</v>
      </c>
      <c r="C12" s="5" t="n">
        <v>2803</v>
      </c>
      <c r="D12" s="5" t="n">
        <v>10724</v>
      </c>
      <c r="E12" s="5" t="n">
        <v>8043</v>
      </c>
    </row>
    <row r="13" spans="1:7">
      <c r="A13" s="4" t="s">
        <v>112</v>
      </c>
      <c r="B13" s="5" t="n">
        <v>11730</v>
      </c>
      <c r="C13" s="5" t="n">
        <v>10967</v>
      </c>
      <c r="D13" s="5" t="n">
        <v>35132</v>
      </c>
      <c r="E13" s="5" t="n">
        <v>32773</v>
      </c>
    </row>
    <row r="14" spans="1:7">
      <c r="A14" s="4" t="s">
        <v>694</v>
      </c>
      <c r="B14" s="5" t="n">
        <v>8572</v>
      </c>
      <c r="C14" s="5" t="n">
        <v>7707</v>
      </c>
      <c r="D14" s="5" t="n">
        <v>24396</v>
      </c>
      <c r="E14" s="5" t="n">
        <v>23201</v>
      </c>
    </row>
    <row r="15" spans="1:7">
      <c r="A15" s="4" t="s">
        <v>695</v>
      </c>
      <c r="B15" s="5" t="n">
        <v>25871</v>
      </c>
      <c r="C15" s="5" t="n">
        <v>23877</v>
      </c>
      <c r="D15" s="5" t="n">
        <v>76257</v>
      </c>
      <c r="E15" s="5" t="n">
        <v>71717</v>
      </c>
    </row>
    <row r="16" spans="1:7">
      <c r="A16" s="4" t="s">
        <v>696</v>
      </c>
      <c r="B16" s="5" t="n">
        <v>6351</v>
      </c>
      <c r="C16" s="5" t="n">
        <v>6441</v>
      </c>
      <c r="D16" s="5" t="n">
        <v>18497</v>
      </c>
      <c r="E16" s="5" t="n">
        <v>17683</v>
      </c>
    </row>
    <row r="17" spans="1:7">
      <c r="A17" s="4" t="s">
        <v>697</v>
      </c>
      <c r="B17" s="5" t="n">
        <v>1466</v>
      </c>
      <c r="C17" s="5" t="n">
        <v>1340</v>
      </c>
      <c r="D17" s="5" t="n">
        <v>3999</v>
      </c>
      <c r="E17" s="5" t="n">
        <v>3620</v>
      </c>
    </row>
    <row r="18" spans="1:7">
      <c r="A18" s="4" t="s">
        <v>117</v>
      </c>
      <c r="B18" s="5" t="n">
        <v>4885</v>
      </c>
      <c r="C18" s="5" t="n">
        <v>5101</v>
      </c>
      <c r="D18" s="5" t="n">
        <v>14498</v>
      </c>
      <c r="E18" s="5" t="n">
        <v>14063</v>
      </c>
    </row>
    <row r="19" spans="1:7">
      <c r="A19" s="4" t="s">
        <v>49</v>
      </c>
      <c r="B19" s="5" t="n">
        <v>1619381</v>
      </c>
      <c r="C19" s="5" t="n">
        <v>1499604</v>
      </c>
      <c r="D19" s="5" t="n">
        <v>1619381</v>
      </c>
      <c r="E19" s="5" t="n">
        <v>1499604</v>
      </c>
      <c r="F19" s="6" t="n">
        <v>1521411</v>
      </c>
    </row>
    <row r="20" spans="1:7">
      <c r="A20" s="4" t="s">
        <v>44</v>
      </c>
      <c r="B20" s="5" t="n">
        <v>14425</v>
      </c>
      <c r="C20" s="5" t="n">
        <v>14425</v>
      </c>
      <c r="D20" s="5" t="n">
        <v>14425</v>
      </c>
      <c r="E20" s="5" t="n">
        <v>14425</v>
      </c>
      <c r="F20" s="6" t="n">
        <v>14425</v>
      </c>
    </row>
    <row r="21" spans="1:7">
      <c r="A21" s="4" t="s">
        <v>698</v>
      </c>
      <c r="B21" s="5" t="n">
        <v>530</v>
      </c>
      <c r="C21" s="5" t="n">
        <v>759</v>
      </c>
      <c r="D21" s="5" t="n">
        <v>2001</v>
      </c>
      <c r="E21" s="5" t="n">
        <v>2447</v>
      </c>
    </row>
    <row r="22" spans="1:7">
      <c r="A22" s="4" t="s">
        <v>699</v>
      </c>
    </row>
    <row r="23" spans="1:7">
      <c r="A23" s="3" t="s">
        <v>690</v>
      </c>
    </row>
    <row r="24" spans="1:7">
      <c r="A24" s="4" t="s">
        <v>86</v>
      </c>
      <c r="B24" s="5" t="n">
        <v>15060</v>
      </c>
      <c r="C24" s="5" t="n">
        <v>14350</v>
      </c>
      <c r="D24" s="5" t="n">
        <v>44803</v>
      </c>
      <c r="E24" s="5" t="n">
        <v>40719</v>
      </c>
    </row>
    <row r="25" spans="1:7">
      <c r="A25" s="4" t="s">
        <v>691</v>
      </c>
      <c r="B25" s="5" t="n">
        <v>2874</v>
      </c>
      <c r="C25" s="5" t="n">
        <v>2971</v>
      </c>
      <c r="D25" s="5" t="n">
        <v>8899</v>
      </c>
      <c r="E25" s="5" t="n">
        <v>8486</v>
      </c>
    </row>
    <row r="26" spans="1:7">
      <c r="A26" s="4" t="s">
        <v>692</v>
      </c>
      <c r="B26" s="5" t="n">
        <v>17934</v>
      </c>
      <c r="C26" s="5" t="n">
        <v>17321</v>
      </c>
      <c r="D26" s="5" t="n">
        <v>53702</v>
      </c>
      <c r="E26" s="5" t="n">
        <v>49205</v>
      </c>
    </row>
    <row r="27" spans="1:7">
      <c r="A27" s="3" t="s">
        <v>693</v>
      </c>
    </row>
    <row r="28" spans="1:7">
      <c r="A28" s="4" t="s">
        <v>101</v>
      </c>
      <c r="D28" s="5" t="n">
        <v>110</v>
      </c>
    </row>
    <row r="29" spans="1:7">
      <c r="A29" s="4" t="s">
        <v>96</v>
      </c>
      <c r="B29" s="5" t="n">
        <v>2684</v>
      </c>
      <c r="C29" s="5" t="n">
        <v>1727</v>
      </c>
      <c r="D29" s="5" t="n">
        <v>7352</v>
      </c>
      <c r="E29" s="5" t="n">
        <v>4975</v>
      </c>
    </row>
    <row r="30" spans="1:7">
      <c r="A30" s="4" t="s">
        <v>112</v>
      </c>
      <c r="B30" s="5" t="n">
        <v>7173</v>
      </c>
      <c r="C30" s="5" t="n">
        <v>6851</v>
      </c>
      <c r="D30" s="5" t="n">
        <v>21718</v>
      </c>
      <c r="E30" s="5" t="n">
        <v>20091</v>
      </c>
    </row>
    <row r="31" spans="1:7">
      <c r="A31" s="4" t="s">
        <v>694</v>
      </c>
      <c r="B31" s="5" t="n">
        <v>5224</v>
      </c>
      <c r="C31" s="5" t="n">
        <v>4958</v>
      </c>
      <c r="D31" s="5" t="n">
        <v>15267</v>
      </c>
      <c r="E31" s="5" t="n">
        <v>14776</v>
      </c>
    </row>
    <row r="32" spans="1:7">
      <c r="A32" s="4" t="s">
        <v>695</v>
      </c>
      <c r="B32" s="5" t="n">
        <v>15081</v>
      </c>
      <c r="C32" s="5" t="n">
        <v>13536</v>
      </c>
      <c r="D32" s="5" t="n">
        <v>44447</v>
      </c>
      <c r="E32" s="5" t="n">
        <v>39842</v>
      </c>
    </row>
    <row r="33" spans="1:7">
      <c r="A33" s="4" t="s">
        <v>696</v>
      </c>
      <c r="B33" s="5" t="n">
        <v>2853</v>
      </c>
      <c r="C33" s="5" t="n">
        <v>3785</v>
      </c>
      <c r="D33" s="5" t="n">
        <v>9255</v>
      </c>
      <c r="E33" s="5" t="n">
        <v>9363</v>
      </c>
    </row>
    <row r="34" spans="1:7">
      <c r="A34" s="4" t="s">
        <v>697</v>
      </c>
      <c r="B34" s="5" t="n">
        <v>460</v>
      </c>
      <c r="C34" s="5" t="n">
        <v>627</v>
      </c>
      <c r="D34" s="5" t="n">
        <v>1501</v>
      </c>
      <c r="E34" s="5" t="n">
        <v>1449</v>
      </c>
    </row>
    <row r="35" spans="1:7">
      <c r="A35" s="4" t="s">
        <v>117</v>
      </c>
      <c r="B35" s="5" t="n">
        <v>2393</v>
      </c>
      <c r="C35" s="5" t="n">
        <v>3158</v>
      </c>
      <c r="D35" s="5" t="n">
        <v>7754</v>
      </c>
      <c r="E35" s="5" t="n">
        <v>7914</v>
      </c>
    </row>
    <row r="36" spans="1:7">
      <c r="A36" s="4" t="s">
        <v>49</v>
      </c>
      <c r="B36" s="5" t="n">
        <v>1436986</v>
      </c>
      <c r="C36" s="5" t="n">
        <v>1329507</v>
      </c>
      <c r="D36" s="5" t="n">
        <v>1436986</v>
      </c>
      <c r="E36" s="5" t="n">
        <v>1329507</v>
      </c>
    </row>
    <row r="37" spans="1:7">
      <c r="A37" s="4" t="s">
        <v>44</v>
      </c>
      <c r="B37" s="5" t="n">
        <v>3702</v>
      </c>
      <c r="C37" s="5" t="n">
        <v>3702</v>
      </c>
      <c r="D37" s="5" t="n">
        <v>3702</v>
      </c>
      <c r="E37" s="5" t="n">
        <v>3702</v>
      </c>
    </row>
    <row r="38" spans="1:7">
      <c r="A38" s="4" t="s">
        <v>698</v>
      </c>
      <c r="B38" s="5" t="n">
        <v>453</v>
      </c>
      <c r="C38" s="5" t="n">
        <v>692</v>
      </c>
      <c r="D38" s="5" t="n">
        <v>1741</v>
      </c>
      <c r="E38" s="5" t="n">
        <v>2286</v>
      </c>
    </row>
    <row r="39" spans="1:7">
      <c r="A39" s="4" t="s">
        <v>700</v>
      </c>
    </row>
    <row r="40" spans="1:7">
      <c r="A40" s="3" t="s">
        <v>690</v>
      </c>
    </row>
    <row r="41" spans="1:7">
      <c r="A41" s="4" t="s">
        <v>86</v>
      </c>
      <c r="B41" s="5" t="n">
        <v>814</v>
      </c>
      <c r="C41" s="5" t="n">
        <v>602</v>
      </c>
      <c r="D41" s="5" t="n">
        <v>1833</v>
      </c>
      <c r="E41" s="5" t="n">
        <v>1468</v>
      </c>
    </row>
    <row r="42" spans="1:7">
      <c r="A42" s="4" t="s">
        <v>104</v>
      </c>
      <c r="B42" s="5" t="n">
        <v>3205</v>
      </c>
      <c r="C42" s="5" t="n">
        <v>1752</v>
      </c>
      <c r="D42" s="5" t="n">
        <v>8296</v>
      </c>
      <c r="E42" s="5" t="n">
        <v>6399</v>
      </c>
    </row>
    <row r="43" spans="1:7">
      <c r="A43" s="4" t="s">
        <v>691</v>
      </c>
      <c r="B43" s="5" t="n">
        <v>1426</v>
      </c>
      <c r="C43" s="5" t="n">
        <v>1246</v>
      </c>
      <c r="D43" s="5" t="n">
        <v>4232</v>
      </c>
      <c r="E43" s="5" t="n">
        <v>3349</v>
      </c>
    </row>
    <row r="44" spans="1:7">
      <c r="A44" s="4" t="s">
        <v>692</v>
      </c>
      <c r="B44" s="5" t="n">
        <v>5445</v>
      </c>
      <c r="C44" s="5" t="n">
        <v>3600</v>
      </c>
      <c r="D44" s="5" t="n">
        <v>14361</v>
      </c>
      <c r="E44" s="5" t="n">
        <v>11216</v>
      </c>
    </row>
    <row r="45" spans="1:7">
      <c r="A45" s="3" t="s">
        <v>693</v>
      </c>
    </row>
    <row r="46" spans="1:7">
      <c r="A46" s="4" t="s">
        <v>96</v>
      </c>
      <c r="B46" s="5" t="n">
        <v>541</v>
      </c>
      <c r="C46" s="5" t="n">
        <v>282</v>
      </c>
      <c r="D46" s="5" t="n">
        <v>1113</v>
      </c>
      <c r="E46" s="5" t="n">
        <v>642</v>
      </c>
    </row>
    <row r="47" spans="1:7">
      <c r="A47" s="4" t="s">
        <v>112</v>
      </c>
      <c r="B47" s="5" t="n">
        <v>1742</v>
      </c>
      <c r="C47" s="5" t="n">
        <v>1406</v>
      </c>
      <c r="D47" s="5" t="n">
        <v>5133</v>
      </c>
      <c r="E47" s="5" t="n">
        <v>4409</v>
      </c>
    </row>
    <row r="48" spans="1:7">
      <c r="A48" s="4" t="s">
        <v>694</v>
      </c>
      <c r="B48" s="5" t="n">
        <v>1526</v>
      </c>
      <c r="C48" s="5" t="n">
        <v>1248</v>
      </c>
      <c r="D48" s="5" t="n">
        <v>4105</v>
      </c>
      <c r="E48" s="5" t="n">
        <v>3841</v>
      </c>
    </row>
    <row r="49" spans="1:7">
      <c r="A49" s="4" t="s">
        <v>695</v>
      </c>
      <c r="B49" s="5" t="n">
        <v>3809</v>
      </c>
      <c r="C49" s="5" t="n">
        <v>2936</v>
      </c>
      <c r="D49" s="5" t="n">
        <v>10351</v>
      </c>
      <c r="E49" s="5" t="n">
        <v>8892</v>
      </c>
    </row>
    <row r="50" spans="1:7">
      <c r="A50" s="4" t="s">
        <v>696</v>
      </c>
      <c r="B50" s="5" t="n">
        <v>1636</v>
      </c>
      <c r="C50" s="5" t="n">
        <v>664</v>
      </c>
      <c r="D50" s="5" t="n">
        <v>4010</v>
      </c>
      <c r="E50" s="5" t="n">
        <v>2324</v>
      </c>
    </row>
    <row r="51" spans="1:7">
      <c r="A51" s="4" t="s">
        <v>697</v>
      </c>
      <c r="B51" s="5" t="n">
        <v>426</v>
      </c>
      <c r="C51" s="5" t="n">
        <v>174</v>
      </c>
      <c r="D51" s="5" t="n">
        <v>1051</v>
      </c>
      <c r="E51" s="5" t="n">
        <v>620</v>
      </c>
    </row>
    <row r="52" spans="1:7">
      <c r="A52" s="4" t="s">
        <v>117</v>
      </c>
      <c r="B52" s="5" t="n">
        <v>1210</v>
      </c>
      <c r="C52" s="5" t="n">
        <v>490</v>
      </c>
      <c r="D52" s="5" t="n">
        <v>2959</v>
      </c>
      <c r="E52" s="5" t="n">
        <v>1704</v>
      </c>
    </row>
    <row r="53" spans="1:7">
      <c r="A53" s="4" t="s">
        <v>49</v>
      </c>
      <c r="B53" s="5" t="n">
        <v>115547</v>
      </c>
      <c r="C53" s="5" t="n">
        <v>60592</v>
      </c>
      <c r="D53" s="5" t="n">
        <v>115547</v>
      </c>
      <c r="E53" s="5" t="n">
        <v>60592</v>
      </c>
    </row>
    <row r="54" spans="1:7">
      <c r="A54" s="4" t="s">
        <v>698</v>
      </c>
      <c r="B54" s="5" t="n">
        <v>60</v>
      </c>
      <c r="C54" s="5" t="n">
        <v>52</v>
      </c>
      <c r="D54" s="5" t="n">
        <v>136</v>
      </c>
      <c r="E54" s="5" t="n">
        <v>111</v>
      </c>
    </row>
    <row r="55" spans="1:7">
      <c r="A55" s="4" t="s">
        <v>701</v>
      </c>
    </row>
    <row r="56" spans="1:7">
      <c r="A56" s="3" t="s">
        <v>690</v>
      </c>
    </row>
    <row r="57" spans="1:7">
      <c r="A57" s="4" t="s">
        <v>86</v>
      </c>
      <c r="B57" s="5" t="n">
        <v>10442</v>
      </c>
      <c r="C57" s="5" t="n">
        <v>10650</v>
      </c>
      <c r="D57" s="5" t="n">
        <v>30952</v>
      </c>
      <c r="E57" s="5" t="n">
        <v>32230</v>
      </c>
    </row>
    <row r="58" spans="1:7">
      <c r="A58" s="4" t="s">
        <v>691</v>
      </c>
      <c r="B58" s="5" t="n">
        <v>132</v>
      </c>
      <c r="C58" s="5" t="n">
        <v>142</v>
      </c>
      <c r="D58" s="5" t="n">
        <v>465</v>
      </c>
      <c r="E58" s="5" t="n">
        <v>552</v>
      </c>
    </row>
    <row r="59" spans="1:7">
      <c r="A59" s="4" t="s">
        <v>692</v>
      </c>
      <c r="B59" s="5" t="n">
        <v>10574</v>
      </c>
      <c r="C59" s="5" t="n">
        <v>10792</v>
      </c>
      <c r="D59" s="5" t="n">
        <v>31417</v>
      </c>
      <c r="E59" s="5" t="n">
        <v>32782</v>
      </c>
    </row>
    <row r="60" spans="1:7">
      <c r="A60" s="3" t="s">
        <v>693</v>
      </c>
    </row>
    <row r="61" spans="1:7">
      <c r="A61" s="4" t="s">
        <v>101</v>
      </c>
      <c r="B61" s="5" t="n">
        <v>1800</v>
      </c>
      <c r="C61" s="5" t="n">
        <v>2400</v>
      </c>
      <c r="D61" s="5" t="n">
        <v>5895</v>
      </c>
      <c r="E61" s="5" t="n">
        <v>7700</v>
      </c>
    </row>
    <row r="62" spans="1:7">
      <c r="A62" s="4" t="s">
        <v>96</v>
      </c>
      <c r="B62" s="5" t="n">
        <v>2596</v>
      </c>
      <c r="C62" s="5" t="n">
        <v>2418</v>
      </c>
      <c r="D62" s="5" t="n">
        <v>7765</v>
      </c>
      <c r="E62" s="5" t="n">
        <v>6900</v>
      </c>
    </row>
    <row r="63" spans="1:7">
      <c r="A63" s="4" t="s">
        <v>112</v>
      </c>
      <c r="B63" s="5" t="n">
        <v>2233</v>
      </c>
      <c r="C63" s="5" t="n">
        <v>2160</v>
      </c>
      <c r="D63" s="5" t="n">
        <v>6581</v>
      </c>
      <c r="E63" s="5" t="n">
        <v>6653</v>
      </c>
    </row>
    <row r="64" spans="1:7">
      <c r="A64" s="4" t="s">
        <v>694</v>
      </c>
      <c r="B64" s="5" t="n">
        <v>1334</v>
      </c>
      <c r="C64" s="5" t="n">
        <v>1381</v>
      </c>
      <c r="D64" s="5" t="n">
        <v>4120</v>
      </c>
      <c r="E64" s="5" t="n">
        <v>4076</v>
      </c>
    </row>
    <row r="65" spans="1:7">
      <c r="A65" s="4" t="s">
        <v>695</v>
      </c>
      <c r="B65" s="5" t="n">
        <v>7963</v>
      </c>
      <c r="C65" s="5" t="n">
        <v>8359</v>
      </c>
      <c r="D65" s="5" t="n">
        <v>24361</v>
      </c>
      <c r="E65" s="5" t="n">
        <v>25329</v>
      </c>
    </row>
    <row r="66" spans="1:7">
      <c r="A66" s="4" t="s">
        <v>696</v>
      </c>
      <c r="B66" s="5" t="n">
        <v>2611</v>
      </c>
      <c r="C66" s="5" t="n">
        <v>2433</v>
      </c>
      <c r="D66" s="5" t="n">
        <v>7056</v>
      </c>
      <c r="E66" s="5" t="n">
        <v>7453</v>
      </c>
    </row>
    <row r="67" spans="1:7">
      <c r="A67" s="4" t="s">
        <v>697</v>
      </c>
      <c r="B67" s="5" t="n">
        <v>710</v>
      </c>
      <c r="C67" s="5" t="n">
        <v>664</v>
      </c>
      <c r="D67" s="5" t="n">
        <v>1921</v>
      </c>
      <c r="E67" s="5" t="n">
        <v>2030</v>
      </c>
    </row>
    <row r="68" spans="1:7">
      <c r="A68" s="4" t="s">
        <v>117</v>
      </c>
      <c r="B68" s="5" t="n">
        <v>1901</v>
      </c>
      <c r="C68" s="5" t="n">
        <v>1769</v>
      </c>
      <c r="D68" s="5" t="n">
        <v>5135</v>
      </c>
      <c r="E68" s="5" t="n">
        <v>5423</v>
      </c>
    </row>
    <row r="69" spans="1:7">
      <c r="A69" s="4" t="s">
        <v>49</v>
      </c>
      <c r="B69" s="5" t="n">
        <v>316158</v>
      </c>
      <c r="C69" s="5" t="n">
        <v>300389</v>
      </c>
      <c r="D69" s="5" t="n">
        <v>316158</v>
      </c>
      <c r="E69" s="5" t="n">
        <v>300389</v>
      </c>
    </row>
    <row r="70" spans="1:7">
      <c r="A70" s="4" t="s">
        <v>44</v>
      </c>
      <c r="B70" s="5" t="n">
        <v>10723</v>
      </c>
      <c r="C70" s="5" t="n">
        <v>10723</v>
      </c>
      <c r="D70" s="5" t="n">
        <v>10723</v>
      </c>
      <c r="E70" s="5" t="n">
        <v>10723</v>
      </c>
    </row>
    <row r="71" spans="1:7">
      <c r="A71" s="4" t="s">
        <v>698</v>
      </c>
      <c r="B71" s="5" t="n">
        <v>17</v>
      </c>
      <c r="C71" s="5" t="n">
        <v>12</v>
      </c>
      <c r="D71" s="5" t="n">
        <v>57</v>
      </c>
      <c r="E71" s="5" t="n">
        <v>47</v>
      </c>
    </row>
    <row r="72" spans="1:7">
      <c r="A72" s="4" t="s">
        <v>702</v>
      </c>
    </row>
    <row r="73" spans="1:7">
      <c r="A73" s="3" t="s">
        <v>690</v>
      </c>
    </row>
    <row r="74" spans="1:7">
      <c r="A74" s="4" t="s">
        <v>86</v>
      </c>
      <c r="C74" s="5" t="n">
        <v>4</v>
      </c>
      <c r="D74" s="5" t="n">
        <v>4</v>
      </c>
      <c r="E74" s="5" t="n">
        <v>4</v>
      </c>
    </row>
    <row r="75" spans="1:7">
      <c r="A75" s="4" t="s">
        <v>691</v>
      </c>
      <c r="B75" s="5" t="n">
        <v>593</v>
      </c>
      <c r="C75" s="5" t="n">
        <v>516</v>
      </c>
      <c r="D75" s="5" t="n">
        <v>1643</v>
      </c>
      <c r="E75" s="5" t="n">
        <v>1528</v>
      </c>
    </row>
    <row r="76" spans="1:7">
      <c r="A76" s="4" t="s">
        <v>692</v>
      </c>
      <c r="B76" s="5" t="n">
        <v>593</v>
      </c>
      <c r="C76" s="5" t="n">
        <v>520</v>
      </c>
      <c r="D76" s="5" t="n">
        <v>1647</v>
      </c>
      <c r="E76" s="5" t="n">
        <v>1532</v>
      </c>
    </row>
    <row r="77" spans="1:7">
      <c r="A77" s="3" t="s">
        <v>693</v>
      </c>
    </row>
    <row r="78" spans="1:7">
      <c r="A78" s="4" t="s">
        <v>96</v>
      </c>
      <c r="B78" s="5" t="n">
        <v>272</v>
      </c>
      <c r="C78" s="5" t="n">
        <v>291</v>
      </c>
      <c r="D78" s="5" t="n">
        <v>867</v>
      </c>
      <c r="E78" s="5" t="n">
        <v>861</v>
      </c>
    </row>
    <row r="79" spans="1:7">
      <c r="A79" s="4" t="s">
        <v>112</v>
      </c>
      <c r="B79" s="5" t="n">
        <v>582</v>
      </c>
      <c r="C79" s="5" t="n">
        <v>550</v>
      </c>
      <c r="D79" s="5" t="n">
        <v>1700</v>
      </c>
      <c r="E79" s="5" t="n">
        <v>1620</v>
      </c>
    </row>
    <row r="80" spans="1:7">
      <c r="A80" s="4" t="s">
        <v>694</v>
      </c>
      <c r="B80" s="5" t="n">
        <v>488</v>
      </c>
      <c r="C80" s="5" t="n">
        <v>120</v>
      </c>
      <c r="D80" s="5" t="n">
        <v>904</v>
      </c>
      <c r="E80" s="5" t="n">
        <v>508</v>
      </c>
    </row>
    <row r="81" spans="1:7">
      <c r="A81" s="4" t="s">
        <v>695</v>
      </c>
      <c r="B81" s="5" t="n">
        <v>1342</v>
      </c>
      <c r="C81" s="5" t="n">
        <v>961</v>
      </c>
      <c r="D81" s="5" t="n">
        <v>3471</v>
      </c>
      <c r="E81" s="5" t="n">
        <v>2989</v>
      </c>
    </row>
    <row r="82" spans="1:7">
      <c r="A82" s="4" t="s">
        <v>696</v>
      </c>
      <c r="B82" s="5" t="n">
        <v>-749</v>
      </c>
      <c r="C82" s="5" t="n">
        <v>-441</v>
      </c>
      <c r="D82" s="5" t="n">
        <v>-1824</v>
      </c>
      <c r="E82" s="5" t="n">
        <v>-1457</v>
      </c>
    </row>
    <row r="83" spans="1:7">
      <c r="A83" s="4" t="s">
        <v>697</v>
      </c>
      <c r="B83" s="5" t="n">
        <v>-130</v>
      </c>
      <c r="C83" s="5" t="n">
        <v>-125</v>
      </c>
      <c r="D83" s="5" t="n">
        <v>-474</v>
      </c>
      <c r="E83" s="5" t="n">
        <v>-479</v>
      </c>
    </row>
    <row r="84" spans="1:7">
      <c r="A84" s="4" t="s">
        <v>117</v>
      </c>
      <c r="B84" s="5" t="n">
        <v>-619</v>
      </c>
      <c r="C84" s="5" t="n">
        <v>-316</v>
      </c>
      <c r="D84" s="5" t="n">
        <v>-1350</v>
      </c>
      <c r="E84" s="5" t="n">
        <v>-978</v>
      </c>
    </row>
    <row r="85" spans="1:7">
      <c r="A85" s="4" t="s">
        <v>49</v>
      </c>
      <c r="B85" s="5" t="n">
        <v>6000</v>
      </c>
      <c r="C85" s="5" t="n">
        <v>4396</v>
      </c>
      <c r="D85" s="5" t="n">
        <v>6000</v>
      </c>
      <c r="E85" s="5" t="n">
        <v>4396</v>
      </c>
    </row>
    <row r="86" spans="1:7">
      <c r="A86" s="4" t="s">
        <v>698</v>
      </c>
      <c r="C86" s="5" t="n">
        <v>3</v>
      </c>
      <c r="D86" s="5" t="n">
        <v>67</v>
      </c>
      <c r="E86" s="5" t="n">
        <v>3</v>
      </c>
    </row>
    <row r="87" spans="1:7">
      <c r="A87" s="4" t="s">
        <v>703</v>
      </c>
    </row>
    <row r="88" spans="1:7">
      <c r="A88" s="3" t="s">
        <v>690</v>
      </c>
    </row>
    <row r="89" spans="1:7">
      <c r="A89" s="4" t="s">
        <v>86</v>
      </c>
      <c r="B89" s="5" t="n">
        <v>-2324</v>
      </c>
      <c r="C89" s="5" t="n">
        <v>-1915</v>
      </c>
      <c r="D89" s="5" t="n">
        <v>-6373</v>
      </c>
      <c r="E89" s="5" t="n">
        <v>-5335</v>
      </c>
    </row>
    <row r="90" spans="1:7">
      <c r="A90" s="4" t="s">
        <v>692</v>
      </c>
      <c r="B90" s="5" t="n">
        <v>-2324</v>
      </c>
      <c r="C90" s="5" t="n">
        <v>-1915</v>
      </c>
      <c r="D90" s="5" t="n">
        <v>-6373</v>
      </c>
      <c r="E90" s="5" t="n">
        <v>-5335</v>
      </c>
    </row>
    <row r="91" spans="1:7">
      <c r="A91" s="3" t="s">
        <v>693</v>
      </c>
    </row>
    <row r="92" spans="1:7">
      <c r="A92" s="4" t="s">
        <v>96</v>
      </c>
      <c r="B92" s="5" t="n">
        <v>-2324</v>
      </c>
      <c r="C92" s="5" t="n">
        <v>-1915</v>
      </c>
      <c r="D92" s="5" t="n">
        <v>-6373</v>
      </c>
      <c r="E92" s="5" t="n">
        <v>-5335</v>
      </c>
    </row>
    <row r="93" spans="1:7">
      <c r="A93" s="4" t="s">
        <v>695</v>
      </c>
      <c r="B93" s="5" t="n">
        <v>-2324</v>
      </c>
      <c r="C93" s="5" t="n">
        <v>-1915</v>
      </c>
      <c r="D93" s="5" t="n">
        <v>-6373</v>
      </c>
      <c r="E93" s="5" t="n">
        <v>-5335</v>
      </c>
    </row>
    <row r="94" spans="1:7">
      <c r="A94" s="4" t="s">
        <v>49</v>
      </c>
      <c r="B94" s="6" t="n">
        <v>-255310</v>
      </c>
      <c r="C94" s="6" t="n">
        <v>-195280</v>
      </c>
      <c r="D94" s="6" t="n">
        <v>-255310</v>
      </c>
      <c r="E94" s="6" t="n">
        <v>-195280</v>
      </c>
    </row>
    <row r="95" spans="1:7"/>
    <row r="96" spans="1:7">
      <c r="A96" s="4" t="s">
        <v>32</v>
      </c>
      <c r="B96" s="4" t="s">
        <v>72</v>
      </c>
    </row>
  </sheetData>
  <mergeCells count="9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A95:G95"/>
    <mergeCell ref="B96:G9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704</v>
      </c>
      <c r="B1" s="2" t="s">
        <v>84</v>
      </c>
      <c r="C1" s="2" t="s">
        <v>1</v>
      </c>
    </row>
    <row r="2" spans="1:3">
      <c r="B2" s="2" t="s">
        <v>344</v>
      </c>
      <c r="C2" s="2" t="s">
        <v>705</v>
      </c>
    </row>
    <row r="3" spans="1:3">
      <c r="A3" s="4" t="s">
        <v>706</v>
      </c>
    </row>
    <row r="4" spans="1:3">
      <c r="A4" s="3" t="s">
        <v>236</v>
      </c>
    </row>
    <row r="5" spans="1:3">
      <c r="A5" s="4" t="s">
        <v>707</v>
      </c>
      <c r="C5" s="5" t="n">
        <v>2</v>
      </c>
    </row>
    <row r="6" spans="1:3">
      <c r="A6" s="4" t="s">
        <v>708</v>
      </c>
    </row>
    <row r="7" spans="1:3">
      <c r="A7" s="3" t="s">
        <v>236</v>
      </c>
    </row>
    <row r="8" spans="1:3">
      <c r="A8" s="4" t="s">
        <v>709</v>
      </c>
      <c r="C8" s="4" t="s">
        <v>710</v>
      </c>
    </row>
    <row r="9" spans="1:3">
      <c r="A9" s="4" t="s">
        <v>711</v>
      </c>
    </row>
    <row r="10" spans="1:3">
      <c r="A10" s="3" t="s">
        <v>236</v>
      </c>
    </row>
    <row r="11" spans="1:3">
      <c r="A11" s="4" t="s">
        <v>709</v>
      </c>
      <c r="C11" s="4" t="s">
        <v>712</v>
      </c>
    </row>
    <row r="12" spans="1:3">
      <c r="A12" s="4" t="s">
        <v>713</v>
      </c>
    </row>
    <row r="13" spans="1:3">
      <c r="A13" s="3" t="s">
        <v>236</v>
      </c>
    </row>
    <row r="14" spans="1:3">
      <c r="A14" s="4" t="s">
        <v>709</v>
      </c>
      <c r="C14" s="4" t="s">
        <v>714</v>
      </c>
    </row>
    <row r="15" spans="1:3">
      <c r="A15" s="4" t="s">
        <v>715</v>
      </c>
    </row>
    <row r="16" spans="1:3">
      <c r="A16" s="3" t="s">
        <v>236</v>
      </c>
    </row>
    <row r="17" spans="1:3">
      <c r="A17" s="4" t="s">
        <v>709</v>
      </c>
      <c r="C17" s="4" t="s">
        <v>716</v>
      </c>
    </row>
    <row r="18" spans="1:3">
      <c r="A18" s="4" t="s">
        <v>717</v>
      </c>
    </row>
    <row r="19" spans="1:3">
      <c r="A19" s="3" t="s">
        <v>236</v>
      </c>
    </row>
    <row r="20" spans="1:3">
      <c r="A20" s="4" t="s">
        <v>709</v>
      </c>
      <c r="C20" s="4" t="s">
        <v>714</v>
      </c>
    </row>
    <row r="21" spans="1:3">
      <c r="A21" s="4" t="s">
        <v>332</v>
      </c>
    </row>
    <row r="22" spans="1:3">
      <c r="A22" s="3" t="s">
        <v>236</v>
      </c>
    </row>
    <row r="23" spans="1:3">
      <c r="A23" s="4" t="s">
        <v>718</v>
      </c>
      <c r="B23" s="6" t="n">
        <v>409000</v>
      </c>
      <c r="C23" s="6" t="n">
        <v>409000</v>
      </c>
    </row>
    <row r="24" spans="1:3">
      <c r="A24" s="4" t="s">
        <v>719</v>
      </c>
      <c r="B24" s="5" t="n">
        <v>389000</v>
      </c>
      <c r="C24" s="5" t="n">
        <v>389000</v>
      </c>
    </row>
    <row r="25" spans="1:3">
      <c r="A25" s="4" t="s">
        <v>720</v>
      </c>
    </row>
    <row r="26" spans="1:3">
      <c r="A26" s="3" t="s">
        <v>236</v>
      </c>
    </row>
    <row r="27" spans="1:3">
      <c r="A27" s="4" t="s">
        <v>718</v>
      </c>
      <c r="B27" s="5" t="n">
        <v>104000</v>
      </c>
      <c r="C27" s="5" t="n">
        <v>104000</v>
      </c>
    </row>
    <row r="28" spans="1:3">
      <c r="A28" s="4" t="s">
        <v>719</v>
      </c>
      <c r="B28" s="6" t="n">
        <v>89000</v>
      </c>
      <c r="C28" s="6" t="n">
        <v>8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1</v>
      </c>
    </row>
    <row r="2" spans="1:3">
      <c r="A2" s="4" t="s">
        <v>722</v>
      </c>
    </row>
    <row r="3" spans="1:3">
      <c r="A3" s="3" t="s">
        <v>238</v>
      </c>
    </row>
    <row r="4" spans="1:3">
      <c r="A4" s="4" t="s">
        <v>723</v>
      </c>
      <c r="B4" s="6" t="n">
        <v>18510</v>
      </c>
      <c r="C4" s="6" t="n">
        <v>19340</v>
      </c>
    </row>
    <row r="5" spans="1:3">
      <c r="A5" s="4" t="s">
        <v>724</v>
      </c>
    </row>
    <row r="6" spans="1:3">
      <c r="A6" s="3" t="s">
        <v>238</v>
      </c>
    </row>
    <row r="7" spans="1:3">
      <c r="A7" s="4" t="s">
        <v>723</v>
      </c>
      <c r="B7" s="6" t="n">
        <v>254170</v>
      </c>
      <c r="C7" s="6" t="n">
        <v>2441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31</v>
      </c>
    </row>
    <row r="3" spans="1:3">
      <c r="A3" s="4" t="s">
        <v>726</v>
      </c>
    </row>
    <row r="4" spans="1:3">
      <c r="A4" s="3" t="s">
        <v>238</v>
      </c>
    </row>
    <row r="5" spans="1:3">
      <c r="A5" s="4" t="s">
        <v>727</v>
      </c>
      <c r="B5" s="6" t="n">
        <v>2470</v>
      </c>
      <c r="C5" s="6" t="n">
        <v>2540</v>
      </c>
    </row>
    <row r="6" spans="1:3">
      <c r="A6" s="4" t="s">
        <v>728</v>
      </c>
    </row>
    <row r="7" spans="1:3">
      <c r="A7" s="3" t="s">
        <v>238</v>
      </c>
    </row>
    <row r="8" spans="1:3">
      <c r="A8" s="4" t="s">
        <v>729</v>
      </c>
      <c r="B8" s="4" t="s">
        <v>497</v>
      </c>
    </row>
    <row r="9" spans="1:3">
      <c r="A9" s="4" t="s">
        <v>730</v>
      </c>
      <c r="B9" s="4" t="s">
        <v>7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2</v>
      </c>
      <c r="B1" s="2" t="s">
        <v>1</v>
      </c>
    </row>
    <row r="2" spans="1:3">
      <c r="B2" s="2" t="s">
        <v>2</v>
      </c>
      <c r="C2" s="2" t="s">
        <v>31</v>
      </c>
    </row>
    <row r="3" spans="1:3">
      <c r="A3" s="3" t="s">
        <v>733</v>
      </c>
    </row>
    <row r="4" spans="1:3">
      <c r="A4" s="4" t="s">
        <v>734</v>
      </c>
      <c r="B4" s="6" t="n">
        <v>0</v>
      </c>
    </row>
    <row r="5" spans="1:3">
      <c r="A5" s="4" t="s">
        <v>626</v>
      </c>
    </row>
    <row r="6" spans="1:3">
      <c r="A6" s="3" t="s">
        <v>733</v>
      </c>
    </row>
    <row r="7" spans="1:3">
      <c r="A7" s="4" t="s">
        <v>735</v>
      </c>
      <c r="B7" s="5" t="n">
        <v>25000</v>
      </c>
      <c r="C7" s="6" t="n">
        <v>25000</v>
      </c>
    </row>
    <row r="8" spans="1:3">
      <c r="A8" s="4" t="s">
        <v>33</v>
      </c>
      <c r="C8" s="5" t="n">
        <v>289</v>
      </c>
    </row>
    <row r="9" spans="1:3">
      <c r="A9" s="4" t="s">
        <v>736</v>
      </c>
      <c r="B9" s="5" t="n">
        <v>592</v>
      </c>
    </row>
    <row r="10" spans="1:3">
      <c r="A10" s="4" t="s">
        <v>737</v>
      </c>
    </row>
    <row r="11" spans="1:3">
      <c r="A11" s="3" t="s">
        <v>733</v>
      </c>
    </row>
    <row r="12" spans="1:3">
      <c r="A12" s="4" t="s">
        <v>735</v>
      </c>
      <c r="B12" s="5" t="n">
        <v>66305</v>
      </c>
      <c r="C12" s="5" t="n">
        <v>45961</v>
      </c>
    </row>
    <row r="13" spans="1:3">
      <c r="A13" s="4" t="s">
        <v>33</v>
      </c>
      <c r="B13" s="5" t="n">
        <v>3484</v>
      </c>
      <c r="C13" s="5" t="n">
        <v>216</v>
      </c>
    </row>
    <row r="14" spans="1:3">
      <c r="A14" s="4" t="s">
        <v>736</v>
      </c>
      <c r="C14" s="5" t="n">
        <v>1391</v>
      </c>
    </row>
    <row r="15" spans="1:3">
      <c r="A15" s="4" t="s">
        <v>738</v>
      </c>
    </row>
    <row r="16" spans="1:3">
      <c r="A16" s="3" t="s">
        <v>733</v>
      </c>
    </row>
    <row r="17" spans="1:3">
      <c r="A17" s="4" t="s">
        <v>735</v>
      </c>
      <c r="B17" s="5" t="n">
        <v>66305</v>
      </c>
      <c r="C17" s="5" t="n">
        <v>45961</v>
      </c>
    </row>
    <row r="18" spans="1:3">
      <c r="A18" s="4" t="s">
        <v>33</v>
      </c>
      <c r="C18" s="5" t="n">
        <v>1391</v>
      </c>
    </row>
    <row r="19" spans="1:3">
      <c r="A19" s="4" t="s">
        <v>736</v>
      </c>
      <c r="B19" s="5" t="n">
        <v>3484</v>
      </c>
      <c r="C19" s="5" t="n">
        <v>216</v>
      </c>
    </row>
    <row r="20" spans="1:3">
      <c r="A20" s="4" t="s">
        <v>739</v>
      </c>
    </row>
    <row r="21" spans="1:3">
      <c r="A21" s="3" t="s">
        <v>733</v>
      </c>
    </row>
    <row r="22" spans="1:3">
      <c r="A22" s="4" t="s">
        <v>735</v>
      </c>
      <c r="B22" s="5" t="n">
        <v>116927</v>
      </c>
      <c r="C22" s="5" t="n">
        <v>44324</v>
      </c>
    </row>
    <row r="23" spans="1:3">
      <c r="A23" s="4" t="s">
        <v>33</v>
      </c>
      <c r="B23" s="5" t="n">
        <v>1760</v>
      </c>
      <c r="C23" s="6" t="n">
        <v>636</v>
      </c>
    </row>
    <row r="24" spans="1:3">
      <c r="A24" s="4" t="s">
        <v>740</v>
      </c>
    </row>
    <row r="25" spans="1:3">
      <c r="A25" s="3" t="s">
        <v>733</v>
      </c>
    </row>
    <row r="26" spans="1:3">
      <c r="A26" s="4" t="s">
        <v>735</v>
      </c>
      <c r="B26" s="5" t="n">
        <v>23250</v>
      </c>
    </row>
    <row r="27" spans="1:3">
      <c r="A27" s="4" t="s">
        <v>736</v>
      </c>
      <c r="B27" s="5" t="n">
        <v>56</v>
      </c>
    </row>
    <row r="28" spans="1:3">
      <c r="A28" s="4" t="s">
        <v>728</v>
      </c>
    </row>
    <row r="29" spans="1:3">
      <c r="A29" s="3" t="s">
        <v>733</v>
      </c>
    </row>
    <row r="30" spans="1:3">
      <c r="A30" s="4" t="s">
        <v>741</v>
      </c>
      <c r="B30" s="5" t="n">
        <v>95990</v>
      </c>
    </row>
    <row r="31" spans="1:3">
      <c r="A31" s="4" t="s">
        <v>742</v>
      </c>
    </row>
    <row r="32" spans="1:3">
      <c r="A32" s="3" t="s">
        <v>733</v>
      </c>
    </row>
    <row r="33" spans="1:3">
      <c r="A33" s="4" t="s">
        <v>743</v>
      </c>
      <c r="B33" s="5" t="n">
        <v>84220</v>
      </c>
    </row>
    <row r="34" spans="1:3">
      <c r="A34" s="4" t="s">
        <v>744</v>
      </c>
    </row>
    <row r="35" spans="1:3">
      <c r="A35" s="3" t="s">
        <v>733</v>
      </c>
    </row>
    <row r="36" spans="1:3">
      <c r="A36" s="4" t="s">
        <v>743</v>
      </c>
      <c r="B36" s="6" t="n">
        <v>5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5</v>
      </c>
      <c r="B1" s="2" t="s">
        <v>84</v>
      </c>
      <c r="D1" s="2" t="s">
        <v>1</v>
      </c>
    </row>
    <row r="2" spans="1:5">
      <c r="B2" s="2" t="s">
        <v>2</v>
      </c>
      <c r="C2" s="2" t="s">
        <v>85</v>
      </c>
      <c r="D2" s="2" t="s">
        <v>2</v>
      </c>
      <c r="E2" s="2" t="s">
        <v>85</v>
      </c>
    </row>
    <row r="3" spans="1:5">
      <c r="A3" s="3" t="s">
        <v>242</v>
      </c>
    </row>
    <row r="4" spans="1:5">
      <c r="A4" s="4" t="s">
        <v>746</v>
      </c>
      <c r="B4" s="6" t="n">
        <v>2093</v>
      </c>
      <c r="C4" s="6" t="n">
        <v>1879</v>
      </c>
      <c r="D4" s="6" t="n">
        <v>5989</v>
      </c>
      <c r="E4" s="6" t="n">
        <v>5524</v>
      </c>
    </row>
    <row r="5" spans="1:5">
      <c r="A5" s="4" t="s">
        <v>747</v>
      </c>
      <c r="B5" s="5" t="n">
        <v>1061</v>
      </c>
      <c r="C5" s="5" t="n">
        <v>634</v>
      </c>
      <c r="D5" s="5" t="n">
        <v>2414</v>
      </c>
      <c r="E5" s="5" t="n">
        <v>2152</v>
      </c>
    </row>
    <row r="6" spans="1:5">
      <c r="A6" s="4" t="s">
        <v>748</v>
      </c>
      <c r="B6" s="5" t="n">
        <v>485</v>
      </c>
      <c r="C6" s="5" t="n">
        <v>379</v>
      </c>
      <c r="D6" s="5" t="n">
        <v>1293</v>
      </c>
      <c r="E6" s="5" t="n">
        <v>1222</v>
      </c>
    </row>
    <row r="7" spans="1:5">
      <c r="A7" s="4" t="s">
        <v>749</v>
      </c>
      <c r="B7" s="5" t="n">
        <v>290</v>
      </c>
      <c r="C7" s="5" t="n">
        <v>257</v>
      </c>
      <c r="D7" s="5" t="n">
        <v>996</v>
      </c>
      <c r="E7" s="5" t="n">
        <v>928</v>
      </c>
    </row>
    <row r="8" spans="1:5">
      <c r="A8" s="4" t="s">
        <v>750</v>
      </c>
      <c r="B8" s="5" t="n">
        <v>337</v>
      </c>
      <c r="C8" s="5" t="n">
        <v>336</v>
      </c>
      <c r="D8" s="5" t="n">
        <v>985</v>
      </c>
      <c r="E8" s="5" t="n">
        <v>1015</v>
      </c>
    </row>
    <row r="9" spans="1:5">
      <c r="A9" s="4" t="s">
        <v>751</v>
      </c>
      <c r="B9" s="5" t="n">
        <v>2080</v>
      </c>
      <c r="C9" s="5" t="n">
        <v>2015</v>
      </c>
      <c r="D9" s="5" t="n">
        <v>6155</v>
      </c>
      <c r="E9" s="5" t="n">
        <v>6098</v>
      </c>
    </row>
    <row r="10" spans="1:5">
      <c r="A10" s="4" t="s">
        <v>752</v>
      </c>
      <c r="B10" s="6" t="n">
        <v>6346</v>
      </c>
      <c r="C10" s="6" t="n">
        <v>5500</v>
      </c>
      <c r="D10" s="6" t="n">
        <v>17832</v>
      </c>
      <c r="E10" s="6" t="n">
        <v>169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69</v>
      </c>
      <c r="B1" s="2" t="s">
        <v>84</v>
      </c>
      <c r="D1" s="2" t="s">
        <v>1</v>
      </c>
    </row>
    <row r="2" spans="1:5">
      <c r="B2" s="2" t="s">
        <v>2</v>
      </c>
      <c r="C2" s="2" t="s">
        <v>85</v>
      </c>
      <c r="D2" s="2" t="s">
        <v>2</v>
      </c>
      <c r="E2" s="2" t="s">
        <v>85</v>
      </c>
    </row>
    <row r="3" spans="1:5">
      <c r="A3" s="3" t="s">
        <v>170</v>
      </c>
    </row>
    <row r="4" spans="1:5">
      <c r="A4" s="4" t="s">
        <v>171</v>
      </c>
      <c r="B4" s="7" t="n">
        <v>0.37</v>
      </c>
      <c r="C4" s="7" t="n">
        <v>0.36</v>
      </c>
      <c r="D4" s="7" t="n">
        <v>1.11</v>
      </c>
      <c r="E4" s="7" t="n">
        <v>1.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72</v>
      </c>
      <c r="B1" s="2" t="s">
        <v>1</v>
      </c>
    </row>
    <row r="2" spans="1:4">
      <c r="B2" s="2" t="s">
        <v>2</v>
      </c>
      <c r="D2" s="2" t="s">
        <v>85</v>
      </c>
    </row>
    <row r="3" spans="1:4">
      <c r="A3" s="3" t="s">
        <v>173</v>
      </c>
    </row>
    <row r="4" spans="1:4">
      <c r="A4" s="4" t="s">
        <v>117</v>
      </c>
      <c r="B4" s="6" t="n">
        <v>14498</v>
      </c>
      <c r="D4" s="6" t="n">
        <v>14063</v>
      </c>
    </row>
    <row r="5" spans="1:4">
      <c r="A5" s="3" t="s">
        <v>174</v>
      </c>
    </row>
    <row r="6" spans="1:4">
      <c r="A6" s="4" t="s">
        <v>175</v>
      </c>
      <c r="B6" s="5" t="n">
        <v>2722</v>
      </c>
      <c r="D6" s="5" t="n">
        <v>2345</v>
      </c>
    </row>
    <row r="7" spans="1:4">
      <c r="A7" s="4" t="s">
        <v>101</v>
      </c>
      <c r="B7" s="5" t="n">
        <v>6005</v>
      </c>
      <c r="D7" s="5" t="n">
        <v>7700</v>
      </c>
    </row>
    <row r="8" spans="1:4">
      <c r="A8" s="4" t="s">
        <v>158</v>
      </c>
      <c r="B8" s="5" t="n">
        <v>1073</v>
      </c>
      <c r="D8" s="5" t="n">
        <v>956</v>
      </c>
    </row>
    <row r="9" spans="1:4">
      <c r="A9" s="4" t="s">
        <v>176</v>
      </c>
      <c r="B9" s="5" t="n">
        <v>487</v>
      </c>
      <c r="D9" s="5" t="n">
        <v>315</v>
      </c>
    </row>
    <row r="10" spans="1:4">
      <c r="A10" s="4" t="s">
        <v>177</v>
      </c>
      <c r="D10" s="5" t="n">
        <v>-3000</v>
      </c>
    </row>
    <row r="11" spans="1:4">
      <c r="A11" s="4" t="s">
        <v>178</v>
      </c>
      <c r="B11" s="5" t="n">
        <v>-2179</v>
      </c>
      <c r="D11" s="5" t="n">
        <v>-2329</v>
      </c>
    </row>
    <row r="12" spans="1:4">
      <c r="A12" s="4" t="s">
        <v>179</v>
      </c>
      <c r="B12" s="5" t="n">
        <v>1177</v>
      </c>
      <c r="D12" s="5" t="n">
        <v>1349</v>
      </c>
    </row>
    <row r="13" spans="1:4">
      <c r="A13" s="4" t="s">
        <v>180</v>
      </c>
      <c r="B13" s="5" t="n">
        <v>190</v>
      </c>
      <c r="D13" s="5" t="n">
        <v>360</v>
      </c>
    </row>
    <row r="14" spans="1:4">
      <c r="A14" s="4" t="s">
        <v>181</v>
      </c>
      <c r="B14" s="5" t="n">
        <v>-8</v>
      </c>
      <c r="D14" s="5" t="n">
        <v>-9</v>
      </c>
    </row>
    <row r="15" spans="1:4">
      <c r="A15" s="4" t="s">
        <v>182</v>
      </c>
      <c r="B15" s="5" t="n">
        <v>-250</v>
      </c>
      <c r="D15" s="5" t="n">
        <v>-248</v>
      </c>
    </row>
    <row r="16" spans="1:4">
      <c r="A16" s="4" t="s">
        <v>183</v>
      </c>
      <c r="B16" s="5" t="n">
        <v>-663787</v>
      </c>
      <c r="D16" s="5" t="n">
        <v>-538704</v>
      </c>
    </row>
    <row r="17" spans="1:4">
      <c r="A17" s="4" t="s">
        <v>184</v>
      </c>
      <c r="B17" s="5" t="n">
        <v>623049</v>
      </c>
      <c r="D17" s="5" t="n">
        <v>554508</v>
      </c>
    </row>
    <row r="18" spans="1:4">
      <c r="A18" s="4" t="s">
        <v>185</v>
      </c>
      <c r="B18" s="5" t="n">
        <v>-8296</v>
      </c>
      <c r="D18" s="5" t="n">
        <v>-6399</v>
      </c>
    </row>
    <row r="19" spans="1:4">
      <c r="A19" s="4" t="s">
        <v>186</v>
      </c>
      <c r="B19" s="5" t="n">
        <v>-44</v>
      </c>
      <c r="D19" s="5" t="n">
        <v>-152</v>
      </c>
    </row>
    <row r="20" spans="1:4">
      <c r="A20" s="3" t="s">
        <v>187</v>
      </c>
    </row>
    <row r="21" spans="1:4">
      <c r="A21" s="4" t="s">
        <v>43</v>
      </c>
      <c r="B21" s="5" t="n">
        <v>751</v>
      </c>
      <c r="D21" s="5" t="n">
        <v>235</v>
      </c>
    </row>
    <row r="22" spans="1:4">
      <c r="A22" s="4" t="s">
        <v>48</v>
      </c>
      <c r="B22" s="5" t="n">
        <v>-3358</v>
      </c>
      <c r="D22" s="5" t="n">
        <v>2501</v>
      </c>
    </row>
    <row r="23" spans="1:4">
      <c r="A23" s="4" t="s">
        <v>60</v>
      </c>
      <c r="B23" s="5" t="n">
        <v>343</v>
      </c>
      <c r="D23" s="5" t="n">
        <v>78</v>
      </c>
    </row>
    <row r="24" spans="1:4">
      <c r="A24" s="4" t="s">
        <v>61</v>
      </c>
      <c r="B24" s="5" t="n">
        <v>3473</v>
      </c>
      <c r="D24" s="5" t="n">
        <v>2644</v>
      </c>
    </row>
    <row r="25" spans="1:4">
      <c r="A25" s="4" t="s">
        <v>188</v>
      </c>
      <c r="B25" s="5" t="n">
        <v>-24154</v>
      </c>
      <c r="D25" s="5" t="n">
        <v>36213</v>
      </c>
    </row>
    <row r="26" spans="1:4">
      <c r="A26" s="3" t="s">
        <v>189</v>
      </c>
    </row>
    <row r="27" spans="1:4">
      <c r="A27" s="4" t="s">
        <v>190</v>
      </c>
      <c r="B27" s="5" t="n">
        <v>55593</v>
      </c>
      <c r="D27" s="5" t="n">
        <v>35267</v>
      </c>
    </row>
    <row r="28" spans="1:4">
      <c r="A28" s="4" t="s">
        <v>191</v>
      </c>
      <c r="B28" s="5" t="n">
        <v>-28988</v>
      </c>
      <c r="D28" s="5" t="n">
        <v>-39192</v>
      </c>
    </row>
    <row r="29" spans="1:4">
      <c r="A29" s="4" t="s">
        <v>192</v>
      </c>
      <c r="B29" s="5" t="n">
        <v>-10</v>
      </c>
      <c r="D29" s="5" t="n">
        <v>51</v>
      </c>
    </row>
    <row r="30" spans="1:4">
      <c r="A30" s="4" t="s">
        <v>193</v>
      </c>
      <c r="B30" s="5" t="n">
        <v>-117261</v>
      </c>
      <c r="D30" s="5" t="n">
        <v>-103759</v>
      </c>
    </row>
    <row r="31" spans="1:4">
      <c r="A31" s="4" t="s">
        <v>194</v>
      </c>
      <c r="B31" s="5" t="n">
        <v>93028</v>
      </c>
      <c r="D31" s="5" t="n">
        <v>87644</v>
      </c>
    </row>
    <row r="32" spans="1:4">
      <c r="A32" s="4" t="s">
        <v>195</v>
      </c>
      <c r="B32" s="5" t="n">
        <v>-7125</v>
      </c>
      <c r="D32" s="5" t="n">
        <v>471</v>
      </c>
    </row>
    <row r="33" spans="1:4">
      <c r="A33" s="4" t="s">
        <v>196</v>
      </c>
      <c r="B33" s="5" t="n">
        <v>521</v>
      </c>
    </row>
    <row r="34" spans="1:4">
      <c r="A34" s="4" t="s">
        <v>197</v>
      </c>
      <c r="B34" s="5" t="n">
        <v>-2001</v>
      </c>
      <c r="D34" s="5" t="n">
        <v>-2447</v>
      </c>
    </row>
    <row r="35" spans="1:4">
      <c r="A35" s="4" t="s">
        <v>198</v>
      </c>
      <c r="B35" s="5" t="n">
        <v>79</v>
      </c>
      <c r="D35" s="5" t="n">
        <v>223</v>
      </c>
    </row>
    <row r="36" spans="1:4">
      <c r="A36" s="4" t="s">
        <v>199</v>
      </c>
      <c r="B36" s="5" t="n">
        <v>-6164</v>
      </c>
      <c r="D36" s="5" t="n">
        <v>-21742</v>
      </c>
    </row>
    <row r="37" spans="1:4">
      <c r="A37" s="3" t="s">
        <v>200</v>
      </c>
    </row>
    <row r="38" spans="1:4">
      <c r="A38" s="4" t="s">
        <v>201</v>
      </c>
      <c r="B38" s="5" t="n">
        <v>1135</v>
      </c>
      <c r="D38" s="5" t="n">
        <v>-11263</v>
      </c>
    </row>
    <row r="39" spans="1:4">
      <c r="A39" s="4" t="s">
        <v>202</v>
      </c>
      <c r="B39" s="5" t="n">
        <v>65784</v>
      </c>
      <c r="D39" s="5" t="n">
        <v>-1711</v>
      </c>
    </row>
    <row r="40" spans="1:4">
      <c r="A40" s="4" t="s">
        <v>203</v>
      </c>
      <c r="B40" s="5" t="n">
        <v>1943</v>
      </c>
      <c r="D40" s="5" t="n">
        <v>-5591</v>
      </c>
    </row>
    <row r="41" spans="1:4">
      <c r="A41" s="4" t="s">
        <v>204</v>
      </c>
      <c r="D41" s="5" t="n">
        <v>-2500</v>
      </c>
    </row>
    <row r="42" spans="1:4">
      <c r="A42" s="4" t="s">
        <v>205</v>
      </c>
      <c r="B42" s="5" t="n">
        <v>107</v>
      </c>
      <c r="D42" s="5" t="n">
        <v>107</v>
      </c>
    </row>
    <row r="43" spans="1:4">
      <c r="A43" s="4" t="s">
        <v>206</v>
      </c>
      <c r="B43" s="5" t="n">
        <v>-4385</v>
      </c>
    </row>
    <row r="44" spans="1:4">
      <c r="A44" s="4" t="s">
        <v>166</v>
      </c>
      <c r="B44" s="5" t="n">
        <v>490</v>
      </c>
    </row>
    <row r="45" spans="1:4">
      <c r="A45" s="4" t="s">
        <v>207</v>
      </c>
      <c r="B45" s="5" t="n">
        <v>-3831</v>
      </c>
      <c r="D45" s="5" t="n">
        <v>-3643</v>
      </c>
    </row>
    <row r="46" spans="1:4">
      <c r="A46" s="4" t="s">
        <v>208</v>
      </c>
      <c r="B46" s="5" t="n">
        <v>-144</v>
      </c>
      <c r="D46" s="5" t="n">
        <v>-144</v>
      </c>
    </row>
    <row r="47" spans="1:4">
      <c r="A47" s="4" t="s">
        <v>209</v>
      </c>
      <c r="B47" s="5" t="n">
        <v>61099</v>
      </c>
      <c r="D47" s="5" t="n">
        <v>-24745</v>
      </c>
    </row>
    <row r="48" spans="1:4">
      <c r="A48" s="4" t="s">
        <v>210</v>
      </c>
      <c r="B48" s="5" t="n">
        <v>30781</v>
      </c>
      <c r="D48" s="5" t="n">
        <v>-10274</v>
      </c>
    </row>
    <row r="49" spans="1:4">
      <c r="A49" s="4" t="s">
        <v>211</v>
      </c>
      <c r="B49" s="5" t="n">
        <v>115013</v>
      </c>
      <c r="C49" s="4" t="s">
        <v>32</v>
      </c>
      <c r="D49" s="5" t="n">
        <v>119423</v>
      </c>
    </row>
    <row r="50" spans="1:4">
      <c r="A50" s="4" t="s">
        <v>212</v>
      </c>
      <c r="B50" s="5" t="n">
        <v>145794</v>
      </c>
      <c r="D50" s="5" t="n">
        <v>109149</v>
      </c>
    </row>
    <row r="51" spans="1:4">
      <c r="A51" s="3" t="s">
        <v>213</v>
      </c>
    </row>
    <row r="52" spans="1:4">
      <c r="A52" s="4" t="s">
        <v>214</v>
      </c>
      <c r="B52" s="5" t="n">
        <v>10355</v>
      </c>
      <c r="D52" s="5" t="n">
        <v>7938</v>
      </c>
    </row>
    <row r="53" spans="1:4">
      <c r="A53" s="4" t="s">
        <v>215</v>
      </c>
      <c r="B53" s="5" t="n">
        <v>1020</v>
      </c>
      <c r="D53" s="5" t="n">
        <v>190</v>
      </c>
    </row>
    <row r="54" spans="1:4">
      <c r="A54" s="3" t="s">
        <v>216</v>
      </c>
    </row>
    <row r="55" spans="1:4">
      <c r="A55" s="4" t="s">
        <v>217</v>
      </c>
      <c r="B55" s="5" t="n">
        <v>274</v>
      </c>
      <c r="D55" s="5" t="n">
        <v>232</v>
      </c>
    </row>
    <row r="56" spans="1:4">
      <c r="A56" s="4" t="s">
        <v>218</v>
      </c>
      <c r="B56" s="5" t="n">
        <v>496</v>
      </c>
      <c r="D56" s="6" t="n">
        <v>20</v>
      </c>
    </row>
    <row r="57" spans="1:4">
      <c r="A57" s="4" t="s">
        <v>219</v>
      </c>
      <c r="B57" s="6" t="n">
        <v>835</v>
      </c>
    </row>
    <row r="58" spans="1:4"/>
    <row r="59" spans="1:4">
      <c r="A59" s="4" t="s">
        <v>32</v>
      </c>
      <c r="B59" s="4" t="s">
        <v>72</v>
      </c>
    </row>
  </sheetData>
  <mergeCells count="5">
    <mergeCell ref="A1:A2"/>
    <mergeCell ref="B1:D1"/>
    <mergeCell ref="B2:C2"/>
    <mergeCell ref="A58:D58"/>
    <mergeCell ref="B59:D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13:03Z</dcterms:created>
  <dcterms:modified xmlns:dcterms="http://purl.org/dc/terms/" xmlns:xsi="http://www.w3.org/2001/XMLSchema-instance" xsi:type="dcterms:W3CDTF">2019-11-07T10:13:03Z</dcterms:modified>
</cp:coreProperties>
</file>